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counting Standard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Contract Asset and Liabilities"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Restructuring Expenses" sheetId="16" state="visible" r:id="rId16"/>
    <sheet xmlns:r="http://schemas.openxmlformats.org/officeDocument/2006/relationships" name="Receivabl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Debt" sheetId="23" state="visible" r:id="rId23"/>
    <sheet xmlns:r="http://schemas.openxmlformats.org/officeDocument/2006/relationships" name="Accumulated Other Comprehensive" sheetId="24" state="visible" r:id="rId24"/>
    <sheet xmlns:r="http://schemas.openxmlformats.org/officeDocument/2006/relationships" name="Composition of Certain Financia" sheetId="25" state="visible" r:id="rId25"/>
    <sheet xmlns:r="http://schemas.openxmlformats.org/officeDocument/2006/relationships" name="Earnings Per Share (EPS)"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Retirement Plans" sheetId="29" state="visible" r:id="rId29"/>
    <sheet xmlns:r="http://schemas.openxmlformats.org/officeDocument/2006/relationships" name="Leases" sheetId="30" state="visible" r:id="rId30"/>
    <sheet xmlns:r="http://schemas.openxmlformats.org/officeDocument/2006/relationships" name="Supplementary Cash Flow Informa" sheetId="31" state="visible" r:id="rId31"/>
    <sheet xmlns:r="http://schemas.openxmlformats.org/officeDocument/2006/relationships" name="Business Segments" sheetId="32" state="visible" r:id="rId32"/>
    <sheet xmlns:r="http://schemas.openxmlformats.org/officeDocument/2006/relationships" name="Contingencies" sheetId="33" state="visible" r:id="rId33"/>
    <sheet xmlns:r="http://schemas.openxmlformats.org/officeDocument/2006/relationships" name="Commit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Accounting Standards (Tables)" sheetId="37" state="visible" r:id="rId37"/>
    <sheet xmlns:r="http://schemas.openxmlformats.org/officeDocument/2006/relationships" name="Summary of Significant Accoun_3" sheetId="38" state="visible" r:id="rId38"/>
    <sheet xmlns:r="http://schemas.openxmlformats.org/officeDocument/2006/relationships" name="Revenues (Tables)" sheetId="39" state="visible" r:id="rId39"/>
    <sheet xmlns:r="http://schemas.openxmlformats.org/officeDocument/2006/relationships" name="Contract Asset and Liabilities " sheetId="40" state="visible" r:id="rId40"/>
    <sheet xmlns:r="http://schemas.openxmlformats.org/officeDocument/2006/relationships" name="Acquisitions (Tables)" sheetId="41" state="visible" r:id="rId41"/>
    <sheet xmlns:r="http://schemas.openxmlformats.org/officeDocument/2006/relationships" name="Divestitures (Tables)" sheetId="42" state="visible" r:id="rId42"/>
    <sheet xmlns:r="http://schemas.openxmlformats.org/officeDocument/2006/relationships" name="Restructuring Expenses (Tables)" sheetId="43" state="visible" r:id="rId43"/>
    <sheet xmlns:r="http://schemas.openxmlformats.org/officeDocument/2006/relationships" name="Receivables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Property Plant and Equipment (T" sheetId="47" state="visible" r:id="rId47"/>
    <sheet xmlns:r="http://schemas.openxmlformats.org/officeDocument/2006/relationships" name="Fair Value Measurements (Tables" sheetId="48" state="visible" r:id="rId48"/>
    <sheet xmlns:r="http://schemas.openxmlformats.org/officeDocument/2006/relationships" name="Derivative Instruments and Hedg" sheetId="49" state="visible" r:id="rId49"/>
    <sheet xmlns:r="http://schemas.openxmlformats.org/officeDocument/2006/relationships" name="Debt (Tables)" sheetId="50" state="visible" r:id="rId50"/>
    <sheet xmlns:r="http://schemas.openxmlformats.org/officeDocument/2006/relationships" name="Accumulated Other Comprehensi_2" sheetId="51" state="visible" r:id="rId51"/>
    <sheet xmlns:r="http://schemas.openxmlformats.org/officeDocument/2006/relationships" name="Composition of Certain Financ_2" sheetId="52" state="visible" r:id="rId52"/>
    <sheet xmlns:r="http://schemas.openxmlformats.org/officeDocument/2006/relationships" name="Earnings (Loss) Per Share (EPS)"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Leases (Tables)" sheetId="56" state="visible" r:id="rId56"/>
    <sheet xmlns:r="http://schemas.openxmlformats.org/officeDocument/2006/relationships" name="Supplementary Cash Flow Infor_2" sheetId="57" state="visible" r:id="rId57"/>
    <sheet xmlns:r="http://schemas.openxmlformats.org/officeDocument/2006/relationships" name="Business Segments (Tables)" sheetId="58" state="visible" r:id="rId58"/>
    <sheet xmlns:r="http://schemas.openxmlformats.org/officeDocument/2006/relationships" name="Nature of Operations and Basi_2" sheetId="59" state="visible" r:id="rId59"/>
    <sheet xmlns:r="http://schemas.openxmlformats.org/officeDocument/2006/relationships" name="Accounting Standards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Revenues (Dual Reporting) (Deta" sheetId="65" state="visible" r:id="rId65"/>
    <sheet xmlns:r="http://schemas.openxmlformats.org/officeDocument/2006/relationships" name="Revenues (Narrative) (Details)" sheetId="66" state="visible" r:id="rId66"/>
    <sheet xmlns:r="http://schemas.openxmlformats.org/officeDocument/2006/relationships" name="Revenues (Disaggregation of rev" sheetId="67" state="visible" r:id="rId67"/>
    <sheet xmlns:r="http://schemas.openxmlformats.org/officeDocument/2006/relationships" name="Contract Asset and Liabilitie_2" sheetId="68" state="visible" r:id="rId68"/>
    <sheet xmlns:r="http://schemas.openxmlformats.org/officeDocument/2006/relationships" name="Acquisitions (Narrative) (Detai" sheetId="69" state="visible" r:id="rId69"/>
    <sheet xmlns:r="http://schemas.openxmlformats.org/officeDocument/2006/relationships" name="Acquisitions (Schedule of Purch" sheetId="70" state="visible" r:id="rId70"/>
    <sheet xmlns:r="http://schemas.openxmlformats.org/officeDocument/2006/relationships" name="Acquisitions (Assets and Liabil" sheetId="71" state="visible" r:id="rId71"/>
    <sheet xmlns:r="http://schemas.openxmlformats.org/officeDocument/2006/relationships" name="Acquisitions (Intangibles acqui" sheetId="72" state="visible" r:id="rId72"/>
    <sheet xmlns:r="http://schemas.openxmlformats.org/officeDocument/2006/relationships" name="Acquisitions (Pro Forma Informa" sheetId="73" state="visible" r:id="rId73"/>
    <sheet xmlns:r="http://schemas.openxmlformats.org/officeDocument/2006/relationships" name="Divestitures (Discontinued Oper" sheetId="74" state="visible" r:id="rId74"/>
    <sheet xmlns:r="http://schemas.openxmlformats.org/officeDocument/2006/relationships" name="Divestitures  - (Additional Inf" sheetId="75" state="visible" r:id="rId75"/>
    <sheet xmlns:r="http://schemas.openxmlformats.org/officeDocument/2006/relationships" name="Restructuring Expenses (Details" sheetId="76" state="visible" r:id="rId76"/>
    <sheet xmlns:r="http://schemas.openxmlformats.org/officeDocument/2006/relationships" name="Receivables (Details)" sheetId="77" state="visible" r:id="rId77"/>
    <sheet xmlns:r="http://schemas.openxmlformats.org/officeDocument/2006/relationships" name="Goodwill (Schedule of Changes i" sheetId="78" state="visible" r:id="rId78"/>
    <sheet xmlns:r="http://schemas.openxmlformats.org/officeDocument/2006/relationships" name="Intangible Assets (Components o" sheetId="79" state="visible" r:id="rId79"/>
    <sheet xmlns:r="http://schemas.openxmlformats.org/officeDocument/2006/relationships" name="Intangible Assets (Narrative) (" sheetId="80" state="visible" r:id="rId80"/>
    <sheet xmlns:r="http://schemas.openxmlformats.org/officeDocument/2006/relationships" name="Intangible Assets (Amortization" sheetId="81" state="visible" r:id="rId81"/>
    <sheet xmlns:r="http://schemas.openxmlformats.org/officeDocument/2006/relationships" name="Property Plant and Equipment (D" sheetId="82" state="visible" r:id="rId82"/>
    <sheet xmlns:r="http://schemas.openxmlformats.org/officeDocument/2006/relationships" name="Fair Value Measurements (Detail" sheetId="83" state="visible" r:id="rId83"/>
    <sheet xmlns:r="http://schemas.openxmlformats.org/officeDocument/2006/relationships" name="Derivative Instruments (Interes" sheetId="84" state="visible" r:id="rId84"/>
    <sheet xmlns:r="http://schemas.openxmlformats.org/officeDocument/2006/relationships" name="Derivative Instruments and He_2" sheetId="85" state="visible" r:id="rId85"/>
    <sheet xmlns:r="http://schemas.openxmlformats.org/officeDocument/2006/relationships" name="Derivative Instruments (Long te" sheetId="86" state="visible" r:id="rId86"/>
    <sheet xmlns:r="http://schemas.openxmlformats.org/officeDocument/2006/relationships" name="Derivative Instruments (Effect " sheetId="87" state="visible" r:id="rId87"/>
    <sheet xmlns:r="http://schemas.openxmlformats.org/officeDocument/2006/relationships" name="Debt (Summary of debt) (Detail)" sheetId="88" state="visible" r:id="rId88"/>
    <sheet xmlns:r="http://schemas.openxmlformats.org/officeDocument/2006/relationships" name="Debt - Additional Information (" sheetId="89" state="visible" r:id="rId89"/>
    <sheet xmlns:r="http://schemas.openxmlformats.org/officeDocument/2006/relationships" name="Debt (Schedule of Maturities of" sheetId="90" state="visible" r:id="rId90"/>
    <sheet xmlns:r="http://schemas.openxmlformats.org/officeDocument/2006/relationships" name="Debt (Revolving Credit Facility" sheetId="91" state="visible" r:id="rId91"/>
    <sheet xmlns:r="http://schemas.openxmlformats.org/officeDocument/2006/relationships" name="Accumulated Other Comprehensi_3" sheetId="92" state="visible" r:id="rId92"/>
    <sheet xmlns:r="http://schemas.openxmlformats.org/officeDocument/2006/relationships" name="Composition of Certain Financ_3" sheetId="93" state="visible" r:id="rId93"/>
    <sheet xmlns:r="http://schemas.openxmlformats.org/officeDocument/2006/relationships" name="Earnings Per Share (EPS) (Recon" sheetId="94" state="visible" r:id="rId94"/>
    <sheet xmlns:r="http://schemas.openxmlformats.org/officeDocument/2006/relationships" name="Earnings Per Share (EPS) (Sched" sheetId="95" state="visible" r:id="rId95"/>
    <sheet xmlns:r="http://schemas.openxmlformats.org/officeDocument/2006/relationships" name="Earnings Per Share (EPS) (Share" sheetId="96" state="visible" r:id="rId96"/>
    <sheet xmlns:r="http://schemas.openxmlformats.org/officeDocument/2006/relationships" name="Stock-Based Compensation - Addi" sheetId="97" state="visible" r:id="rId97"/>
    <sheet xmlns:r="http://schemas.openxmlformats.org/officeDocument/2006/relationships" name="Stock-Based Compensation (Sched" sheetId="98" state="visible" r:id="rId98"/>
    <sheet xmlns:r="http://schemas.openxmlformats.org/officeDocument/2006/relationships" name="Stock-Based Compensation (Stock" sheetId="99" state="visible" r:id="rId99"/>
    <sheet xmlns:r="http://schemas.openxmlformats.org/officeDocument/2006/relationships" name="Stock-Based Compensation (Sch_2" sheetId="100" state="visible" r:id="rId100"/>
    <sheet xmlns:r="http://schemas.openxmlformats.org/officeDocument/2006/relationships" name="Stock-Based Compensation (Speci" sheetId="101" state="visible" r:id="rId101"/>
    <sheet xmlns:r="http://schemas.openxmlformats.org/officeDocument/2006/relationships" name="Stock-Based Compensation (Sch_3" sheetId="102" state="visible" r:id="rId102"/>
    <sheet xmlns:r="http://schemas.openxmlformats.org/officeDocument/2006/relationships" name="Stock-Based Compensation (Restr" sheetId="103" state="visible" r:id="rId103"/>
    <sheet xmlns:r="http://schemas.openxmlformats.org/officeDocument/2006/relationships" name="Stock-Based Compensation (Sch_4" sheetId="104" state="visible" r:id="rId104"/>
    <sheet xmlns:r="http://schemas.openxmlformats.org/officeDocument/2006/relationships" name="Stock-Based Compensation (Sch_5" sheetId="105" state="visible" r:id="rId105"/>
    <sheet xmlns:r="http://schemas.openxmlformats.org/officeDocument/2006/relationships" name="Income Taxes - Additional Infor" sheetId="106" state="visible" r:id="rId106"/>
    <sheet xmlns:r="http://schemas.openxmlformats.org/officeDocument/2006/relationships" name="Income Taxes (Schedule of Provi" sheetId="107" state="visible" r:id="rId107"/>
    <sheet xmlns:r="http://schemas.openxmlformats.org/officeDocument/2006/relationships" name="Income Taxes (Schedule of Recon" sheetId="108" state="visible" r:id="rId108"/>
    <sheet xmlns:r="http://schemas.openxmlformats.org/officeDocument/2006/relationships" name="Income Taxes (Schedule Of Defer" sheetId="109" state="visible" r:id="rId109"/>
    <sheet xmlns:r="http://schemas.openxmlformats.org/officeDocument/2006/relationships" name="Income Taxes (Schedule of Balan" sheetId="110" state="visible" r:id="rId110"/>
    <sheet xmlns:r="http://schemas.openxmlformats.org/officeDocument/2006/relationships" name="Income Taxes (Schedule of Chang" sheetId="111" state="visible" r:id="rId111"/>
    <sheet xmlns:r="http://schemas.openxmlformats.org/officeDocument/2006/relationships" name="Retirement Plans - Additional I" sheetId="112" state="visible" r:id="rId112"/>
    <sheet xmlns:r="http://schemas.openxmlformats.org/officeDocument/2006/relationships" name="Leases (Schedule of Rental Expe" sheetId="113" state="visible" r:id="rId113"/>
    <sheet xmlns:r="http://schemas.openxmlformats.org/officeDocument/2006/relationships" name="Leases (Schedule of Future Mini" sheetId="114" state="visible" r:id="rId114"/>
    <sheet xmlns:r="http://schemas.openxmlformats.org/officeDocument/2006/relationships" name="Leases - Additional Information" sheetId="115" state="visible" r:id="rId115"/>
    <sheet xmlns:r="http://schemas.openxmlformats.org/officeDocument/2006/relationships" name="Leases (Sale and Leaseback Agre" sheetId="116" state="visible" r:id="rId116"/>
    <sheet xmlns:r="http://schemas.openxmlformats.org/officeDocument/2006/relationships" name="Supplementary Cash Flow Infor_3" sheetId="117" state="visible" r:id="rId117"/>
    <sheet xmlns:r="http://schemas.openxmlformats.org/officeDocument/2006/relationships" name="Schedule of Segment Reporting I" sheetId="118" state="visible" r:id="rId118"/>
    <sheet xmlns:r="http://schemas.openxmlformats.org/officeDocument/2006/relationships" name="Business Segment Information - " sheetId="119" state="visible" r:id="rId119"/>
    <sheet xmlns:r="http://schemas.openxmlformats.org/officeDocument/2006/relationships" name="Business Segments (Schedule of " sheetId="120" state="visible" r:id="rId120"/>
    <sheet xmlns:r="http://schemas.openxmlformats.org/officeDocument/2006/relationships" name="Contingencies - Additional Info" sheetId="121" state="visible" r:id="rId121"/>
    <sheet xmlns:r="http://schemas.openxmlformats.org/officeDocument/2006/relationships" name="Commitments - Additional Inform" sheetId="122" state="visible" r:id="rId122"/>
    <sheet xmlns:r="http://schemas.openxmlformats.org/officeDocument/2006/relationships" name="Subsequent Events (Details)" sheetId="123" state="visible" r:id="rId123"/>
    <sheet xmlns:r="http://schemas.openxmlformats.org/officeDocument/2006/relationships" name="Uncategorized Items - ldos-2018" sheetId="124" state="visible" r:id="rId124"/>
  </sheets>
  <definedNames/>
  <calcPr calcId="124519" fullCalcOnLoad="1"/>
</workbook>
</file>

<file path=xl/sharedStrings.xml><?xml version="1.0" encoding="utf-8"?>
<sst xmlns="http://schemas.openxmlformats.org/spreadsheetml/2006/main" uniqueCount="1216">
  <si>
    <t>Document and Entity Information - USD ($)</t>
  </si>
  <si>
    <t>12 Months Ended</t>
  </si>
  <si>
    <t>Dec. 28, 2018</t>
  </si>
  <si>
    <t>Feb. 11, 2019</t>
  </si>
  <si>
    <t>Jun. 29, 2018</t>
  </si>
  <si>
    <t>Document Documentand Entity Information [Abstract]</t>
  </si>
  <si>
    <t>Document Type</t>
  </si>
  <si>
    <t>10-K</t>
  </si>
  <si>
    <t>Amendment Flag</t>
  </si>
  <si>
    <t>false</t>
  </si>
  <si>
    <t>Document Period End Date</t>
  </si>
  <si>
    <t>Dec. 28,
		2018</t>
  </si>
  <si>
    <t>Document Fiscal Year Focus</t>
  </si>
  <si>
    <t>Document Fiscal Period Focus</t>
  </si>
  <si>
    <t>FY</t>
  </si>
  <si>
    <t>Trading Symbol</t>
  </si>
  <si>
    <t>LDOS</t>
  </si>
  <si>
    <t>Entity Registrant Name</t>
  </si>
  <si>
    <t>Leidos Holdings, Inc.</t>
  </si>
  <si>
    <t>Entity Central Index Key</t>
  </si>
  <si>
    <t>Current Fiscal Year End Date</t>
  </si>
  <si>
    <t>--12-28</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Millions</t>
  </si>
  <si>
    <t>Dec. 29, 2017</t>
  </si>
  <si>
    <t>ASSETS</t>
  </si>
  <si>
    <t>Cash and cash equivalents</t>
  </si>
  <si>
    <t>Receivables, net</t>
  </si>
  <si>
    <t>Other current assets</t>
  </si>
  <si>
    <t>Assets held for sale</t>
  </si>
  <si>
    <t>Total current assets</t>
  </si>
  <si>
    <t>Property, plant and equipment, net</t>
  </si>
  <si>
    <t>Intangible assets, net</t>
  </si>
  <si>
    <t>Goodwill</t>
  </si>
  <si>
    <t>Other assets</t>
  </si>
  <si>
    <t>Total assets</t>
  </si>
  <si>
    <t>LIABILITIES AND EQUITY</t>
  </si>
  <si>
    <t>Accounts payable and accrued liabilities</t>
  </si>
  <si>
    <t>Accrued payroll and employee benefits</t>
  </si>
  <si>
    <t>Dividends payable</t>
  </si>
  <si>
    <t>Income taxes payable</t>
  </si>
  <si>
    <t>Long-term debt, current portion</t>
  </si>
  <si>
    <t>Liabilities held for sale</t>
  </si>
  <si>
    <t>Total current liabilities</t>
  </si>
  <si>
    <t>Long-term debt, net of current portion</t>
  </si>
  <si>
    <t>Deferred tax liabilities</t>
  </si>
  <si>
    <t>Other long-term liabilities</t>
  </si>
  <si>
    <t>Commitments and contingencies (Notes 22, 25 and 26)</t>
  </si>
  <si>
    <t xml:space="preserve"> </t>
  </si>
  <si>
    <t>Stockholder's equity:</t>
  </si>
  <si>
    <t>Preferred stock, $.0001 par value,10 million shares authorized and no shares issued and outstanding at December 28, 2018, and December 29, 2017</t>
  </si>
  <si>
    <t>Common stock, $.0001 par value, 500 million shares authorized, 146 million and 151 million shares issued and outstanding at December 28, 2018, and December 29, 2017, respectively</t>
  </si>
  <si>
    <t>Additional paid-in capital</t>
  </si>
  <si>
    <t>Accumulated earnings (deficit)</t>
  </si>
  <si>
    <t>Accumulated other comprehensive (loss) income</t>
  </si>
  <si>
    <t>Total stockholder's equity</t>
  </si>
  <si>
    <t>Non-controlling interest</t>
  </si>
  <si>
    <t>Total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Millions</t>
  </si>
  <si>
    <t>Dec. 30, 2016</t>
  </si>
  <si>
    <t>Income Statement [Abstract]</t>
  </si>
  <si>
    <t>Revenues</t>
  </si>
  <si>
    <t>Cost of revenues</t>
  </si>
  <si>
    <t>Selling, general and administrative expenses</t>
  </si>
  <si>
    <t>Bad debt expense</t>
  </si>
  <si>
    <t>Acquisition, integration and restructuring costs</t>
  </si>
  <si>
    <t>Asset impairment charges</t>
  </si>
  <si>
    <t>Equity earnings of non-consolidated subsidiaries</t>
  </si>
  <si>
    <t>Operating income</t>
  </si>
  <si>
    <t>Non-operating expense:</t>
  </si>
  <si>
    <t>Interest expense, net</t>
  </si>
  <si>
    <t>Other expense, net</t>
  </si>
  <si>
    <t>Income before income taxes</t>
  </si>
  <si>
    <t>Income tax expense</t>
  </si>
  <si>
    <t>Net income</t>
  </si>
  <si>
    <t>Less: net income (loss) attributable to non-controlling interest</t>
  </si>
  <si>
    <t>Net income attributable to Leidos common stockholders</t>
  </si>
  <si>
    <t>Earnings per share:</t>
  </si>
  <si>
    <t>Basic (usd per share)</t>
  </si>
  <si>
    <t>Diluted (usd per share)</t>
  </si>
  <si>
    <t>Consolidated Statements Of Comprehensive Income - USD ($) $ in Millions</t>
  </si>
  <si>
    <t>Statement of Comprehensive Income [Abstract]</t>
  </si>
  <si>
    <t>Foreign currency translation adjustments</t>
  </si>
  <si>
    <t>Unrecognized (loss) gain on derivative instruments</t>
  </si>
  <si>
    <t>Pension adjustments</t>
  </si>
  <si>
    <t>Total other comprehensive (loss) income, net of taxes</t>
  </si>
  <si>
    <t>Comprehensive income</t>
  </si>
  <si>
    <t>Less: comprehensive income (loss) attributable to non-controlling interest</t>
  </si>
  <si>
    <t>Comprehensive income attributable to Leidos common stockholders</t>
  </si>
  <si>
    <t>Consolidated Statements Of Equity - USD ($) shares in Millions, $ in Millions</t>
  </si>
  <si>
    <t>Total</t>
  </si>
  <si>
    <t>Leidos Holdings, Inc. stockholders' equity</t>
  </si>
  <si>
    <t>Shares of common stock</t>
  </si>
  <si>
    <t>Balance, shares at Jan. 01, 2016</t>
  </si>
  <si>
    <t>Balance, value at Jan. 01, 2016</t>
  </si>
  <si>
    <t>Increase (Decrease) in Stockholders' Equity [Roll Forward]</t>
  </si>
  <si>
    <t>Net income (loss)</t>
  </si>
  <si>
    <t>Other comprehensive income (loss), net of taxes</t>
  </si>
  <si>
    <t>Issuances of stock (less forfeitures), shares</t>
  </si>
  <si>
    <t>Issuances of stock (less forfeitures)</t>
  </si>
  <si>
    <t>Repurchases of stock and other, shares</t>
  </si>
  <si>
    <t>Repurchases of stock and other</t>
  </si>
  <si>
    <t>Dividends</t>
  </si>
  <si>
    <t>Special cash dividend of $13.64 per share</t>
  </si>
  <si>
    <t>Stock-based compensation</t>
  </si>
  <si>
    <t>Stock issued for the IS&amp;GS Business acquisition, shares</t>
  </si>
  <si>
    <t>Stock issued for the IS&amp;GS Business acquisition</t>
  </si>
  <si>
    <t>Equity interest acquired</t>
  </si>
  <si>
    <t>Balance, shares at Dec. 30, 2016</t>
  </si>
  <si>
    <t>Balance, value at Dec. 30, 2016</t>
  </si>
  <si>
    <t>Balance, shares at Dec. 29, 2017</t>
  </si>
  <si>
    <t>Balance, value at Dec. 29, 2017</t>
  </si>
  <si>
    <t>Purchase of a non-controlling interest</t>
  </si>
  <si>
    <t>Other</t>
  </si>
  <si>
    <t>Balance, shares at Dec. 28, 2018</t>
  </si>
  <si>
    <t>Balance, value at Dec. 28, 2018</t>
  </si>
  <si>
    <t>Consolidated Statements Of Equity (Parenthetical) - $ / shares</t>
  </si>
  <si>
    <t>Statement of Stockholders' Equity [Abstract]</t>
  </si>
  <si>
    <t>Cash dividend per share (usd per share)</t>
  </si>
  <si>
    <t>Special cash dividend (usd per share)</t>
  </si>
  <si>
    <t>Consolidated Statements Of Cash Flows - USD ($) $ in Millions</t>
  </si>
  <si>
    <t>Cash flows from operations:</t>
  </si>
  <si>
    <t>Adjustments to reconcile net income to net cash provided by continuing operations:</t>
  </si>
  <si>
    <t>Depreciation and amortization</t>
  </si>
  <si>
    <t>Amortization of equity method investments</t>
  </si>
  <si>
    <t>Non-cash interest expense</t>
  </si>
  <si>
    <t>Promissory note impairment</t>
  </si>
  <si>
    <t>Change in assets and liabilities, net of effects of acquisitions and dispositions:</t>
  </si>
  <si>
    <t>Receivables</t>
  </si>
  <si>
    <t>Deferred income taxes and income taxes receivable/payable</t>
  </si>
  <si>
    <t>Other long-term assets/liabilities</t>
  </si>
  <si>
    <t>Net cash provided by operating activities of continuing operations</t>
  </si>
  <si>
    <t>Cash flows from investing activities:</t>
  </si>
  <si>
    <t>Payments for property, plant and equipment</t>
  </si>
  <si>
    <t>Collections on promissory note</t>
  </si>
  <si>
    <t>Acquisitions of businesses</t>
  </si>
  <si>
    <t>Net proceeds from sale of assets</t>
  </si>
  <si>
    <t>Proceeds from disposition of business</t>
  </si>
  <si>
    <t>Net cash (used in) provided by investing activities of continuing operations</t>
  </si>
  <si>
    <t>Cash flows from financing activities:</t>
  </si>
  <si>
    <t>Payments of long-term debt</t>
  </si>
  <si>
    <t>Proceeds from debt issuance</t>
  </si>
  <si>
    <t>Payments for debt issuance and modification costs</t>
  </si>
  <si>
    <t>Proceeds from issuances of stock</t>
  </si>
  <si>
    <t>Special cash dividend payment</t>
  </si>
  <si>
    <t>Dividend payments</t>
  </si>
  <si>
    <t>Payment of tax indemnification liability</t>
  </si>
  <si>
    <t>Proceeds from real estate financing transaction</t>
  </si>
  <si>
    <t>Payments for non-controlling interest acquired</t>
  </si>
  <si>
    <t>Net cash used in financing activities of continuing operations</t>
  </si>
  <si>
    <t>Net (decrease) increase in cash, cash equivalents and restricted cash from continuing operations</t>
  </si>
  <si>
    <t>Cash flows from discontinued operations:</t>
  </si>
  <si>
    <t>Net cash used in investing activities of discontinued operations</t>
  </si>
  <si>
    <t>Net decrease in cash, cash equivalents and restricted cash from discontinued operations</t>
  </si>
  <si>
    <t>Net (decrease) increase in cash, cash equivalents and restricted cash</t>
  </si>
  <si>
    <t>Cash, cash equivalents and restricted cash at beginning of year</t>
  </si>
  <si>
    <t>Cash, cash equivalents and restricted cash at end of year</t>
  </si>
  <si>
    <t>Nature of Operations and Basis of Presentation</t>
  </si>
  <si>
    <t>Organization, Consolidation and Presentation of Financial Statements [Abstract]</t>
  </si>
  <si>
    <t>Note 1—Nature of Operations and Basis of Presentation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civil and health markets. Leidos' domestic customers include the U.S. Department of Defense ("DoD"), the U.S. Intelligence Community, the U.S. Department of Homeland Security ("DHS"), the Federal Aviation Administration, the Department of Veterans Affairs and many other U.S. government civilian agencies, as well as state and local government agencies. Leidos' international customers include foreign governments and their agencies, primarily located in Australia and the United Kingdom ("U.K."). Unless indicated otherwise, references to the "Company," "we," "us" and "our" refer collectively to Leidos Holdings, Inc. and its consolidated subsidiaries. On August 16, 2016, a wholly-owned subsidiary of Leidos Holdings, Inc. merged with the Information Systems &amp; Global Solutions business (the "IS&amp;GS Business") of Lockheed Martin Corporation in a Reverse Morris Trust transaction (see " Note 6—Acquisitions " for further information). The acquired IS&amp;GS Business was renamed Leidos Innovations Corporation. On December 28, 2018, Leidos Innovations Corporation was merged into Leidos, Inc. As a result of the Lockheed Martin transaction, the Company received a controlling interest in Mission Support Alliance, LLC ("MSA"), a joint venture with Centerra Group, LLC and Jacobs Engineering Group, Inc. ("Jacobs Group"). On January 26, 2018, the Company entered into a Membership Interest Purchase Agreement with Jacobs Group, whereby the Company purchased 100% of Jacobs Group's 41% outstanding membership interest in MSA. As a result, Leidos increased its controlling ownership in MSA from 47% to 88% . The Company consolidates the financial results for MSA into its consolidated financial statements. The consolidated financial statements also include the balances of all voting interest entities in which Leidos has a controlling voting interest ("subsidiaries") and a variable interest entity ("VIE") in which Leidos is the primary beneficiary. The consolidated balances of the Company's VIE are not material to the Company's consolidated financial statements for the periods presented. Intercompany accounts and transactions between consolidated companies have been eliminated in consolidation. During fiscal 2017, the Company completed its business reorganization, which resulted in identification of three reportable segments (Defense Solutions, Civil and Health). Additionally, the Company separately presents the costs associated with corporate functions as Corporate. The Company commenced operating and reporting under the new organizational structure effective the beginning of fiscal 2017. As a result of this change, fiscal 2016 segment results and disclosures have been recast to reflect the new reportable segments (see " Note 24—Business Segments "). Certain amounts in the prior year financial statements have been reclassified to conform to the current year presentation. The Company classifies indirect costs incurred within or allocated to its U.S. government customers as overhead (included in "Cost of revenues") or general administrative expenses in the same manner as such costs are defined in the Company's disclosure statements under U.S. government Cost Accounting Standards ("CAS"). Effective the beginning of fiscal 2018, the Company established a new CAS structure and revised its disclosure statements accordingly to reflect the related cost accounting practice changes. Consequently, $185 million and $88 million was reclassified from "Cost of revenues" to "Selling, general and administrative expenses" on the consolidated statements of income for fiscal 2017 and 2016, respectively. The Company aggregated "Acquisition and integration costs" and "Restructuring expenses" into "Acquisition, integration and restructuring costs", and "Interest income" and "Interest expense" into "Interest expense, net" on the consolidated statements of income. Additionally, the Company separately disclosed "Collections on promissory note", which was previously included in "Other" within investing cash flows on the consolidated statements of cash flows.</t>
  </si>
  <si>
    <t>Accounting Standards</t>
  </si>
  <si>
    <t>Accounting Changes and Error Corrections [Abstract]</t>
  </si>
  <si>
    <t>Note 2—Accounting Standards Accounting Standards Updates Adopted During fiscal 2018 , the Company adopted the following Accounting Standards Updates ("ASU"): ASU 2014-09, Revenue from Contracts with Customers (Topic 606) In May 2014, the Financial Accounting Standards Board ("FASB") issued Accounting Standards Update 2014-09 ("ASC 606") and related amendments, which superseded all prior revenue recognition methods and industry-specific guidance. The core principle of ASC 606 is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d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was effective for annual reporting periods beginning after December 15, 2017. Effective December 30, 2017 (the beginning of fiscal 2018), the Company adopted the requirements of ASC 606 using the modified retrospective method. The guidance was not applied to contracts that were complete at December 30, 2017, and the comparative information for the prior fiscal years have not been retrospectively adjusted. As a result of the adoption the Company recorded a $1 million decrease to its beginning accumulated deficit as the cumulative impact of adoption of the new revenue standard. The primary impact was on certain units-of-delivery contracts, as the Company previously recognized revenue at a point in time when the customer accepted delivery of the product or service. Under ASC 606, revenues on certain units-of-delivery contracts are now recognized using an over-time model. The adoption of ASC 606 did not have a significant impact on the Company's revenue recognition policy as revenues on substantially all of the Company's contracts continue to be recognized over time. In adopting ASC 606, the Company elected to use certain practical expedients permitted by the standard including using the portfolio approach where contracts with similar characteristics were assessed collectively to evaluate risk over the impact of ASC 606. The Company also elected to adopt the right-to-invoice practical expedient on certain cost-reimbursable contracts where the Company recognizes revenues as it is contractually able to invoice the customer based on the control transferred to the customer. ASU 2017-12, Derivatives and Hedging (Topic 815): Targeted Improvements to Accounting for Hedge Activities In August 2017, the FASB issued ASU 2017-12, which simplifies the application of hedge accounting and improves the financial reporting of hedging relationships to better portray the economic results of an entity's risk management activities. The ASU is effective for public companies for annual reporting periods beginning after December 15, 2018, and should be applied on a modified retrospective basis. Early adoption is permitted. The Company early adopted the provisions of ASU 2017-12 using the modified retrospective method during the first quarter of fiscal 2018, and recorded a $3 million increase to accumulated other comprehensive income and a corresponding increase to beginning accumulated deficit for the cumulative ineffectiveness gains related to the cash flow hedges. ASU 2018-02, Income Statement – Reporting Comprehensive Income (Topic 220): Reclassification of Certain Tax Effects from Accumulated Other Comprehensive Income In February 2018, the FASB issued ASU 2018-02, which allows a reclassification from accumulated other comprehensive income to retained earnings for stranded tax effects resulting from the Tax Cuts and Jobs Act ("Tax Act"). This ASU is effective for all entities for annual reporting periods beginning after December 15, 2018, and should be applied either in the period of adoption or retrospectively to each period in which the effect of the change in the U.S. federal corporate income tax rate due to the Tax Act is recognized. Early adoption is permitted. The Company early adopted the provisions of ASU 2018-02 during the first quarter of fiscal 2018 (applied in the period of adoption), and recorded a $6 million increase to accumulated other comprehensive income and a corresponding increase to beginning accumulated deficit to reflect the changes in the U.S. federal corporate income tax rate as a result of the Tax Act. As a result of the adoption of ASU 2018-02, the Company's policy to release income tax effects in accumulated other comprehensive income is consistent with the underlying book method. The cumulative effect of the changes made to the Company's consolidated balance sheet for the adoptions of the ASUs above was as follows: Balance at December 29, 2017 Adjustments due to ASU 2014-09 Adjustments due to ASU 2017-12 Adjustments due to ASU 2018-02 Balance at December 30, 2017 (in millions) Assets: Receivables, net $ 1,831 $ 4 $ — $ — $ 1,835 Other current assets 453 (3 ) — — 450 Equity: Accumulated deficit $ (7 ) $ 1 $ (3 ) $ (6 ) $ (15 ) Accumulated other comprehensive income 33 — 3 6 42 Accounting Standards Updates Issued But Not Yet Adopted ASU 2016-02, ASU 2018-10, ASU 2018-11 and ASU 2018-20, Leases (Topic 842) In February 2016, the FASB issued ASU 2016-02, which supersedes the current lease guidance under Leases (Topic 840) and makes several changes, such as requiring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In July 2018, the FASB issued ASU 2018-10 "Codification Improvements to Topic 842, Leases" to add clarity to certain areas within ASU 2016-02 and ASU 2018-11 "Targeted Improvements", to add an additional and optional transition method to adopt the new leases standard by allowing recognition of a cumulative-effect adjustment to the opening balance of retained earnings in the period of adoption. In December 2018, the FASB issued ASU 2018-20 "Narrow-Scope Improvements for Lessors" to add clarity to lessors accounting for sales taxes and other similar taxes collected from lessees, accounting for variable payments for contracts with lease and non-lease components, and accounting for certain lessor costs. The effective date and transition requirements of these updates will be the same as ASU 2016-02. The Company plans to adopt the new lease accounting standards in fiscal 2019 using the optional transition method. The Company has made progress in reviewing lease and other service based contracts, implementing a new lease accounting and administration software solution, establishing new processes and internal controls. The Company has elected to adopt certain practical expedients provided under ASC 842, including the option to not apply lease recognition for short-term leases, reassessment of whether expired or existing contracts contain leases, reassessment of lease classification for expired or existing leases, applying a single discount rate to a portfolio of leased assets with similar durations, reassessing initial direct costs and combining lease and non-lease components in revenue arrangements. The Company expects the adoption of the new standard will result in the recognition of at least $350 million and $400 million of ROU assets and lease liabilities, respectively, primarily due to its operating leases, to the Company's consolidated balance sheets, but will not have a material impact on the consolidated statements of income and consolidated statements of cash flows. The Company's accounting for capital leases will remain substantially unchanged. Additionally, the Company estimates a $65 million increase in retained earnings due to the cumulative effect of recognizing a gain related to the sale and leaseback of the San Diego properties (see " Note 22—Leases "). ASU 2016-13, Financial Instruments – Credit Losses (Topic 326) In June 2016, the FASB issued ASU 2016-13,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The Company is evaluating the provisions of ASU 2016-13 and its impact on the Company's consolidated financial position, results of operations and cash flows. ASU 2018-15, Customer’s Accounting for Implementation Costs Incurred in a Cloud Computing Arrangement (Subtopic 350-40) In August 2018, the FASB issued ASU 2018-15, which aligns the capitalization requirements for implementation costs incurred in a hosting arrangement that is a service contract with the existing capitalization requirements for implementation costs associated with internal-use software. The update is effective for public companies for annual and interim reporting periods beginning after December 15, 2019, and may be adopted either retrospectively or prospectively. Early adoption is permitted. The Company is evaluating the provisions of ASU 2018-15 and its impact on the Company’s consolidated financial position, results of operations and cash flows.</t>
  </si>
  <si>
    <t>Summary of Significant Accounting Policies</t>
  </si>
  <si>
    <t>Accounting Policies [Abstract]</t>
  </si>
  <si>
    <t>Note 3—Summary of Significant Accounting Policies Reporting Periods Leidos' fiscal year ends on the Friday nearest the end of December. Fiscal 2018, 2017 and 2016 each included 52 weeks.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 Operating Cycle The Company's operating cycle for long-term contracts may be greater than one year and is measured by the average time intervening between the inception and the completion of those contracts. Business Combinations, Investments and Variable Interest Entities 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Investments Investments in entities and corporate joint ventures where the Company has a non-controlling ownership interest but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IE. If the arrangement is determined to be a VIE, the Company assesses whether it is the primary beneficiary of the VIE and is consequently required to consolidate the VIE. Divestitures From time-to-time, the Company may dispose (or management may commit to plans to dispose) of strategic or non-strategic components of the business. Divestitures representing a strategic shift in operations are classified as discontinued operations for all periods presented. Non-strategic divestitures are not reclassified as discontinued operations and remain in continuing operations. Restructuring Expenses Restructuring expenses are incurred in connection with programs aimed at reducing the Company's costs and primarily include lease termination, vacancy costs and termination costs associated with headcount reduction.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When the Company ceases using a facility but does not intend to or is unable to terminate the operating lease, the Company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included as "Acquisition, integration and restructuring costs" on the consolidated statements of income. See " Note 8—Restructuring Expenses " for additional information about the Company's restructuring activities. Revenue Recognition The Company's revenues from contracts with customers are from offerings including enterprise modernization; cyber operations; operations and logistics; mission software systems; integrated systems; sensors and phenomenology; and mission support ,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the Company's contracts are comprised of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 plus margin approach.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all of the Company's contracts do not contain a significant financing component, which would require an adjustment to the transaction price of the contract. The Company recognizes revenue on its service based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Anticipated losses on service based contracts are recognized when known. In certain product sales, where the products have an alternate use, the Company recognizes revenue at a point in time when the customer takes control of the asset usually denoted by possession and legal title. On FFP contracts, revenue recognized over time generally uses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On certain other contracts, principally T&amp;M, FP-LOE, and cost-plus, revenue is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the Company is not primarily responsible for fulfilling the promise to provide the goods or service to the customer, does not have inventory risk and does not have discretion in establishing the price for the goods or service. In such cases, the Company recognizes revenue on a net basis. Contract Costs Contract costs generally include direct costs such as materials, labor, subcontract costs and indirect costs identifiable with or allocable to a specific contract. Costs are expensed as incurred except for costs incurred to fulfill a contract, which are capitalized and amortized on a straight-line basis over the expected period of performance. The Company does not incur significant incremental costs to acquire contracts. Contract costs incurred for U.S. government contracts, including indirect costs, are subject to audit and adjustment by the Defense Contract Audit Agency ("DCAA") (see " Note 25—Contingencies "). Pre-contract Costs Costs incurred on projects as pre-contract costs are deferred as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Transition Costs Under certain service contracts, costs are incurred, usually at the beginning of the contract performance, to transition the services, employees and equipment to or from the customer or prior contractor. These costs are generally capitalized as deferred assets and amortized over the contractual period of performance and unexercised option periods. Project Assets Purchases of project assets are capitalized for specific contracts where delivery has not yet occurred, ownership is maintained by the Company over the life of the contract or the benefit is received over a period of time. Project assets include enterprise software licenses, hardware, maintenance agreements, computers and significant material purchases and other costs incurred on contracts. Project assets are relieved from the balance sheet based on different methodologies, including transfer of assets and amortization based on the estimated useful life of the asset or using the straight-line method over the expected term of the performance obligation.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the acquisition of the IS&amp;GS Business (see " Note 6—Acquisitions "), where the adjustment is for the period commencing from the date of acquisition. Changes in estimates on contracts for the periods presented were as follows: Year Ended December 28, December 29, December 30, (in millions, except for per share amounts) Net favorable impact to income before income taxes $ 105 $ 103 $ 37 Impact on diluted EPS attributable to Leidos common stockholders $ 0.52 $ 0.41 $ 0.22 The increase in the changes in estimates on contracts from fiscal 2016 to fiscal 2017 is primarily due to completion of contracts or events which mitigated risk and due to the finalization of award and incentive fees. The impact on diluted EPS attributable to Leidos common stockholders is calculated using the Company's statutory tax rate. During fiscal 2018 , revenue recognized from performance obligations satisfied in previous periods was $102 million . The changes primarily relate to revisions of variable consideration, including award fees, and revisions to estimates at completion resulting from changes in contract scope, mitigation of contract risks or due to true-ups of contract estimates at the end of contract performance . 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AS. Selling, general and administrative expenses include general and administrative, bid and proposal and internal research and development ("IR&amp;D") expenses. The Company conducts research and development activities under customer-funded contracts and with company-funded IR&amp;D funds. For fiscal 2018 , 2017 and 2016 , company-funded IR&amp;D expense was $46 million , $42 million and $44 million , respectively. Expenses for research and development activities performed under customer contracts are charged directly to cost of revenues for those contracts. 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 Cash and Cash Equivalents The Company's cash equivalents we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solidated balance sheets. At December 28, 2018 , and December 29, 2017 , the Company included $56 million and $169 million , respectively, of outstanding payments within "Cash and cash equivalents." Restricted Cash The Company has restricted cash balances, primarily representing advances from customers that are restricted as to use for certain expenditures related to that customer's contract . Restricted cash balances are included as "Other current assets" in the consolidated balance sheets. Receivables The Company's receivables include amounts billed and currently due from customers, amounts billable where the right to consideration is unconditional and amounts unbilled. As of fiscal 2018, amounts billable were classified as billed receivables. These receivables were classified as unbilled receivables for fiscal 2017 (see " Note 9—Receivables ").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typical billing for the Company's cost-reimbursable and T&amp;M contracts is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the Company has not performed its obligation under the arrangement with a customer are deferred and included within "Accounts payable and accrued liabilities" or "Other long-term liabilities" on the consolidated balance sheets. Concentration of Credit Risk Financial instruments that potentially subject the Company to concentrations of credit risk primarily consist of accounts receivable and derivatives. Since the Company's receivables are primarily with the U.S. government, the Company does not have exposure to a material credit risk. The Company manages its credit risk related to derivatives through the use of multiple counterparties with high credit standards. 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security products, inspection systems and baggage scanning equipment. The Company evaluates inventory against historical and planned usage to determine appropriate provisions for obsolete inventory. Inventory balances are included as "Other current assets" in the consolidated balance sheets.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During fiscal 2018 , the Company had five reporting units for the purpose of testing goodwill for impairment. Goodwill is evaluated for impairment either under a qualitative assessment option or a quantitative approach depending on the facts and circumstances of a reporting unit, consideration of the excess of a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he Company estimates the fair value of each reporting unit using both market and income approaches (Level 3) when a quantitative analysis is performed. To determine the fair value of the reporting units, the outputs from both methods are equally weighted. The market approach is a technique where the fair value is calculated based on the multiples of comparable publicly-traded companies that provide a reasonable basis of comparison with each of the Company's reporting units.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technique where the fair value is calculated based on present value of future cash flows using risk-adjusted discount rates, which represent the weighted-average cost of capital ("WACC") for each reporting unit. Determination of WACC includes assessing the cost of equity and debt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and assumptions including the use of appropriate financial projections, economic expectations, WACC and expected long-term growth rates, as well as using available market data. Significant changes to these estimates and assumptions could adversely impact conclusions and actual future results may differ from the estimates. In addition, the identification of reporting units and the allocation of assets and liabilities to the reporting units when determining the carrying value of each reporting unit also requires judgment. 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Intangible assets with finite lives are amortized over the following periods: Estimated useful lives (in years) Program and contract intangibles 6-11 Backlog 1 Customer relationships 8 Software and technology 4-15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 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3-10 Buildings Straight-line Not to exceed 40 Building improvements and leasehold improvements Straight-line Shorter of useful life of asset or remaining lease term Office furniture and fixtures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fair value of financial instruments is determined based on quoted market prices, if available, or management's best estimate (see "Financial Instruments" below).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Financial Instruments The Company is exposed to certain market risks which are inherent in certain transactions entered into during the normal course of business. These transactions include sales or purchase contracts denominated in foreign currenc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t>
  </si>
  <si>
    <t>Revenue from Contract with Customer [Abstract]</t>
  </si>
  <si>
    <t>Note 4—Revenues Dual Reporting The effects to the consolidated financial statements at and as of December 28, 2018 , as a result of applying ASC 606, rather than previous GAAP ("ASC 605"), were the following: Balance Sheet As Reported (ASC 606) As Adjusted (ASC 605) (in millions) Receivables, net $ 1,877 $ 1,872 Other current assets 543 545 Accumulated earnings (deficit) 372 369 Income Statement Year Ended December 28, 2018 As Reported (ASC 606) As Adjusted (in millions) Revenues $ 10,194 $ 10,189 Cost of revenues 8,690 8,688 Operating income 749 746 The changes reflected above were primarily due to the Company's units-of-delivery contracts, which were recognized at a point in time under ASC 605 and are recognized using an over-time model under ASC 606.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DIQ contracts. As of December 28, 2018 , the Company had $10.2 billion of remaining performance obligations, which are expected to be recognized as revenue in the amounts of $7.3 billion , $1.1 billion and $1.8 billion for fiscal 2019 , fiscal 2020 and fiscal 2021 and thereafter, respectively. Disaggregation of Revenues The Company disaggregates revenues by customer-type, contract-type and geographic location for each of its reportable segments. These categories represent how the nature, timing and uncertainty of revenues and cash flows are affected by the U.S. government procurement environment. Disaggregated revenues by customer-type were as follows: Year Ended December 28, 2018 Defense Solutions Civil Health Total (in millions) DoD $ 4,318 $ 128 $ 386 $ 4,832 Other government agencies (1) 194 2,412 1,276 3,882 Commercial and non-U.S. customers 436 889 155 1,480 Total $ 4,948 $ 3,429 $ 1,817 $ 10,194 (1) Includes non-DoD federal government agencies, state and local government agencies. The majority of the Company's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Government spending levels for the DoD may be impacted by spending priorities as a result of competing demands for federal funds. Disaggregated revenues by contract-type were as follows: Year Ended December 28, 2018 Defense Solutions Civil Health Total (in millions) Cost-reimbursement and fixed-price-incentive-fee $ 3,417 $ 1,863 $ 189 $ 5,469 Firm-fixed-price 1,031 1,004 1,134 3,169 Time-and-materials and fixed-price-level-of-effort 500 562 494 1,556 Total $ 4,948 $ 3,429 $ 1,817 $ 10,194 Cost-reimbursement and FP-IF contracts are generally lower risk and have lower profits. T&amp;M and FP-LOE contracts are also low risk but profits may vary depending on actual labor costs compared to negotiated contract billing rates. FFP contracts offer the potential for higher profits while increasing the Company’s exposure to risk of cost overruns. Disaggregated revenues by geographic location were as follows: Year Ended December 28, 2018 Defense Solutions Civil Health Total (in millions) United States $ 4,572 $ 2,876 $ 1,817 $ 9,265 International 376 553 — 929 Total $ 4,948 $ 3,429 $ 1,817 $ 10,194 The Company's international business operations, primarily located in Australia and the U.K., are subject to additional and different risks than its U.S. business. Failure to comply with U.S. government laws and regulations applicable to international business, such as the Foreign Corrupt Practices Act or U.S. export control regulations, could have an adverse impact on the Company's business with the U.S. government. In some countries, there is an increased chance for economic, legal or political changes that may adversely affect the performance of the Company's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Note 5—Contract Assets and Liabilities The Company’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for each of the company’s contracts, the timing of revenue recognition, customer billings and cash collections results in a net contract asset or liability at the end of each reporting period. Contract assets include unbilled receivables, which is the amount of revenue recognized that exceeds the amount billed to the customer, where right to payment is not just subject to the passage of time. Contract liabilities consist of deferred revenue. The components of contract assets and contract liabilities consisted of the following: Balance sheet line item December 28, December 30, 2017 (1) (in millions) Contract assets - current: Unbilled receivables (2) Receivables, net $ 818 $ 844 Contract liabilities - current: Deferred revenue Accounts payable and accrued liabilities $ 276 $ 293 Contract liabilities - non-current: Deferred revenue Other long-term liabilities $ 10 $ 17 (1) Includes the cumulative effect of the changes made to the Company's opening balance sheet at December 30, 2017, as a result of the adoption of ASU 2014-09, Revenue from Contracts with Customers (Topic 606) . (2) Balances exclude $381 million and $234 million determined to be billable at December 28, 2018 , and December 30, 2017, respectively. The decrease in unbilled receivables was primarily due to the timing of billings and revenue recognized on certain contracts. The decrease in deferred revenue was primarily due to revenue recognized during the period partially offset by the timing of advance payments from customers. During fiscal 2018 , the Company recognized revenues of $208 million relating to amounts that were included as a contract liability at December 30, 2017 . The Company did not recognize any impairment losses on contract assets during fiscal 2018 .</t>
  </si>
  <si>
    <t>Contract Asset and Liabilities</t>
  </si>
  <si>
    <t>Acquisitions</t>
  </si>
  <si>
    <t>Business Combinations [Abstract]</t>
  </si>
  <si>
    <t>Note 6—Acquisitions The Company may acquire businesses as part of its growth strategy to provide new or enhance existing capabilities and offerings to customers. During fiscal 2016, the Company completed the acquisition of Lockheed Martin's IS&amp;GS Business. Lockheed Martin Transaction On January 26, 2016, Leidos announced it had entered into a definitive agreement (as amended, the "Merger Agreement") with Lockheed Martin Corporation ("Lockheed Martin"); Abacus Innovations Corporation, a Delaware corporation and a wholly owned subsidiary of Lockheed Martin ("Splitco"); and Lion Merger Co., a Delaware corporation and, at the time of announcement, a wholly owned subsidiary of Leidos ("Merger Sub"), pursuant to which Leidos would combine with Lockheed Martin's realigned Information Systems &amp; Global Solutions business in a Reverse Morris Trust transaction. In connection with the Merger Agreement, Lockheed Martin and Splitco entered into a Separation Agreement dated January 26, 2016 (as amended, the "Separation Agreement"), pursuant to which Lockheed Martin would separate the IS&amp;GS Business from Lockheed Martin and transfer the IS&amp;GS Business to Splitco. The transactions contemplated by the Merger Agreement and the Separation Agreement are referred to herein as the "Transactions." On August 16, 2016, the acquisition date, the Company completed the Transactions. In the Transactions, among other steps, (i) Lockheed Martin transferred the IS&amp;GS Business to Splitco; (ii) Lockheed Martin offered to Lockheed Martin stockholders the right to exchange all or a portion of their shares of Lockheed Martin common stock for shares of Splitco common stock by way of an exchange offer (the "Distribution"); and (iii) Merger Sub merged with and into Splitco, with Splitco as the surviving corporation (the "Merger") and a wholly owned subsidiary of Leidos. Upon consummation of the Transactions, those Lockheed Martin stockholders who elected to participate in the exchange offer received approximately 77 million shares of Leidos common stock, which represented approximately 50.5% of the outstanding shares of Leidos common stock after consummation of the Transactions. Holders of Leidos shares prior to the transaction held the remaining 49.5% of the outstanding shares of Leidos common stock immediately after the closing. Prior to the Distribution, Splitco incurred third-party debt financing in an aggregate principal amount of $1.8 billion and immediately thereafter, Lockheed Martin transferred the IS&amp;GS Business to Splitco and Splitco made a special cash payment to Lockheed Martin of $1.8 billion . In connection with the Transactions, Leidos incurred new indebtedness and assumed Splitco's indebtedness in the form of term loans in an aggregate principal amount of $690 million and $1.8 billion , respectively, and entered into a new $750 million senior secured revolving credit facility, which replaced its existing revolving credit facility. See " Note 15—Debt " for further information regarding the debt incurred and the senior revolving credit facility. In conjunction with the Transactions, Leidos' Board of Directors declared a special dividend of $13.64 per share of Leidos common stock. Consequently, on August 22, 2016, the Company paid $993 million to stockholders of record as of August 15, 2016, and accrued $29 million of dividend equivalents with respect to outstanding equity awards. See " Note 19—Stock-Based Compensation " for further information regarding the modifications made to the Company's outstanding stock awards as a result of the special dividend. As a result of the Transactions, membership on the Leidos Board of Directors was increased to 12 directors, in which three directors designated by Lockheed Martin were appointed to the board. A majority of the senior management of Leidos immediately prior to the consummation of the Transactions remained Leidos executive officers immediately after the Transactions. Leidos management determined that Leidos is the accounting acquirer in the Transactions based on the facts and circumstances noted within this section and other relevant factors. The acquisition adds large, complex information technology ("IT") system implementation and operation experience and additional federal and international IT solutions and services work to the Leidos portfolio, providing more venues to sell value added services such as cybersecurity and analytics. As a result, the Company is more diversified in markets it serves and provides the Company the scale and access to markets intended to further growth. The final purchase consideration for the acquisition of the IS&amp;GS Business was as follows (in millions): Value of common stock issued to Lockheed Martin stockholders (1) $ 2,929 Equity consideration for replacement awards (2) 9 Working capital adjustments (3) 81 Purchase price $ 3,019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Represents a portion of the $23 million total fair value of replacement equity-based awards attributable to the pre-Merger service period. The remaining $12 million , net of estimated forfeitures, will be recognized as stock-based compensation expense over the remaining requisite service period (see " Note 19—Stock-Based Compensation "). (3) In January 2018, the Company finalized its net working capital at $105 million . The additional $24 million was recorded as acquisition costs in the consolidated statements of income. The final fair values of the assets acquired and liabilities assumed at the date of the Transactions were as follows (in millions): Cash $ 25 Receivables, net 938 Other current assets 73 Property, plant and equipment 87 Intangible assets 1,194 Other assets 58 Accounts payable and accrued liabilities (733 ) Accrued payroll and employee benefits (186 ) Long-term debt, current portion (23 ) Deferred tax liabilities (328 ) Long-term debt, net of current portion (1,780 ) Other long-term liabilities (45 ) Total identifiable net liabilities assumed (720 ) Non-controlling interest (13 ) Goodwill 3,752 Purchase price $ 3,019 During fiscal 2017, the Company recorded adjustments to finalize the fair value of acquired assets and liabilities assumed which resulted in a $337 million increase in goodwill . Significant changes included intangible assets, property, plant and equipment, deferred tax assets, other assets, accounts payable and accrued liabilities and deferred tax liabilities. The Company recognized cumulative catch-up adjustments related to valuation adjustments for equity method investments and property, plant, and equipment, which resulted in an increase of $7 million in amortization expense and an increase of $7 million of depreciation expense, respectively. The Company recorded the cumulative catch-up adjustments to equity method investments within " Equity earnings of non-consolidated subsidiaries " and adjustments to depreciation within "Costs of revenues" and "Selling, general and administrative expenses" on the consolidated statement of income. Additionally, during fiscal 2017, the Company recorded a valuation adjustment to reflect the fair value of the non-controlling interest acquired. The fair value of $13 million was determined by calculating the present value of future cash flows for the non-controlling interest. Significant assumptions inherent in the valuation of the non-controlling interest include the estimated after-tax cash flows expected to be received and an assessment of the appropriate discount rate. The goodwill represents intellectual capital and the acquired assembled work force, none of which qualify for recognition as a separate intangible asset. The value of goodwill has been allocated to the reporting units on a relative fair value approach (see " Note 10—Goodwill "). Of the total goodwill, $414 million is tax deductible. The Company identified $1.2 billion of intangible assets, representing program and contract intangibles, backlog and software and technology. The fair value measurements were primarily based on significant inputs that are not observable in the market and represent a Level 3 measurement (see " Note 13—Fair Value Measurements "). The income approach was primarily used to value the intangible assets, consisting primarily of acquired program and contract intangibles and backlog. The income approach indicates value for an asset based on the present value of cash flow projected to be generated by the asset. Projected cash flow is discounted at a rate of return that reflects the relative risk of achieving the cash flow and the time value of money. The following table summarizes the fair value of intangible assets acquired at the date of acquisition and the related weighted average amortization period: Weighted average amortization period Fair value (in years) (in millions) Program and contract intangibles (1) 9.7 $ 1,011 Backlog 1.8 157 Software and technology (1) 4.6 26 Total 8.6 $ 1,194 (1) The weighted average amortization period is estimated based on the projected economic benefits associated with these assets. The Company incurred the following expenses related to the acquisition and integration of the IS&amp;GS Business: Year Ended December 28, December 29, December 30, (in millions) Acquisition costs $ — $ 25 $ 44 Integration costs 29 77 46 Total acquisition and integration costs $ 29 $ 102 $ 90 These acquisition and integration costs have been recorded within Corporate and presented in "Acquisition, integration and restructuring costs" on the consolidated statements of income. On January 10, 2018, the final amount of the net working capital of the IS&amp;GS Business was determined through a binding arbitration proceeding in accordance with the Separation Agreement with Lockheed Martin. As a result, $24 million was recorded as acquisition costs in the consolidated statements of income for fiscal 2017. On January 18, 2018, the final working capital amount of $105 million was paid to Lockheed Martin, of which $24 million and $81 million was presented as cash flows from operating and investing activities, respectively, on the consolidated statement of cash flows. During fiscal 2018, a tax indemnification liability of $23 million was paid to Lockheed Martin in accordance with the Tax Matters Agreement, which was presented as cash flows from financing activities on the consolidated statement of cash flows. Pro Forma Financial Information (unaudited) The following pro forma financial information presents consolidated results of operations as if the acquisition had occurred on January 31, 2015. The pro forma financial information was prepared based on historical financial information and has been adjusted to give effect to the events that are directly attributable to the Transactions and factually supportable. The pro forma results below do not reflect future events that have occurred or may occur after the Transactions, including anticipated synergies or other expected benefits that may be realized from the Transactions. The pro forma financial information is not intended to reflect the actual results of operations that would have occurred if the acquisition had been completed on January 31, 2015, nor is it intended to be an indication of future operating results. Year Ended (unaudited) December 30, (in millions, except for per share amounts) Revenues $ 10,443 Net income 340 Net income attributable to Leidos common stockholders 335 Earnings per share: Basic $ 2.23 Diluted 2.20 The unaudited pro forma financial information above excludes acquisition-related costs of $44 million as a non-recurring significant adjustment. This adjustment was made to account for certain costs incurred as if the Transactions had been completed on January 31, 2015.</t>
  </si>
  <si>
    <t>Divestitures</t>
  </si>
  <si>
    <t>Discontinued Operations and Disposal Groups [Abstract]</t>
  </si>
  <si>
    <t>Note 7—Divestitures Commercial Cybersecurity Business On June 5, 2018, the Company entered into a Stock and Asset Purchase Agreement to sell the Company's commercial cybersecurity business, included within the Company's Civil segment, in order to focus on providing solutions, including cybersecurity, to the Company's core markets of governments and highly regulated industries. The sale is expected to be completed in early fiscal 2019 and is not expected to result in a loss. The Company has presented the associated assets and liabilities of the business as held for sale in the Company's consolidated balance sheet as of December 28, 2018. The major classes of assets and liabilities classified as held for sale were as follows: December 28, (in millions) Receivables, net $ 16 Other current assets 5 Property, plant and equipment, net 3 Intangible assets, net 5 Goodwill 57 Deferred tax assets 6 Total assets held for sale $ 92 Accounts payable and accrued liabilities $ 16 Accrued payroll and employee benefits 4 Other long-term liabilities 3 Total liabilities held for sale $ 23 The planned disposition does not represent a strategic shift in operations that will have a material effect on the Company's operations and financial results, and accordingly was not presented as discontinued operations. Heavy Construction Business In April 2016, the Company's Civil segment disposed of a business that was primarily focused on providing design, build and heavy construction engineering services. The Company received cash proceeds of $23 million , resulting in a pre-tax gain on sale of $3 million . The major classes of assets and liabilities sold included $73 million of accounts receivable, net; $3 million of non-current assets and $63 million of accounts payable and accrued liabilities. The Company recorded the pre-tax gain on sale in " Other expense, net " on the consolidated statements of income. Plainfield Renewable Energy Holdings LLC On July 24, 2015, the Company completed the sale of its equity interests in Plainfield Renewable Energy Holdings LLC ("Plainfield"), a biomass-fueled power plant in Plainfield, Connecticut (the "plant"), for an aggregate consideration of $102 million , subject to certain adjustments. The consideration received at closing consisted of a cash payment of $29 million (the "Closing Payment") and a secured promissory note for $73 million , net of discount (the "Note"). The original maturity date of the Note was July 24, 2017 (the "Original Maturity Date"), with an option to extend the maturity date for three consecutive one-year periods. The annual interest rate of 6% would increase to 8% if the maturity date was extended beyond July 24, 2017, and would increase to 9% if extended beyond July 24, 2019. The first payment of accrued and unpaid interest was due January 24, 2016, with subsequent payments occurring every six months, including a portion of the principal balance. The Note allowed for a six-month deferral of certain payments due in January 2016 and July 2016. In January 2016 and July 2016, the Company was notified by the buyer that the interest payment due on January 24, 2016, would be deferred to the next payment date, and a portion of the principal payment due on July 24, 2016, would be deferred to the next payment due date. During the quarter ended June 30, 2017, Plainfield exercised the first of three one -year term extension options available under the original credit agreement, thereby extending the maturity date of the Note to July 24, 2018. Concurrent with this extension, the interest rate on the Note increased from 6% to 8% . Also, during the quarter ended June 30, 2017, Leidos and Plainfield entered into an amendment to the Note allowing Plainfield to defer up to $4 million of the interest and principal payments due in July 2017 and January 2018 until July 2018. In consideration of this deferment, Leidos received certain concessions and releases from obligations under the original transaction documents. The Company collected $6 million of principal and interest each year during fiscal 2016 and fiscal 2017. Payments under the Note were secured by a general security interest in the personal property of Plainfield, a pledge of the membership interests of Plainfield and a first mortgage on the real property that comprised the plant. In January 2018, the Company entered into negotiations with the equity owners of Plainfield LLC regarding the Plainfield Recapitalization Plan ("Plan"). The Plan envisioned raising new equity combined with reduction of Plainfield's debt. As a result, the Company recorded a $33 million impairment of its Note, which is presented in " Other expense, net " on the consolidated statements of income. The net realizable value of the Note at December 29, 2017, was estimated to be approximately $40 million , compared to its carrying value of $73 million , including accrued interest. On July 12, 2018, Leidos and Plainfield entered into an additional amendment to the Note, allowing Plainfield to defer the maturity of the Note until the earlier of August 24, 2018, or the date Plainfield successfully closed on a refinancing agreement with a third party. Under the terms of the agreement, if Plainfield successfully refinanced the Note prior to August 24, 2018, Leidos would allow Plainfield to settle the Note in full for $40 million plus 50% of additional net proceeds obtained by Plainfield. On August 23, 2018, Leidos and Plainfield entered into an agreement with respect to the final payoff of the Note. As a result, the Company received proceeds of $40 million in full satisfaction of Plainfield's obligations under the Note.</t>
  </si>
  <si>
    <t>Restructuring Expenses</t>
  </si>
  <si>
    <t>Restructuring and Related Activities [Abstract]</t>
  </si>
  <si>
    <t>Note 8—Restructuring Expenses After the acquisition of the IS&amp;GS Business, the Company began an initiative to reduce its cost structure, which includes optimization of its real estate portfolio by vacating certain facilities and consolidating others, and by reducing headcount. The restructuring expenses related to this program were as follows: Year Ended December 28, December 29, December 30, (in millions) Severance costs $ 2 $ 18 $ 10 Lease termination expenses 6 19 2 Restructuring expenses related to the IS&amp;GS Business $ 8 $ 37 $ 12 As of December 28, 2018, the Company has recognized a total of $57 million of expense in connection with restructuring activities. These restructuring expenses have been recorded within Corporate and presented in "Acquisition, integration and restructuring costs" on the consolidated statements of income. The related restructuring liability related to this program was as follows: Severance Costs Lease Termination Expenses Total (in millions) Balance at December 30, 2016 $ 7 $ 1 $ 8 Charges 18 19 37 Cash payments (20 ) (16 ) (36 ) Balance at December 29, 2017 5 4 9 Charges 2 6 8 Cash payments (7 ) (8 ) (15 ) Balance at December 28, 2018 $ — $ 2 $ 2</t>
  </si>
  <si>
    <t>Receivables [Abstract]</t>
  </si>
  <si>
    <t>Note 9—Receivables The components of receivables, net consisted of the following: December 28, December 29, (in millions) Billed receivables (1) $ 1,067 $ 771 Unbilled receivables 818 1,074 Allowance for doubtful accounts (8 ) (14 ) $ 1,877 $ 1,831 (1) As a result of the adoption of ASC 606, $381 million of billable receivables were classified as billed receivables for fiscal 2018. $234 million of billable receivables were classified as unbilled receivables for fiscal 2017.</t>
  </si>
  <si>
    <t>Goodwill and Intangible Assets Disclosure [Abstract]</t>
  </si>
  <si>
    <t>Note 10—Goodwill During fiscal 2017, the Company completed its business reorganization, which resulted in identification of three reportable segments (Defense Solutions, Civil and Health). Additionally, the Company separately presents the costs associated with corporate functions as Corporate. The Company commenced operating and reporting under the new organizational structure effective the beginning of fiscal 2017 (see " Note 24—Business Segments "). Goodwill, including the amounts from the acquisition of the IS&amp;GS Business, was allocated to the reporting units on a relative fair value approach. The following table presents changes in the carrying amount of goodwill by reportable segment: Defense Solutions Civil Health Total (in millions) Goodwill at December 30, 2016 (1) $ 1,954 $ 1,731 $ 937 $ 4,622 Adjustment to original purchase price allocation 94 259 (16 ) 337 Foreign currency translation adjustments 7 8 — 15 Goodwill at December 29, 2017 (1) 2,055 1,998 921 4,974 Foreign currency translation adjustments (40 ) (11 ) — (51 ) Transfers to assets held for sale — (57 ) — (57 ) Adjustment to goodwill — (6 ) — (6 ) Goodwill at December 28, 2018 (1) $ 2,015 $ 1,924 $ 921 $ 4,860 (1) Carrying amount includes accumulated impairment losses of $369 million and $117 million within the Health and Civil segments, respectively. See " Note 6—Acquisitions " for the description of adjustments to the original purchase price allocation. In conjunction with the fiscal 2017 change in reportable segments, the Company evaluated goodwill for impairment, both before and after the segment change and determined that goodwill was not impaired. Based on a qualitative analysis performed during the Company's annual impairment evaluation for fiscal 2018 and fiscal 2016 for certain of its reporting units, it was determined that it i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its reporting units, it was determined that the fair value was in excess of the individual reporting units carrying values. In fiscal 2017, the company performed a quantitative analysis for all reporting units. It was determined that the fair values of all reporting units exceeded their carrying values. As a result, no goodwill impairments were identified as part of the annual goodwill impairment evaluation for the periods mentioned above. During the year ended December 28, 2018, the Company recorded an immaterial correction of $6 million with respect to fair value of liabilities acquired from the Transactions (see " Note 6—Acquisitions ").</t>
  </si>
  <si>
    <t>Intangible Assets</t>
  </si>
  <si>
    <t>Note 11—Intangible Assets Intangible assets consisted of the following: December 28, 2018 December 29, 2017 Gross Accumulated Net Gross Accumulated Net (in millions) Finite-lived intangible assets: Program and contract intangibles $ 1,003 $ (374 ) $ 629 $ 1,013 $ (187 ) $ 826 Software and technology 93 (74 ) 19 89 (64 ) 25 Customer relationships 4 (4 ) — 4 (3 ) 1 Backlog — — — 158 (158 ) — Total finite-lived intangible assets 1,100 (452 ) 648 1,264 (412 ) 852 Indefinite-lived intangible assets: Trade names 4 — 4 4 — 4 Total intangible assets $ 1,104 $ (452 ) $ 652 $ 1,268 $ (412 ) $ 856 Amortization expense related to intangible assets, including those acquired through the Transactions, was $201 million , $281 million and $84 million for fiscal 2018 , 2017 and 2016 , respectively. Program and contract intangible assets are amortized over their respective estimated useful lives in proportion to the pattern of economic benefit based on expected future discounted cash flows. Customer relationships and backlog intangible asset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related to finite-lived intangible assets as of December 28, 2018 , is as follows: Fiscal Year Ending (in millions) 2019 $ 171 2020 126 2021 106 2022 92 2023 73 2024 and thereafter 80 $ 648 Actual amortization expense in future periods could differ from these estimates as a result of future acquisitions, divestitures, impairments, the outcome and timing of completion of in-process research and development projects and other factors.</t>
  </si>
  <si>
    <t>Property Plant and Equipment</t>
  </si>
  <si>
    <t>Property, Plant and Equipment [Abstract]</t>
  </si>
  <si>
    <t>Property, Plant and Equipment</t>
  </si>
  <si>
    <t>Note 12—Property, Plant and Equipment Property, plant and equipment, net consisted of the following: December 28, December 29, (in millions) Computers and other equipment $ 233 $ 194 Leasehold improvements 206 171 Buildings and improvements 56 54 Land 40 49 Office furniture and fixtures 36 34 Construction in progress 15 44 586 546 Less: accumulated depreciation and amortization (349 ) (314 ) $ 237 $ 232 Depreciation expense was $56 million , $55 million and $38 million for fiscal 2018 , 2017 and 2016 , respectively. During the quarter ended March 30, 2018, the Company determined that the carrying amount of a real estate property may not be recoverable and as a result recorded an impairment charge of $7 million , which was recorded within Corporate. On July 23, 2018, the Company entered into a Contract of Sale to sell and lease back the property. The term of the lease is expected to end during fiscal 2020. See " Note 27—Subsequent Events " regarding the completion of the sale.</t>
  </si>
  <si>
    <t>Fair Value Measurements</t>
  </si>
  <si>
    <t>Fair Value Disclosures [Abstract]</t>
  </si>
  <si>
    <t>Note 13—Fair Value Measurements The Company's financial instruments measured on a recurring basis at fair value consisted of the following: December 28, 2018 December 29, 2017 Carrying value Fair value Carrying value Fair value (in millions) Financial assets: Derivatives $ — $ — $ 37 $ 37 Financial liabilities: Derivatives 35 35 — — The Company's derivatives consisted of the fair value interest rate swaps on its $450 million fixed rate 4.45% senior secured notes maturing in December 2020, and cash flow interest rate swaps on $1.5 billion of the Company's variable rate senior secured term loans (see " Note 14—Derivative Instruments "). The fair value of the fair value interest rate swaps and cash flow interest rate swaps is determined based on observed values for underlying interest rates on the LIBOR yield curve and the underlying interest rate, respectively (Level 2 inputs). The Company's financial instruments measured on a recurring basis at fair value also includes its defined benefit plan assets (Level 2 inputs). See " Note 21—Retirement Plans " for further details on these investments. The carrying amounts of the Company's financial instruments, other than derivatives, which include cash equivalents, accounts receivable, other short-term receivable, accounts payable and accrued expenses, are reasonable estimates of their related fair values. The carrying value of the Company's notes receivable (see " Note 7—Divestitures " and " Note 22—Leases ") of $24 million and $63 million as of December 28, 2018 , and December 29, 2017 , respectively, approximates fair value as the stated interest rates within the agreements are consistent with the current market rates used in notes with similar terms in the market (Level 2 inputs). As of December 28, 2018 , and December 29, 2017 , the fair value of debt was $3.1 billion and $3.2 billion , respectively, and the carrying amount was $3.1 billion for both periods (see " Note 15—Debt "). The fair value of long-term debt is determined based on current interest rates available for debt with terms and maturities similar to the Company's existing debt arrangements (Level 2 inputs). During fiscal 2018 and 2017 , the Company did not have any assets or liabilities measured at fair value on a non-recurring basis, other than a real estate property measured at fair value (Level 2) on March 30, 2018, which resulted in an impairment charge of $7 million (see " Note 12—Property, Plant and Equipment ").</t>
  </si>
  <si>
    <t>Derivative Instruments</t>
  </si>
  <si>
    <t>Derivative Instruments and Hedging Activities Disclosure [Abstract]</t>
  </si>
  <si>
    <t>Note 14—Derivative Instruments The fair value of the Company's interest rate swaps was as follows: Asset derivatives Balance sheet line item December 28, December 29, (in millions) Cash flow interest rate swaps Other assets $ — $ 37 Liability derivatives Balance sheet line item December 28, December 29, (in millions) Fair value interest rate swaps Other long-term liabilities $ 3 $ — Cash flow interest rate swaps Other long-term liabilities 32 — $ 35 $ — The fair value adjustment to the fair value interest rate swap and the underlying debt was a decrease of $3 million for both the year ended December 28, 2018 , and December 29, 2017 . The cash flows associated with the interest rate swaps are classified as operating activities in the consolidated statements of cash flow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The resulting changes in the fair value of the interest rate swaps are fully offset by the changes in the fair value of the underlying debt (the hedged item) (see " Note 15—Debt "). The fair value of the Notes is stated at an amount that reflects changes in the six-month LIBOR rate subsequent to the inception of the interest rate swaps through the reporting date. The following amounts were recorded on the consolidated balance sheets related to cumulative basis adjustments for fair value hedges: Carrying amount of hedged item Cumulative amount of fair value adjustment included within the hedged item Balance sheet line item of hedged item December 28, December 29, December 28, December 29, (in millions) Long-term debt, net of current portion $ 447 $ 449 $ (3 ) $ — Cash Flow Hedges The Company has interest rate swap agreements to hedge the cash flows of a portion of its variable rate senior secured term loans (the "Variable Rate Loans"). The objective of these instruments is to reduce variability in the forecasted interest payments of the Company's Variable Rate Loans, which is based on the LIBOR rate. Under the terms of the interest rate swap agreements, the Company will receive monthly variable interest payments based on the one-month LIBOR rate and will pay interest at a fixed rate. In August 2016, September 2017 and February 2018, the Company entered into interest rate swap agreements to hedge the cash flows of $1.1 billion , $300 million and $250 million of its Variable Rate Loans, respectively. The interest rate swap agreements on $1.1 billion of the Company's Variable Rate Loans had a maturity date of December 2021 and a fixed interest rate of 1.08% . The interest rate swap agreements on $300 million and $250 million of the Company's Variable Rate Loans both had a maturity date of August 2022 and fixed interest rates of 1.66% and 2.59% , respectively. The counterparties to these agreements are financial institutions. In September 2018, the Company terminated its existing interest rate swaps. The net derivative gain of $60 million related to the discontinued cash flow hedge will continue to be reported within accumulated other comprehensive (loss) income and will be reclassified into earnings over the remaining life of the original hedge as the hedged variable rate debt impacts earnings. Additionally, in September 2018, the Company entered into new interest rate swap agreements to hedge the cash flows of $1.5 billion of the Company's Variable Rate Loans. These interest rate swap agreements have a maturity date of August 2025 and a fixed interest rate of 3.00% . The interest rate swap transactions were accounted for as cash flow hedges. The gain/loss on the swap is reported as a component of other comprehensive income/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ompany's cash flow hedges on other comprehensive (loss) income and earnings for the periods presented was as follows: Year Ended December 28, December 29, December 30, (in millions) Total interest expense, net presented in the consolidated statements of income in which the effects of cash flow hedges are recorded $ 138 $ 140 $ 86 Amount recognized in other comprehensive (loss) income (7 ) 10 22 Amount reclassified from accumulated other comprehensive (loss) income to interest expense, net (6 ) — 2 The Company expects to reclassify gains of $12 million from accumulated other comprehensive (loss) income into earnings during the next 12 months.</t>
  </si>
  <si>
    <t>Debt</t>
  </si>
  <si>
    <t>Debt Disclosure [Abstract]</t>
  </si>
  <si>
    <t>Note 15—Debt The Company's debt consisted of the following: Stated Effective December 28, 2018 (1) December 29, 2017 (1) (in millions) Senior secured notes: $450 million notes, due December 2020 4.45 % 4.53 % $ 447 $ 449 $300 million notes, due December 2040 5.95 % 6.03 % 216 216 Senior secured term loans: $690 million Term Loan A, due August 2023 3.88 % 4.31 % 617 644 $310 million Term Loan A, due August 2023 3.88 % 4.33 % 258 270 $1,131 million Term Loan B, due August 2025 4.13 % 4.48 % 1,085 1,101 Senior unsecured notes: $250 million notes, due July 2032 7.13 % 7.43 % 246 246 $300 million notes, due July 2033 5.50 % 5.88 % 158 158 Notes payable and capital leases due on various dates through fiscal 2022 0%-5.55% Various 97 27 Total long-term debt 3,124 3,111 Less: current portion 72 55 Total long-term debt, net of current portion $ 3,052 $ 3,056 (1) The carrying amounts of the senior secured term loans and notes and unsecured notes as of December 28, 2018 , and December 29, 2017 , include the remaining principal outstanding of $3,073 million and $3,129 million , respectively, less total unamortized debt discounts and deferred debt issuance costs of $43 million and $45 million , respectively, less $3 million related to the fair value of the interest rate swaps (see " Note 14—Derivative Instruments ") as of December 28, 2018 . On August 16, 2016, in connection with the acquisition of the IS&amp;GS Business, Leidos, Inc. secured a new term loan of $690 million . In addition, as a result of the acquisition, Leidos assumed the IS&amp;GS Business' term loans of $1.8 billion , which were obtained by the IS&amp;GS Business immediately prior to the Transactions (see " Note 6—Acquisitions "). The outstanding obligations under the term loans are secured by a first priority lien on substantially all of the assets of the Company, subject to certain exceptions set forth in the credit agreements and related documentation. In February 2017, Leidos amended the terms of its senior secured $1.1 billion Term Loan B. As a result, the margin on Term Loan B was reduced by 50 basis points to 2.25% and the six month call provision was extended an additional six months. The repricing of the term loan became effective on February 16, 2017. In August 2017, Leidos amended its senior secured term loans and revolving credit facility agreements. These amendments reduced the applicable margins for the revolving credit facility and Term Loans A and B each by 25 basis points. Additionally, the maturity date for the revolving credit facility, $690 million Term Loan A and $310 million Term Loan A were each extended by one year to August 2022, and the scheduled increase in quarterly principal payments for both of these term loans was delayed one year to March 2020. The amendments also include a collateral suspension provision that will permit the secured credit agreements to become unsecured under certain circumstances. In March 2018, Leidos amended the terms of its senior secured $1.1 billion Term Loan B. As a result, the margin on Term Loan B was reduced by 25 basis points to 1.75% . The repricing of the term loan became effective March 15, 2018. In August 2018, Leidos amended its senior secured term loans and revolving credit facility agreements. These amendments modified the margin range for the revolving credit facility and Term Loan A loans and extended their maturity dates by one year to August 2023. The amendments also extended the maturity date of Term Loan B by two years to August 2025 and delayed the scheduled increase in quarterly principal payments for Term Loan A by one year to March 2021. Additionally, the senior secured leverage ratio calculation was amended and now excludes the lesser of $350 million and the Company's unrestricted cash and cash equivalents. In November 2018, Leidos amended the terms of its senior secured $310 million Term Loan A and $1.1 billion Term Loan B. As a result, this transaction assigned the remaining Leidos Innovations Corporation term loan debts to Leidos, Inc. No other terms of the original or amended Term Loan A or Term Loan B loan agreements were changed. The interest rate on the Company's senior secured term loans is determined based on the LIBOR rate plus a margin. The margin for the Term Loan A loans ranges from 1.25% to 2.00% , depending on the Company's senior secured leverage ratio, and is computed on a quarterly basis. At December 28, 2018 , the current margin on Term Loan A was 1.50% and the margin on Term Loan B was 1.75% . As part of the credit agreements, the Company is required to perform a calculation each quarter that determines the incremental available amount of funds the Company is permitted to use towards investments relating to mergers and acquisitions, investments in joint ventures, repayment of outstanding debt and restricted payments relating to dividends and share repurchases. The incremental available amount is calculated as $35 million plus a portion of certain cash proceeds, multiplied by a percentage tied to the Company's senior secured leverage ratio, which is added to an annual fixed amount of $250 million , as defined in the credit agreements. The constraints associated with use of cash are reduced and/or eliminated based on the Company's total leverage ratio. The Company is also required to perform an excess cash flow calculation annually that determines the additional amount of debt prepayments the Company is required to make during the first quarter of the following fiscal year, with the first payment due in fiscal 2018. The excess cash flow is calculated based on the Company's consolidated net income as of the end of the fiscal year plus or minus adjustments for certain non-cash items and incurred and expected cash payments, as defined in the credit agreements. The amount of the excess cash flow that the Company is required to use to prepay the loans is based upon the Company's senior secured net leverage ratio. The required debt prepayment amount is equal to 50% of the excess cash flow calculated. No additional debt prepayment is required if the senior secured net leverage ratio is equal to or less than 2.00 . During fiscal 2018 and 2017 , the Company made $59 million and $209 million of principal payments, respectively, on its long-term debt, which was primarily related to its senior secured term loans. This activity included $46 million and $76 million of required quarterly payments on its term loans during fiscal 2018 and fiscal 2017 , respectively. In April 2018, the Company made a required debt prepayment of $10 million on its senior secured term loans. The prepayment was a result of the annual excess cash flow calculation for fiscal 2017. In addition to the required quarterly payments, the Company prepaid $130 million and $275 million of its term loans during fiscal 2017 and fiscal 2016, respectively. Associated with these early repayments, $2 million and $5 million of unamortized debt discount and deferred financing costs were written off during fiscal 2017 and fiscal 2016, respectively, and recorded to " Other expense, net " in the Company's consolidated statements of income. Principal payments are made quarterly on the Company's variable rate senior secured term loans, with the majority of the principal due at maturity. Interest on the variable rate senior secured term loans is payable on a periodic basis, which must be at least quarterly. Interest on the senior fixed rate secured notes and unsecured notes is payable on a semi-annual basis with principal payments due at maturity. In connection with the senior secured term loans, the Company recognized $53 million of debt discount and debt issuance costs in fiscal 2016, which were recorded as an offset against the carrying value of debt and will be amortized to interest expense over the term of the term loans. The Company also recognized $15 million of origination costs related to the new credit facility (see "Revolving Credit Facility" below), which were capitalized within "Other assets" in the consolidated balance sheets. In connection with the fiscal 2018 and fiscal 2017 amendments, the Company incurred $8 million and $4 million of debt issuance costs, respectively, related to the senior secured term loans and revolving credit facility, which were recorded using the same methodology as the original debt issuance costs discussed above. Amortization for the senior secured term loans and notes, unsecured notes and revolving credit facility was $10 million , $13 million and $6 million for fiscal 2018 , 2017 and 2016 , respectively. The senior secured term loans and notes, unsecured notes and revolving credit facility are fully and unconditionally guaranteed by intercompany guarantees. The senior secured term loans and notes and unsecured notes contain certain customary restrictive covenants, including among other things, restrictions on the Company's ability to create liens and enter into sale and leaseback transactions under certain circumstances. The Company was in compliance with all covenants as of December 28, 2018 . Future minimum payments of debt are as follows: Fiscal Year Ending (in millions) 2019 $ 79 2020 509 2021 181 2022 102 2023 619 2024 and thereafter 1,677 Total principal payments 3,167 Less: unamortized debt discount and issuance costs (43 ) Total long-term debt $ 3,124 Revolving Credit Facility Leidos, Inc. has a revolving credit facility providing up to $750 million in secured borrowing capacity at interest rates determined based upon the LIBOR rate plus a margin that is subject to step-down provisions based on the Company's senior secured leverage ratio. The maturity date of the credit facility is August 2023 . During fiscal 2018 and 2017 , there were no borrowings under the credit facility. The credit agreements contain certain customary representations and warranties, as well as certain affirmative and negative covenants. The financial covenants define the debt-to-EBITDA ratio that the Company needs to maintain at the end of each quarter. The Company maintains a ratio of total senior secured debt, including borrowings under this credit facility, minus the lesser of $350 million and the Company's unrestricted cash and cash equivalents, to the trailing four quarters of EBITDA (adjusted for certain items as defined in the credit facility) of not more than 4.75 prior to February 16, 2018, 4.25 from February 16, 2018, to February 16, 2019, and 3.75 thereafter. The Company was in compliance with these financial covenants as of December 28, 2018 . 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vents, material monetary judgments, change of control events and the material inaccuracy of the Company’s representations and warranties. Notes Payable During fiscal 2018, the Company recognized a $79 million note payable related to the sale and leaseback arrangement of its San Diego, California properties (see " Note 22—Leases " for further information). During fiscal 2017, the Company recognized $21 million of notes payable related to secured borrowings associated with certain contracts within its commercial energy business.</t>
  </si>
  <si>
    <t>Accumulated Other Comprehensive (Loss) Income</t>
  </si>
  <si>
    <t>Equity [Abstract]</t>
  </si>
  <si>
    <t>Note 16—Accumulated Other Comprehensive (Loss) Income Changes in the components of accumulated other comprehensive (loss) income were as follows: Foreign currency translation adjustments Unrecognized (loss) gain on derivative instruments Pension adjustments Total accumulated other comprehensive (loss) income (in millions) Balance at January 1, 2016 $ — $ (4 ) $ (4 ) $ (8 ) Other comprehensive (loss) income (8 ) 26 1 19 Taxes 1 (10 ) 2 (7 ) Reclassification from accumulated other comprehensive (loss) income — (2 ) (6 ) (8 ) Balance at December 30, 2016 (7 ) 10 (7 ) (4 ) Other comprehensive income 36 10 9 55 Taxes (12 ) (6 ) — (18 ) Balance at December 29, 2017 17 14 2 33 Cumulative adjustments related to ASU adoptions (Note 2) 3 10 (4 ) 9 Balance at December 30, 2017 20 24 (2 ) 42 Other comprehensive loss (65 ) (7 ) (1 ) (73 ) Taxes 4 3 — 7 Reclassification from accumulated other comprehensive (loss) income — (6 ) — (6 ) Balance at December 28, 2018 $ (41 ) $ 14 $ (3 ) $ (30 ) The change in the foreign currency translation adjustments is due to the impact of the foreign exchange rate movement between the U.S. dollar and British pound and Australian dollar. Reclassifications for unrecognized (loss) gain on derivative instruments are associated with outstanding debt and are recorded in "Interest expense, net" on the consolidated statements of income. The loss during fiscal 2018 is due to a change in Company's interest rate swap agreements that hedge the Company's Variable Rate Loans. See " Note 14—Derivative Instruments " for more information on the Company's interest rate swap agreements. Reclassifications for pension adjustments are recorded in "Selling, general and administrative expenses" on the consolidated statements of income.</t>
  </si>
  <si>
    <t>Composition of Certain Financial Statement Captions</t>
  </si>
  <si>
    <t>Disclosure Schedule Of Certain Financial Statement Captions [Abstract]</t>
  </si>
  <si>
    <t>Note 17—Composition of Certain Financial Statement Captions Balance Sheet December 28, December 29, (in millions) Other current assets: Transition costs and project assets (1)(2) $ 145 $ 87 Pre-contract costs 41 64 Other (4) 357 302 $ 543 $ 453 Other assets: Equity method investments (3) $ 26 $ 37 Other (4) 156 217 $ 182 $ 254 Accounts payable and accrued liabilities: Accrued liabilities $ 650 $ 747 Accounts payable 547 557 Deferred revenue 276 293 Other 3 42 $ 1,476 $ 1,639 Accrued payroll and employee benefits: Salaries, bonuses and amounts withheld from employees’ compensation $ 248 $ 245 Accrued vacation 225 236 Other — 6 $ 473 $ 487 (1) During the year ended December 28, 2018, the Company recognized $146 million of amortization related to its transition costs and project assets. The total balance of transition costs and project assets on the Company's consolidated balance sheets at December 28, 2018 and December 29, 2017, was $167 million and $100 million , respectively. (2) As of December 29, 2017, the Company reclassified $28 million of "Prepaid expenses" to "Transition costs and project assets" for comparability purposes. (3) Balances are net of $29 million and $30 million of dividends received during fiscal 2018 and fiscal 2017 , respectively, that were recorded in cash flows provided by operating activities of continuing operations on the consolidated statements of cash flows. (4) Balance represents items that are not individually significant to disclose separately. Year Ended Income Statement December 28, December 29, December 30, (in millions) Interest expense, net: Interest expense $ (145 ) $ (148 ) $ (96 ) Interest income 7 8 10 $ (138 ) $ (140 ) $ (86 ) Other expense, net Promissory note impairment $ — $ (33 ) $ — Gain (loss) on foreign currencies 2 5 (18 ) Other (expense) income, net (3 ) 2 5 $ (1 ) $ (26 ) $ (13 )</t>
  </si>
  <si>
    <t>Earnings Per Share (EPS)</t>
  </si>
  <si>
    <t>Earnings Per Share [Abstract]</t>
  </si>
  <si>
    <t>Note 18—Earnings Per Share ("EPS") Basic EPS is computed by dividing net income attributable to Leidos common stockholders by the basic weighted average number of shares outstanding. Diluted EPS is calculated to give effect to all potentially dilutive common shares that were outstanding during the reporting period. The dilutive effect of outstanding equity-based compensation awards is reflected in diluted EPS by application of the treasury stock method, only in periods in which such effect would have been dilutive for the period. The Company issues unvested stock awards that have forfeitable rights to dividends or dividend equivalents. These stock awards are dilutive common share equivalents subject to the treasury stock method. The weighted average number of shares used to compute basic and diluted EPS attributable to Leidos stockholders were: Year Ended December 28, December 29, December 30, (in millions) Basic weighted average number of shares outstanding 151 152 102 Dilutive common share equivalents—stock options and other stock awards 2 2 2 Diluted weighted average number of shares outstanding 153 154 104 Anti-dilutive stock-based awards are excluded from the weighted average number of shares outstanding used to compute diluted EPS. For the year ended December 28, 2018, there was a total of 1 million of outstanding stock options and vesting stock awards that were anti-dilutive. Share repurchases In the fourth quarter of 2018, the Company entered into an uncollared Accelerated Share Repurchase ("ASR") agreement with a financial institution to repurchase shares of its outstanding common stock. The Company paid $250 million to the financial institution and received an initial and final delivery of 3.3 million and 0.7 million shares, respectively. The purchase was recorded to "Additional paid-in capital" in the consolidated balance sheets. All shares delivered were immediately retired. The delivery of 4 million shares of Leidos common stock reduced the Company's outstanding shares used to determine the weighted average shares outstanding for purposes of calculating basic and diluted EPS at December 28, 2018. During fiscal 2018, the Company also made open market repurchases of its common stock for an aggregate purchase price of $167 million . All shares repurchased were immediately retired. There were no open market repurchases during fiscal 2017 and fiscal 2016.</t>
  </si>
  <si>
    <t>Stock-Based Compensation</t>
  </si>
  <si>
    <t>Disclosure of Compensation Related Costs, Share-based Payments [Abstract]</t>
  </si>
  <si>
    <t>Note 19—Stock-Based Compensation Plan Summaries As of December 28, 2018 , the Company had stock-based compensation awards outstanding under the following plans: the 2017 Omnibus Incentive Plan, 2006 Equity Incentive Plan, as amended, and the 2006 Employee Stock Purchase Plan, as amended ("ESPP"). Leidos issues new shares upon the issuance of the vesting of stock units or exercising of stock options under these plans. In fiscal 2017, stockholders approved the 2017 Omnibus Incentive Plan which provides the Company and its affiliates' employees, directors and consultants the opportunity to receive various types of stock-based compensation awards, such as stock options, restricted stock units and performance-based awards, as well as cash awards. Service-based awards granted under the plan prior to fiscal 2015 generally vested or became exercisable 20% a year for the first three years and 40% in the fourth year. In fiscal 2015, the Company began granting awards that generally vest or become exercisable 25% a year over four years or cliff vest in three years. As of December 28, 2018 , 5.0 million shares of Leidos' stock were reserved for future issuance under the 2017 Omnibus Incentive Plan and the 2006 Equity Incentive Plan. The Company offers eligible employees the opportunity to defer restricted stock units into an equity-based deferred equity compensation plan, the Key Executive Stock Deferral Plan ("KESDP"). Prior to 2013 the Company offered an additional opportunity for deferrals into the Management Stock Compensation Plan ("MSCP"). Benefits from these plans are payable in shares of Leidos' stock that are held in a trust for the purpose of funding shares to the plans' participants. Restricted stock units deferred under the KESDP are counted against the total shares available for future issuance under the 2017 Omnibus Incentive Plan. All awards under the MSCP are fully vested and the plan does not provide for a maximum number of shares available for future issuance. The Company's ESPP allows eligible employees to purchase shares of Leidos' stock at a discount of up to 15% of the fair market value on the date of purchase. During the first half of fiscal 2018, fiscal 2017 and 2016 , the discount was 5% of the fair market value on the date of purchase, thereby resulting in the ESPP being non-compensatory. Effective the second half of fiscal 2018, the Company increased the discount to 10% of the fair market value on the date of purchase, resulting in the ESPP being compensatory. During fiscal 2018 and 2017, $11 million and $10 million , respectively, was received from ESPP plan participants for the issuance of Leidos' stock. A total of 4.6 million shares remain available for future issuance under the ESPP. Stock-based compensation and related tax benefits recognized under all plans were as follows: Year Ended December 28, December 29, December 30, (in millions) Total stock-based compensation expense $ 44 $ 43 $ 35 Tax benefits recognized from stock-based compensation 11 17 14 Stock Options Stock options are granted with exercise prices equal to the fair market value of Leidos' common stock on the date of grant and for terms not greater than ten years. Stock options have a term of seven years and a vesting period of four years, except for stock options granted to the Company's outside directors, which have a vesting period of the earlier of one year from grant date or the next annual meeting of stockholders following grant date. The fair value of the Company's stock option awards is estimated on the date of grant using the Black-Scholes-Merton option-pricing model. The fair value of the Company's stock option awards to employees are expensed on a straight-line basis over the vesting period of four years, except for stock options granted to the Company's outside directors, which is recognized over the vesting period of one year or less. During fiscal 2016, expected volatility was based on using a blended approach, which included weighted average historical volatility of a group of publicly-traded peer companies, weighted average historical volatility of the Company and the weighted average implied volatility. The expected volatility increased, from pre-acquisition to post-acquisition of the IS&amp;GS Business in fiscal 2016, due to a higher allocation of peer group volatility used post-acquisition. The post-acquisition volatility reflected an updated peer group mix. During fiscal 2017, the Company ceased the usage of peer group volatility, as an input into its blended approach to measure expected volatility, and increased the reliance on historical volatility. The revised blended approach includes the Company's weighted average historical and implied volatilities. The Company continued the use of this approach during fiscal 2018. The risk-free rate is derived using the yield curve of a zero-coupon U.S. Treasury bond with a maturity equal to the expected term of the stock option on the grant date. Leidos utilizes the simplified method for the expected term, which represents an appropriate period of time that the options granted are expected to remain outstanding between the weighted-average vesting period and end of the respective contractual term. The dividend yield increased from pre-acquisition to post-acquisition due to historical stock price fluctuations. The Company uses historical data to estimate forfeitures and was derived in the same manner as in the prior years presented. The weighted average grant-date fair value and assumptions used to determine fair value of stock options granted for the periods presented were as follows: Year Ended December 28, December 29, December 30, 2016 December 30, 2016 Weighted average grant-date fair value $ 13.85 $ 11.53 $ 10.33 $ 9.54 Expected term (in years) 4.7 4.7 4.7 4.8 Expected volatility 26.6 % 29.7 % 37.9 % 29.9 % Risk-free interest rate 2.6 % 1.9 % 1.2 % 1.3 % Dividend yield 2.0 % 2.5 % 2.7 % 2.5 % Special Dividend Adjustment As a result of the payment of the special cash dividend to Leidos stockholders in August 2016, Leidos modified all outstanding stock options to preserve their original grant date fair value. The modifications resulted in a reduction in the strike prices of the outstanding stock options by a factor of 0.74 and an increase in the number of shares issuable upon the exercise of each option by a factor of 1.35 between the pre-modification stock price and post-modification stock price. These adjustments did not result in additional stock-based compensation expense, as the fair value of the outstanding options immediately following the payment of the special cash dividend was equal to the fair value immediately prior to such distribution. The modifications resulted in an increase in options outstanding by 0.9 million . The special dividend declared was $993 million . As a result of the special dividend declaration, the Company accrued $29 million of dividend equivalents with respect to outstanding equity awards. The transactions associated with the special cash dividend were recorded to "Additional paid-in capital" in the consolidated balance sheets. Stock option activity for each of the periods presented was as follows: Shares of stock under stock options Weighted average exercise price Weighted average remaining contractual term Aggregate intrinsic value (in millions) (in years) (in millions) Outstanding at January 1, 2016 2.4 $ 38.21 4.5 $ 43 Options granted 0.6 43.56 Special dividend adjustments 0.9 Options forfeited or expired (0.2 ) 34.98 Options exercised (0.4 ) 34.11 5 Outstanding at December 30, 2016 3.3 $ 29.77 4.1 $ 70 Options granted 0.5 53.51 Options forfeited or expired (0.2 ) 35.72 Options exercised (0.8 ) 27.23 23 Outstanding at December 29, 2017 2.8 $ 34.38 3.9 $ 86 Options granted 0.4 63.75 Options forfeited or expired (0.2 ) 49.65 Options exercised (0.6 ) 30.40 24 Outstanding at December 28, 2018 2.4 39.41 3.8 36 Exercisable at December 28, 2018 1.4 $ 31.72 2.8 $ 29 Vested and expected to vest in the future as of December 28, 2018 2.4 $ 39.15 3.7 $ 36 As of December 28, 2018 , there was $6 million of unrecognized compensation cost, net of estimated forfeitures, related to stock options, which is expected to be recognized over a weighted-average period of 2.0 years. Tax benefits from stock options exercised for fiscal 2018, 2017 and 2016 were $6 million , $7 million and $1 million respectively. Restricted Stock Units and Awards Compensation expense is measured at the grant date fair value and generally recognized over the vesting period of either three to four years based upon required service conditions and in some cases revenue or EPS-based performance conditions. In connection with the Transactions (see " Note 6—Acquisitions "), the Company issued 0.6 million replacement restricted stock units valued at $23 million , of which $9 million was allocated as purchase consideration attributed to pre-acquisition service and the remaining $12 million represents the total remaining stock-based compensation expense, net of estimated forfeitures. This remaining expense will be recognized over three years from the date of acquisition. Restricted stock units and awards activity for each of the periods presented was as follows: Shares of stock under stock awards Weighted average grant- date fair value (in millions) Unvested stock awards at January 1, 2016 2.3 $ 38.97 Awards granted 1.5 41.45 Awards forfeited (0.2 ) 40.88 Awards vested (1.1 ) 38.91 Unvested stock awards at December 30, 2016 2.5 $ 40.39 Awards granted 0.8 53.91 Awards forfeited (0.3 ) 45.89 Awards vested (1.0 ) 41.02 Unvested stock awards at December 29, 2017 2.0 $ 44.96 Awards granted 0.6 64.05 Awards forfeited (0.2 ) 42.67 Awards vested (0.4 ) 44.60 Unvested stock awards at December 28, 2018 2.0 $ 50.85 As of December 28, 2018 , there was $37 million of unrecognized compensation cost, net of estimated forfeitures, related to restricted stock units, which is expected to be recognized over a weighted average period of 2.0 years. The fair value of restricted stock units that vested in fiscal 2018 , 2017 and 2016 , was $22 million , $33 million and $43 million , respectively. In addition, the fair value of dividend equivalents with respect to restricted stock units that vested in fiscal 2018 , 2017 and 2016 was $1 million , $13 million and $8 million , respectively. Performance-Based Stock Awards Historically, the Company granted performance-based stock awards to certain officers and key employees of the Company under the 2006 Equity Incentive Plan. During fiscal 2017, upon stockholder approval, the Company started granting performance-based stock awards to these individuals under the 2017 Omnibus Incentive Plan. Under both plans, the Company's performance-based stock awards vest and the stock is issued at the end of a three -year period based upon the achievement of specific performance criteria, with the number of shares ultimately awarded, if any, ranging up to 150% of the specified target awards. If performance is below the threshold level of performance, no shares will be issued. For awards granted during fiscal 2018 , 2017 and 2016 , the target number of shares of stock granted under the awards will vest and the stock will be issued at the end of a three -year period based on a three -year cycle performance period and the actual number of shares to be issued will be based upon the achievement of the three -year cycle's performance criteria. Also, during fiscal 2018 , 2017 and 2016 , the Company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 -year period based on the attainment of certain total shareholder return performance measures and the employee's continued service through the vest date. Performance-based stock award activity for each of the periods presented was as follows: Expected number of shares of stock to be issued under performance-based stock awards Weighted average grant- date fair value (in millions) Unvested at January 1, 2016 0.2 $ 43.35 Awards granted 0.2 45.62 Unvested at December 30, 2016 0.4 $ 44.44 Awards granted 0.2 57.94 Awards vested (0.1 ) 42.85 Unvested at December 29, 2017 0.5 $ 50.34 Awards granted 0.3 61.43 Awards forfeited (0.1 ) 61.81 Awards vested (0.2 ) 44.04 Unvested at December 28, 2018 0.5 $ 57.36 The weighted average grant date fair value for performance-based stock, excluding those with a market condition, during fiscal 2018 , 2017 and 2016 was $63.76 , $53.58 and $45.83 , respectively. The weighted average grant date fair value for performance-based stock with market conditions that were granted during fiscal 2018 , 2017 and 2016 , was $71.50 , $62.30 and $45.80 , respectively, and was calculated using the Monte Carlo simulation. The Monte Carlo simulation assumptions used for the periods presented were as follows: Year Ended December 28, December 29, December 30, Expected volatility 25.37 % 27.19 % 31.73 % Risk free rate of return 2.35 % 1.53 % 1.01 % Weighted average grant date stock price $ 65.00 $ 53.73 $ 46.54 As of December 28, 2018 , there was $11 million of unrecognized compensation cost, net of estimated forfeitures, which is expected to be recognized over a weighted average period of 1.7 years. The fair value of performance-based stock awards that vested in fiscal 2018 and 2017 was $13 million and $4 million , respectively. There were no performance-based stock awards that vested in fiscal 2016.</t>
  </si>
  <si>
    <t>Income Taxes</t>
  </si>
  <si>
    <t>Income Tax Disclosure [Abstract]</t>
  </si>
  <si>
    <t>Note 20—Income Taxes In December 2017, the U.S. government enacted the Tax Act which made broad and complex changes to the U.S. tax code, including, but not limited to, (1) reducing the U.S. federal corporate tax rate from 35% to 21% ; (2) requiring companies to pay a one-time transition tax on certain unrepatriated earnings of foreign subsidiaries; (3) generally eliminating U.S. federal income taxes on dividends from foreign subsidiaries; and (4) limiting the deductibility of certain executive compensation. As a result of the Company’s preliminary analysis of the impact of the Tax Act, a discrete net tax benefit of $115 million was recorded in fiscal 2017, which primarily consisted of a net benefit for the corporate rate reduction of $119 million . This rate reduction resulted in a corresponding net decrease of deferred tax liabilities. During fiscal 2018, the Company completed its assessment of the impact of the Tax Act during the one-year measurement period. As a result, the Company increased its preliminary estimate of the deemed repatriation tax by $5 million and decreased its preliminary estimate of the limitation on the deductibility of certain executive compensation by $ 1 million , resulting in a net increase of $4 million to fiscal 2018 income tax expense. Less than 10% of the Company's income before income taxes for fiscal 2018 , 2017 and 2016 was earned outside of the United States. The provision for income taxes for the periods presented included the following: Year Ended December 28, December 29, December 30, (in millions) Current: Federal and foreign $ 54 $ 130 $ 88 State 23 30 16 Deferred: Federal and foreign (39 ) (141 ) (29 ) State (10 ) 10 (3 ) Total $ 28 $ 29 $ 72 A reconciliation of the provision for income taxes to the amount computed by applying the statutory federal income tax rate to income before income taxes for the periods presented was as follows: Year Ended December 28, December 29, December 30, (in millions) Amount computed at the statutory federal income tax rate $ 128 $ 138 $ 111 State income taxes, net of federal tax benefit 10 31 8 Change in valuation allowance for deferred tax assets (49 ) 7 (8 ) Taxable conversion of a subsidiary (17 ) — — Stock basis in subsidiary held for sale (16 ) — — Change in statutory federal tax rate (10 ) (125 ) — Excess tax benefits from stock-based compensation (9 ) (12 ) (8 ) Research and development credits (9 ) (7 ) (4 ) Dividends paid to employee stock ownership plan (2 ) (4 ) (38 ) Change in accruals for uncertain tax positions 1 — 1 Capitalized transaction costs — 9 7 Impact of foreign operations — (4 ) — Other 1 (4 ) 3 Total $ 28 $ 29 $ 72 Effective income tax rate 4.6 % 7.4 % 22.6 % The Company's effective tax rate for fiscal 2018 was favorably impacted primarily by a decrease in valuation allowances arising from the taxable conversion of a subsidiary and the utilization of capital losses, an increase in deferred tax assets related to stock basis of a subsidiary held for sale, excess tax benefits related to employee stock-based payment transactions and federal research tax credits. The Company's effective tax rate for fiscal 2017 was favorably impacted primarily by the Tax Act's reduction of the federal corporate tax rate from 35% to 21% applied to the Company's fiscal 2017 year-end deferred tax balances and excess tax benefits related to employee stock-based payment transactions. The Company's effective tax rate for fiscal 2016 was favorably impacted primarily by the tax deductibility of the special cash dividend, related to the Transactions described in “ Note 6—Acquisitions ,” on shares held by the Leidos retirement plan, excess tax benefits related to employee stock-based payment transactions and federal research tax credits, partially offset by the impact of certain capitalized transaction costs related to the Transactions. Deferred income taxes are recorded for differences in the basis of assets and liabilities for financial reporting purposes and tax reporting purposes. Deferred tax assets (liabilities) were comprised of the following: December 28, December 29, (in millions) Reserves $ 57 $ 62 Accrued vacation and bonuses 48 54 Credits and net operating losses carryovers 31 33 Deferred compensation 25 22 Vesting stock awards 20 17 Deferred gain 20 — Deferred rent and tenant allowances 18 10 Investments 18 2 Capital loss carryover — 60 Other 13 18 Total deferred tax assets 250 278 Valuation allowance (28 ) (83 ) Deferred tax assets, net of valuation allowance 222 195 Purchased intangible assets (326 ) (340 ) Deferred revenue (40 ) (34 ) Accumulated other comprehensive (loss) income (6 ) (13 ) Employee benefit contributions (4 ) (3 ) Partnership interest (2 ) (17 ) Other (14 ) (8 ) Total deferred tax liabilities (392 ) (415 ) Net deferred tax liabilities $ (170 ) $ (220 ) At December 28, 2018 , the Company had state net operating losses of $131 million , which will begin to expire in fiscal 2019. The Company had state tax credits of $9 million , which will begin to expire in fiscal 2019. The Company expects to utilize $3 million and $18 million of these state tax credits and state net operating losses, respectively. The Company also had foreign net operating losses of $69 million . The Company expects to utilize $8 million of these foreign net operating losses. Our valuation allowance for deferred tax assets was $28 million and $83 million as of December 28, 2018 and December 29, 2017, respectively. The valuation allowance decreased by $55 million primarily due to the taxable conversion of a subsidiary and the utilization of capital losses from the sale of the San Diego properties. The Company's income tax balance sheet items are included in the accompanying consolidated balance sheets as follows: December 28, December 29, (in millions) Other current assets: Prepaid income taxes and tax refunds receivable $ 43 $ 54 Income taxes payable 3 4 Deferred tax liabilities 170 220 Other long-term liabilities: Unrecognized tax benefits 3 9 The Company's unrecognized tax benefits are primarily related to certain recurring deductions customary for the Company’s industry. The changes in the unrecognized tax benefits, excluding $1 million of accrued interest and penalties for each respective period, were as follows: Year Ended December 28, December 29, December 30, (in millions) Unrecognized tax benefits at beginning of year $ 10 $ 9 $ 11 Additions for tax positions related to current year 3 2 1 Additions for tax positions related to prior years — 2 4 Reductions for tax positions related to prior years (7 ) (3 ) (7 ) Unrecognized tax benefits at end of year $ 6 $ 10 $ 9 Unrecognized tax benefits that, if recognized, would affect the effective income tax rate $ 6 $ 7 $ 4 At December 28, 2018 , the balance of unrecognized tax benefits included liabilities for uncertain tax positions of $7 million , $3 million of which were classified as other long-term liabilities on the Company's consolidated balance sheets. At December 29, 2017 , the balance of unrecognized tax benefits included liabilities for uncertain tax positions of $11 million , $7 million of which were classified as other long-term liabilities on the Company's consolidated balance sheets. At December 30, 2016 , the balance of unrecognized tax benefits included liabilities for uncertain tax positions of $10 million , $5 million of which were classified as other long-term liabilities on the Company's consolidated balance sheets. The Company files income tax returns in the United States and various state and foreign jurisdictions. The Company participates in the Internal Revenue Service (“IRS”) Compliance Assurance Process, a real-time audit of the Company's consolidated federal corporate income tax return. The IRS has examined the Company's consolidated federal income tax returns through the year ended December 30, 2016. With a few exceptions, as of December 28, 2018 , the Company is no longer subject to state, local, or foreign examinations by the tax authorities for fiscal years ending on or before January 30, 2015. During the next 12 months, it is reasonably possible that resolution of reviews by taxing authorities, both domestic and international, could be reached with respect to $3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Retirement Benefits [Abstract]</t>
  </si>
  <si>
    <t>Note 21—Retirement Plans Defined Contribution Plans The Company sponsors a defined contribution plan, the Leidos, Inc. Retirement Plan, which is both a 401(k) plan and an employee stock ownership plan in which most employees are eligible to participate. This plan allows eligible participants to contribute a portion of their income through payroll deductions and the Company may also make discretionary contributions. Company contributions were $94 million for fiscal 2018 and 2017 , and $68 million for fiscal 2016 . Deferred Compensation Plans The Company maintains three deferred compensation plans, the Keystaff Deferral Plan ("KDP"), the KESDP and the MSCP (the "Plans"), for the benefit of certain management or highly compensated employees or members of the Board of Directors. The deferred compensation plans allow eligible participants to elect to defer a portion of their salary, and all or a portion of certain bonuses, including restricted stock unit awards. Directors may also elect to defer their director fees and retainers in addition to their restricted stock unit awards. Deferred balances in the Plans are paid in lump sum or installments upon retirement, termination or the elected specified date. The Company makes no contributions to the KDP but maintains participant accounts for deferred amounts and investments. The Company maintains a rabbi trust for the purpose of funding benefit payments to the KDP participants. Participants may allocate deferred cash bonus amounts into a variety of designated investment options, with gains and losses based on the elected investment option performance with the participant assuming all risks related to future returns of their contributions. Under the KESDP, eligible participants may also elect to defer in share units all or a portion of certain cash bonuses and restricted stock unit awards granted under the previous 2006 Equity Incentive Plan and the current 2017 Omnibus Incentive Plan (see " Note 19—Stock-Based Compensation "). Under the MSCP, restricted stock share units that are deferred are fully vested and no further deferrals into the plan are made. The Company makes no contributions to the accounts of KESDP or MSCP participants. Benefits from the KESDP and MSCP are payable in shares of Leidos common stock held in a rabbi trust for the purpose of funding benefit payments to KESDP and MSCP participants. The Company sponsored a 401(k) Excess Deferral Plan ("Excess Plan") for the benefit of certain management or highly compensated employees that allowed participants to elect to defer up to 20% of their eligible salary once the participant had met the IRS contribution limit imposed on the Leidos, Inc. Retirement Plan. The Company made matching contributions to participants who received a reduced Company contribution in the Leidos, Inc. Retirement Plan due to the participant's deferral of salary into the Excess Plan which were included in the contributions expensed amount for defined contributions plans. This plan was frozen effective December 31, 2016. Defined Benefit Plans The Company sponsors a defined benefit pension plan in the United Kingdom for former employees on an expired customer contract. While benefits under the plan are froze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Pursuant to the definitive sale agreement, the Company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 The projected benefit obligation as of December 28, 2018 , and December 29, 2017 , was $103 million and $120 million , respectively. The decrease in the projected benefit obligation was primarily due to the impact of a stronger U.S. dollar, settlements during fiscal 2018 and a gain resulting from changes in assumptions used in the valuation. The fair value of plan assets as of December 28, 2018 , and December 29, 2017 , was $115 million and $129 million , respectively. The plan funding status was overfunded $12 million and $9 million as of December 28, 2018 , and December 29, 2017 , respectively, and included in other assets. Other The Company also sponsors a defined benefit pension plan for employees working on one U.S. government contract. As part of the contractual agreement, the customer reimburses the Company for contributions made to the plan that are allowable under government contract cost accounting requirements. If the Company were to cease being the contractor as a result of a recompetition process, this defined benefit pension plan and related plan assets and liabilities would transfer to the new contractor. If the contract expires or is terminated with no transfer of the plan to a successor contractor, any amount by which plan liabilities exceed plan assets, as of that date, will be reimbursed by the U.S. government customer. Since the Company is not responsible for the current or future funded status of this plan, no assets or liabilities arising from its funded status are recorded in the Company's consolidated financial statements and no amounts associated with this plan are included in the defined benefit plan disclosures above.</t>
  </si>
  <si>
    <t>Leases</t>
  </si>
  <si>
    <t>Leases [Abstract]</t>
  </si>
  <si>
    <t>Note 22—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for the periods presented were as follows: Year Ended December 28, December 29, December 30, (in millions) Gross rental expense $ 163 $ 181 $ 107 Less: sublease income (1 ) (3 ) (2 ) Net rental expense $ 162 $ 178 $ 105 The increase in rental expense from fiscal 2016 to fiscal 2017 was primarily due to the acquisition of the IS&amp;GS Business. Future minimum lease commitments and sublease receipts, under non-cancelable operating leases in effect at December 28, 2018 , are as follows: Fiscal Year Ending Operating lease Sublease (in millions) 2019 $ 144 $ 3 2020 114 1 2021 83 1 2022 71 — 2023 55 — 2024 and thereafter 246 — Total $ 713 $ 5 As of December 28, 2018 , the Company had capital lease obligations of $3 million that are payable over the next year (see " Note 15—Debt "). On January 24, 2018, the Company entered into a lease agreement with its current lessor for office space in a building to be constructed to function as the Company's new corporate headquarters in Reston, Virginia. The Company will occupy the space for an initial term of 148 months and rent expense will be $11 million for the first lease year, with an annual rent expense increase of 2.5% . The Company currently expects construction to be completed and to take occupancy of the building by April 1, 2020, at which point the Company's lease agreements for its current corporate headquarters will terminate. Sale and Leaseback Agreements Former Headquarters On May 3, 2013, the Company entered into a purchase and sale agreement relating to the sale of approximately 18 acres of land in Fairfax County, Virginia, including four office buildings, a multi-level parking garage, surface parking lots and other related improvements and structures, as well as tangible personal property and third-party leases. On August 31, 2015, the Company entered into an amendment to the original purchase and sale agreement and subsequently, in December 2015, closed the sale of the remaining building, parcels of land that surround the building and the multi-level surface parking garage for a net purchase consideration of $95 million . The closing consideration consisted of a cash payment of $75 million and a promissory note (the "Note") of $20 million , net of discount of $5 million . The Note matures on December 17, 2019 ("Maturity Date"), and accrues interest at 30-day LIBOR subject to a floor of 0.25% per annum, plus 0.50% over a four -year period. Interest will accrue daily and is not compounded to the outstanding principal balance. The total accumulated interest and principal will be paid in a lump sum on the Maturity Date. If prepayments are made towards the outstanding principal and interest balance prior to the maturity date, the Company will credit 60% of the accrued interest against the outstanding balance. San Diego Properties In December 2018, the Company entered into and closed on a sales and leaseback agreement relating to two buildings and the adjacent land in San Diego, California for consideration of $79 million , net of selling costs. The Company received cash proceeds of $14 million and recognized a short-term receivable for the remaining $65 million of consideration. The sale of the properties is being accounted for as a financing transaction. The net consideration of $79 million was recorded as a note payable (see " Note 15—Debt ") expected to be paid over the next 3 years .</t>
  </si>
  <si>
    <t>Supplementary Cash Flow Information</t>
  </si>
  <si>
    <t>Supplemental Cash Flow Information [Abstract]</t>
  </si>
  <si>
    <t>Note 23—Supplementary Cash Flow Information and Restricted Cash Supplementary cash flow information, including non-cash activities, for the periods presented was as follows: Year Ended December 28, December 29, December 30, (in millions) Supplementary cash flow information: Cash paid for interest $ 133 $ 133 $ 90 Cash paid for income taxes, net of refunds 70 214 47 Non-cash investing activity: Stock issued for acquisition of the IS&amp;GS Business $ — $ — $ 2,938 Non-cash financing activity: Real estate financing transaction $ 65 $ — $ — Dividends declared 3 3 21 Notes payable and capital lease obligations — 27 — The following is a reconciliation of cash and cash equivalents, as reported within the consolidated balance sheets, to the total cash, cash equivalents and restricted cash, as reported within the consolidated statements of cash flows: December 28, December 29, (in millions) Cash and cash equivalents $ 327 $ 390 Restricted cash 42 32 Total cash, cash equivalents and restricted cash $ 369 $ 422 The restricted cash is recorded within "Other current assets" in the Company's consolidated balance sheets. The restricted cash primarily comprises of advances from customers that are restricted as to use for certain expenditures related to that customer's contract .</t>
  </si>
  <si>
    <t>Business Segments</t>
  </si>
  <si>
    <t>Segment Reporting [Abstract]</t>
  </si>
  <si>
    <t>Note 24—Business Segments The Company's operations and reportable segments are organized around the markets served and the nature of the products and services provided to customers in those markets. The Company defines its reportable segments based on the way the chief operating decision maker ("CODM"), currently its Chairman and Chief Executive Officer, manages the operations of the Company for purposes of allocating resources and assessing performance. During fiscal 2017, the Company completed its business reorganization, which resulted in identification of three reportable segments (Defense Solutions, Civil and Health). Additionally, the Company separately presents the costs associated with corporate functions as Corporate. The Company commenced operating and reporting under the new organization structure effective the beginning of fiscal 2017. The segment information for fiscal 2016 has been recast to reflect the Company's current reportable segments structure. Defense Solutions is focused on rapidly deploying agile, cost-effective solutions to meet the ever-changing missions of the Company's customers in the areas of intelligence surveillance and reconnaissance, enterprise IT, integrated systems, cybersecurity and global services. Defense Solutions provides a diverse portfolio of national security solutions and systems for air, land, sea, space and cyberspace for the U.S. Intelligence Community, the DoD, military services, DHS, government agencies of U.S. allies abroad and other federal, civilian and commercial customers in the national security industry. The Company's solutions deliver innovative technology, large-scale intelligence systems, command and control platforms, data analytics, logistics and cybersecurity solutions, as well as intelligence analysis and operations support to critical missions around the world. The Civil business is focused on seamlessly integrating and protecting physical, digital and data domains. By applying leading science, effective technologies and business acumen, the Company's talented employees help customers maximize their performance and take on the connected world with data-driven insights, improved efficiencies and technological advantages. The Health business is focused on delivering effective and affordable solutions to federal and commercial customers that are responsible for the health and wellbeing of people worldwide including service members and veterans. These solutions enable customers to deliver on the health mission of providing high quality, cost effective care and are accomplished through the integration of information technology, engineering, health and life sciences, clinical insights and health policy. The capabilities the Health business provides are principally encapsulated by four major areas of activity: complex systems integration, managed health services, enterprise IT transformation and life sciences. Corporate includes the operations of various corporate activities, certain corporate expense items that are not reimbursed by the Company's U.S. government customers and certain other expense items excluded from a reportable segment's performance. The following table summarizes business segment information for the periods presented: Year Ended December 28, December 29, December 30, (in millions) Revenues: Defense Solutions $ 4,948 $ 4,959 $ 3,843 Civil 3,429 3,409 2,082 Health 1,817 1,802 1,117 Corporate — — 1 Total revenues $ 10,194 $ 10,170 $ 7,043 Operating income (loss): Defense Solutions $ 347 $ 307 $ 312 Civil 290 226 146 Health 230 228 110 Corporate (118 ) (202 ) (151 ) Total operating income $ 749 $ 559 $ 417 Amortization of intangible assets: Defense Solutions $ 68 $ 108 $ 17 Civil 87 132 39 Health 46 41 28 Total amortization of intangible assets $ 201 $ 281 $ 84 The financial performance measures used to evaluate segment performance are revenues and operating income. As a result, "Interest expense, net," " Other expense, net ," and "Income tax expense," as reported in the consolidated financial statements are not allocated to the Company's segments. Under U.S. government CA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 Asset information by segment is not a key measure of performance used by the CODM. Less than 10% of the Company's revenues and tangible long-lived assets are generated by or owned by entities outside of the United States (see " Note 4—Revenues " for international revenues by segment). As such, additional financial information by geographic location is not presented. The Company's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in any of the periods for the periods presented were as follows: Year Ended December 28, December 29, December 30, U.S. Government 85 % 84 % 81 % U.S. DoD 47 % 47 % 56 % U.S. Army 13 % 13 % 14 %</t>
  </si>
  <si>
    <t>Contingencies</t>
  </si>
  <si>
    <t>Commitments and Contingencies Disclosure [Abstract]</t>
  </si>
  <si>
    <t>Note 25—Contingencies Legal Proceedings MSA Joint Venture On November 10, 2015, MSA received a final decision by the Department of Energy ("DoE") contracting officer for the Mission Support Contract concluding that certain payments to MSA by DoE for the performance of IT services by Lockheed Martin Services, Inc. (“LMSI”) under a subcontract to MSA constituted alleged affiliate fees in violation of the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On February 8, 2019, the U.S. Attorney's office filed a complaint in the United States District Court for the Eastern District of Washington against MSA, Lockheed Martin Corporation, Lockheed Martin Services, Inc. and a Lockheed Martin employee. The complain alleges violations of the False Claims Act, the Anti-Kickback Act, breach of contract with DoE, among other things.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The Company has agreed to indemnify Jacobs Group and Centerra Group, LLC for any liability MSA incurs in this matter. Under the terms of the Separation Agreement, Lockheed Martin agreed to indemnify the Company for 100% of any damages in excess of $38 million up to $64 million , and 50% of any damages in excess of $64 million , with respect to claims asserted against MSA related to this matter. At December 28, 2018 , and December 29, 2017, the Company has a liability of $39 million and an indemnification asset of $1 million recorded in the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 The amounts payable by the Company are covered by an insurance policy. The terms of the proposed settlement remain subject to court approval. Greek Government Contract In 2003, the Company entered into an FFP contract with the Hellenic Republic of Greece to provide a Command, Control, Communications, Coordination and Integration System. The Greek government disputed the contract balance owed to the Company and has not paid the Company's final invoice. In 2013, the Company received an arbitral award by the International Chamber of Commerce for €39 million , which has not been satisfied. In January 2017, the U.S. District Court granted an order to enforce the arbitration award and entered judgment in the Company's favor. The Company has commenced enforcement proceedings against the Greek government in several jurisdictions. Separately, the Greek government has sought to annul the award through separate litigation in the Greek courts, and such a challenge is currently pending. Based on the complex nature of this contractual situation and the difficulties encountered to date, significant uncertainties exist and the Company is unable to reliably estimate the ultimate outcome. Arbitration Proceeding The Company is a party to an arbitration proceeding involving a claim by Lockheed Martin for indemnification for $56 million in taxes attributable to deferred revenue recognized as a result of the Transactions. Based on the arguments advanced to date, the Company believes that the claim appears to be without merit and intends to vigorously defend itself in arbitration. The Company does not believe that a material loss is probable, and has therefore not recorded any liability for this matter. We expect a final decision by the arbitration panel to be issued during the first half of fiscal 2019. Other 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 Apple appealed the judgment in the Apple I case with the U.S. Court of Appeals for the Federal Circuit and on January 15, 2019, the court affirmed the $439 million judgment. It is expected that Apple will appeal this decision. On April 10, 2018, a jury trial concluded in an additional patent infringement case brought by VirnetX against Apple, referred to as the Apple II case, in which the jury returned a verdict against Apple for infringement and awarded VirnetX damages in the amount of over $502 million .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 Apple has filed an appeal of the judgment in the Apple II case with the U.S. Court of Appeals for the Federal Circuit. Under its agreements with VirnetX, the Company would receive 25% of the proceeds obtained by VirnetX after reduction for attorneys' fees and costs. However, the verdicts in these cases remain subject to appeal.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the Company will receive any proceeds in connection with these jury awards. In addition, if the Company receives any proceeds, the Company is required to pay a royalty to the customer who paid for the development of the technology. The Company does not have any assets or liabilities recorded in connection with this matter as of December 28, 2018 .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During fiscal 2018 , pursuant to the resolution of certain government accounting matters, including audits by the DCAA, the Company recorded a net reduction of $19 million to its accrued liabilities. As of December 28, 2018 , indirect cost audits by the DCAA remain open for fiscal 2013 and subsequent fiscal year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would be adversely affected. As of December 28, 2018 , the Company believes it has adequately reserved for potential adjustments from audits or reviews of contract costs.</t>
  </si>
  <si>
    <t>Commitments</t>
  </si>
  <si>
    <t>Note 26—Commitments The Company has outstanding letters of credit of $73 million as of December 28, 2018 , principally related to performance guarantees on contracts. The Company also has outstanding surety bonds with net exposure of $44 million as of December 28, 2018 , principally related to performance and subcontractor payment bonds on the Company's contracts. The outstanding letters of credit and surety bonds have various terms with the majority expiring over the next three years .</t>
  </si>
  <si>
    <t>Subsequent Events</t>
  </si>
  <si>
    <t>Subsequent Events [Abstract]</t>
  </si>
  <si>
    <t>Note 27—Subsequent Events On December 31, 2018, the Company closed the sales agreement relating to the sale and leaseback of the building and land at its Gaithersburg, Maryland property. The Company received proceeds of $31 million , net of selling costs, for the property, which had a carrying value of $31 million at closing.</t>
  </si>
  <si>
    <t>Summary of Significant Accounting Policies (Policies)</t>
  </si>
  <si>
    <t>Reporting Periods</t>
  </si>
  <si>
    <t>Reporting Periods Leidos' fiscal year ends on the Friday nearest the end of December. Fiscal 2018, 2017 and 2016 each included 52 week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t>
  </si>
  <si>
    <t>Operating Cycle</t>
  </si>
  <si>
    <t xml:space="preserve">Operating Cycle The Company's operating cycle for long-term contracts may be greater than one year and is measured by the average time intervening between the inception and the completion of those contracts. </t>
  </si>
  <si>
    <t>Business Combinations</t>
  </si>
  <si>
    <t xml:space="preserve">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t>
  </si>
  <si>
    <t>Investments</t>
  </si>
  <si>
    <t>Investments Investments in entities and corporate joint ventures where the Company has a non-controlling ownership interest but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si>
  <si>
    <t>Variable Interest Entities</t>
  </si>
  <si>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IE. If the arrangement is determined to be a VIE, the Company assesses whether it is the primary beneficiary of the VIE and is consequently required to consolidate the VIE.</t>
  </si>
  <si>
    <t xml:space="preserve">Divestitures From time-to-time, the Company may dispose (or management may commit to plans to dispose) of strategic or non-strategic components of the business. Divestitures representing a strategic shift in operations are classified as discontinued operations for all periods presented. Non-strategic divestitures are not reclassified as discontinued operations and remain in continuing operations. </t>
  </si>
  <si>
    <t xml:space="preserve">Restructuring Expenses Restructuring expenses are incurred in connection with programs aimed at reducing the Company's costs and primarily include lease termination, vacancy costs and termination costs associated with headcount reduction.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When the Company ceases using a facility but does not intend to or is unable to terminate the operating lease, the Company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included as "Acquisition, integration and restructuring costs" on the consolidated statements of income. See " Note 8—Restructuring Expenses " for additional information about the Company's restructuring activities. </t>
  </si>
  <si>
    <t>Revenue Recognition</t>
  </si>
  <si>
    <t>Revenue Recognition The Company's revenues from contracts with customers are from offerings including enterprise modernization; cyber operations; operations and logistics; mission software systems; integrated systems; sensors and phenomenology; and mission support ,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the Company's contracts are comprised of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 plus margin approach.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all of the Company's contracts do not contain a significant financing component, which would require an adjustment to the transaction price of the contract. The Company recognizes revenue on its service based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Anticipated losses on service based contracts are recognized when known. In certain product sales, where the products have an alternate use, the Company recognizes revenue at a point in time when the customer takes control of the asset usually denoted by possession and legal title. On FFP contracts, revenue recognized over time generally uses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On certain other contracts, principally T&amp;M, FP-LOE, and cost-plus, revenue is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the Company is not primarily responsible for fulfilling the promise to provide the goods or service to the customer, does not have inventory risk and does not have discretion in establishing the price for the goods or service. In such cases, the Company recognizes revenue on a net basis. Contract Costs Contract costs generally include direct costs such as materials, labor, subcontract costs and indirect costs identifiable with or allocable to a specific contract. Costs are expensed as incurred except for costs incurred to fulfill a contract, which are capitalized and amortized on a straight-line basis over the expected period of performance. The Company does not incur significant incremental costs to acquire contracts. Contract costs incurred for U.S. government contracts, including indirect costs, are subject to audit and adjustment by the Defense Contract Audit Agency ("DCAA") (see " Note 25—Contingencies "). Pre-contract Costs Costs incurred on projects as pre-contract costs are deferred as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Transition Costs Under certain service contracts, costs are incurred, usually at the beginning of the contract performance, to transition the services, employees and equipment to or from the customer or prior contractor. These costs are generally capitalized as deferred assets and amortized over the contractual period of performance and unexercised option periods. Project Assets Purchases of project assets are capitalized for specific contracts where delivery has not yet occurred, ownership is maintained by the Company over the life of the contract or the benefit is received over a period of time. Project assets include enterprise software licenses, hardware, maintenance agreements, computers and significant material purchases and other costs incurred on contracts. Project assets are relieved from the balance sheet based on different methodologies, including transfer of assets and amortization based on the estimated useful life of the asset or using the straight-line method over the expected term of the performance obligation.</t>
  </si>
  <si>
    <t>Changes In Estimates On Contracts</t>
  </si>
  <si>
    <t>The changes primarily relate to revisions of variable consideration, including award fees, and revisions to estimates at completion resulting from changes in contract scope, mitigation of contract risks or due to true-ups of contract estimates at the end of contract performance .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the acquisition of the IS&amp;GS Business (see " Note 6—Acquisitions "), where the adjustment is for the period commencing from the date of acquisition. The impact on diluted EPS attributable to Leidos common stockholders is calculated using the Company's statutory tax rate.</t>
  </si>
  <si>
    <t>Selling, General and Administrative Expenses</t>
  </si>
  <si>
    <t>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AS. Selling, general and administrative expenses include general and administrative, bid and proposal and internal research and development ("IR&amp;D") expenses. The Company conducts research and development activities under customer-funded contracts and with company-funded IR&amp;D funds. For fiscal 2018 , 2017 and 2016 , company-funded IR&amp;D expense was $46 million , $42 million and $44 million , respectively. Expenses for research and development activities performed under customer contracts are charged directly to cost of revenues for those contracts.</t>
  </si>
  <si>
    <t>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t>
  </si>
  <si>
    <t>Cash and Cash Equivalents</t>
  </si>
  <si>
    <t>Cash and Cash Equivalents The Company's cash equivalents we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solidated balance sheets. At December 28, 2018 , and December 29, 2017 , the Company included $56 million and $169 million , respectively, of outstanding payments within "Cash and cash equivalents."</t>
  </si>
  <si>
    <t>Restricted Cash</t>
  </si>
  <si>
    <t>Restricted Cash The Company has restricted cash balances, primarily representing advances from customers that are restricted as to use for certain expenditures related to that customer's contract . Restricted cash balances are included as "Other current assets" in the consolidated balance sheets.</t>
  </si>
  <si>
    <t>Receivables The Company's receivables include amounts billed and currently due from customers, amounts billable where the right to consideration is unconditional and amounts unbilled. As of fiscal 2018, amounts billable were classified as billed receivables. These receivables were classified as unbilled receivables for fiscal 2017 (see " Note 9—Receivables ").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typical billing for the Company's cost-reimbursable and T&amp;M contracts is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the Company has not performed its obligation under the arrangement with a customer are deferred and included within "Accounts payable and accrued liabilities" or "Other long-term liabilities" on the consolidated balance sheets.</t>
  </si>
  <si>
    <t>Concentration of Credit Risk</t>
  </si>
  <si>
    <t>Concentration of Credit Risk Financial instruments that potentially subject the Company to concentrations of credit risk primarily consist of accounts receivable and derivatives. Since the Company's receivables are primarily with the U.S. government, the Company does not have exposure to a material credit risk. The Company manages its credit risk related to derivatives through the use of multiple counterparties with high credit standards</t>
  </si>
  <si>
    <t>Inventories</t>
  </si>
  <si>
    <t>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security products, inspection systems and baggage scanning equipment. The Company evaluates inventory against historical and planned usage to determine appropriate provisions for obsolete inventory. Inventory balances are included as "Other current assets" in the consolidated balance sheets.</t>
  </si>
  <si>
    <t xml:space="preserve">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During fiscal 2018 , the Company had five reporting units for the purpose of testing goodwill for impairment. Goodwill is evaluated for impairment either under a qualitative assessment option or a quantitative approach depending on the facts and circumstances of a reporting unit, consideration of the excess of a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he Company estimates the fair value of each reporting unit using both market and income approaches (Level 3) when a quantitative analysis is performed. To determine the fair value of the reporting units, the outputs from both methods are equally weighted. The market approach is a technique where the fair value is calculated based on the multiples of comparable publicly-traded companies that provide a reasonable basis of comparison with each of the Company's reporting units.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technique where the fair value is calculated based on present value of future cash flows using risk-adjusted discount rates, which represent the weighted-average cost of capital ("WACC") for each reporting unit. Determination of WACC includes assessing the cost of equity and debt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and assumptions including the use of appropriate financial projections, economic expectations, WACC and expected long-term growth rates, as well as using available market data. Significant changes to these estimates and assumptions could adversely impact conclusions and actual future results may differ from the estimates. In addition, the identification of reporting units and the allocation of assets and liabilities to the reporting units when determining the carrying value of each reporting unit also requires judgment. </t>
  </si>
  <si>
    <t>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Intangible assets with finite lives are amortized over the following periods: Estimated useful lives (in years) Program and contract intangibles 6-11 Backlog 1 Customer relationships 8 Software and technology 4-15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 xml:space="preserve">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3-10 Buildings Straight-line Not to exceed 40 Building improvements and leasehold improvements Straight-line Shorter of useful life of asset or remaining lease term Office furniture and fixtures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t>
  </si>
  <si>
    <t xml:space="preserve">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fair value of financial instruments is determined based on quoted market prices, if available, or management's best estimate (see "Financial Instruments" below).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t>
  </si>
  <si>
    <t>Financial Instruments</t>
  </si>
  <si>
    <t>Financial Instruments The Company is exposed to certain market risks which are inherent in certain transactions entered into during the normal course of business. These transactions include sales or purchase contracts denominated in foreign currenc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the Company uses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The Company does not hold derivative instruments for trading or speculative purposes. The Company's defined benefit plan assets consist of investments in pooled funds that contain investments with values based on quoted market prices, but for which the pools are not valued on a daily quoted market basis (Level 2).</t>
  </si>
  <si>
    <t>Stock-Based Compensation The Company accounts for stock-based compensation at the grant date based on the fair value of the award and is recognized as expense over the requisite service period, which is generally the vesting period, net of an estimated forfeiture rate. The fair value of restricted stock awards and performance-based stock awards is based on the closing price of the Company's common stock on the date of grant. The fair value of performance-based stock awards with market conditions is based on using the Monte Carlo simulation. The fair value of stock option awards granted is based on using the Black-Scholes-Merton option pricing model. The estimation of stock option fair value requires management to make estimates and judgments about, among other things, employee exercise behavior, forfeiture rates and the expected volatility of Leidos common stock over the expected option term. These judgments directly affect the amount of compensation expense that will ultimately be recognized.</t>
  </si>
  <si>
    <t>Foreign Currency</t>
  </si>
  <si>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loss) income in stockholders' equity. Gains and losses due to movements in foreign currency exchange rates are recognized as " Other expense, net " on the consolidated statements of income.</t>
  </si>
  <si>
    <t>Accounting Standards Updates Adopted and Issued But Not Yet Adopted</t>
  </si>
  <si>
    <t>Accounting Standards Updates Adopted During fiscal 2018 , the Company adopted the following Accounting Standards Updates ("ASU"): ASU 2014-09, Revenue from Contracts with Customers (Topic 606) In May 2014, the Financial Accounting Standards Board ("FASB") issued Accounting Standards Update 2014-09 ("ASC 606") and related amendments, which superseded all prior revenue recognition methods and industry-specific guidance. The core principle of ASC 606 is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d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was effective for annual reporting periods beginning after December 15, 2017. Effective December 30, 2017 (the beginning of fiscal 2018), the Company adopted the requirements of ASC 606 using the modified retrospective method. The guidance was not applied to contracts that were complete at December 30, 2017, and the comparative information for the prior fiscal years have not been retrospectively adjusted. As a result of the adoption the Company recorded a $1 million decrease to its beginning accumulated deficit as the cumulative impact of adoption of the new revenue standard. The primary impact was on certain units-of-delivery contracts, as the Company previously recognized revenue at a point in time when the customer accepted delivery of the product or service. Under ASC 606, revenues on certain units-of-delivery contracts are now recognized using an over-time model. The adoption of ASC 606 did not have a significant impact on the Company's revenue recognition policy as revenues on substantially all of the Company's contracts continue to be recognized over time. In adopting ASC 606, the Company elected to use certain practical expedients permitted by the standard including using the portfolio approach where contracts with similar characteristics were assessed collectively to evaluate risk over the impact of ASC 606. The Company also elected to adopt the right-to-invoice practical expedient on certain cost-reimbursable contracts where the Company recognizes revenues as it is contractually able to invoice the customer based on the control transferred to the customer. ASU 2017-12, Derivatives and Hedging (Topic 815): Targeted Improvements to Accounting for Hedge Activities In August 2017, the FASB issued ASU 2017-12, which simplifies the application of hedge accounting and improves the financial reporting of hedging relationships to better portray the economic results of an entity's risk management activities. The ASU is effective for public companies for annual reporting periods beginning after December 15, 2018, and should be applied on a modified retrospective basis. Early adoption is permitted. The Company early adopted the provisions of ASU 2017-12 using the modified retrospective method during the first quarter of fiscal 2018, and recorded a $3 million increase to accumulated other comprehensive income and a corresponding increase to beginning accumulated deficit for the cumulative ineffectiveness gains related to the cash flow hedges. ASU 2018-02, Income Statement – Reporting Comprehensive Income (Topic 220): Reclassification of Certain Tax Effects from Accumulated Other Comprehensive Income In February 2018, the FASB issued ASU 2018-02, which allows a reclassification from accumulated other comprehensive income to retained earnings for stranded tax effects resulting from the Tax Cuts and Jobs Act ("Tax Act"). This ASU is effective for all entities for annual reporting periods beginning after December 15, 2018, and should be applied either in the period of adoption or retrospectively to each period in which the effect of the change in the U.S. federal corporate income tax rate due to the Tax Act is recognized. Early adoption is permitted. The Company early adopted the provisions of ASU 2018-02 during the first quarter of fiscal 2018 (applied in the period of adoption), and recorded a $6 million increase to accumulated other comprehensive income and a corresponding increase to beginning accumulated deficit to reflect the changes in the U.S. federal corporate income tax rate as a result of the Tax Act. As a result of the adoption of ASU 2018-02, the Company's policy to release income tax effects in accumulated other comprehensive income is consistent with the underlying book method. The cumulative effect of the changes made to the Company's consolidated balance sheet for the adoptions of the ASUs above was as follows: Balance at December 29, 2017 Adjustments due to ASU 2014-09 Adjustments due to ASU 2017-12 Adjustments due to ASU 2018-02 Balance at December 30, 2017 (in millions) Assets: Receivables, net $ 1,831 $ 4 $ — $ — $ 1,835 Other current assets 453 (3 ) — — 450 Equity: Accumulated deficit $ (7 ) $ 1 $ (3 ) $ (6 ) $ (15 ) Accumulated other comprehensive income 33 — 3 6 42 Accounting Standards Updates Issued But Not Yet Adopted ASU 2016-02, ASU 2018-10, ASU 2018-11 and ASU 2018-20, Leases (Topic 842) In February 2016, the FASB issued ASU 2016-02, which supersedes the current lease guidance under Leases (Topic 840) and makes several changes, such as requiring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In July 2018, the FASB issued ASU 2018-10 "Codification Improvements to Topic 842, Leases" to add clarity to certain areas within ASU 2016-02 and ASU 2018-11 "Targeted Improvements", to add an additional and optional transition method to adopt the new leases standard by allowing recognition of a cumulative-effect adjustment to the opening balance of retained earnings in the period of adoption. In December 2018, the FASB issued ASU 2018-20 "Narrow-Scope Improvements for Lessors" to add clarity to lessors accounting for sales taxes and other similar taxes collected from lessees, accounting for variable payments for contracts with lease and non-lease components, and accounting for certain lessor costs. The effective date and transition requirements of these updates will be the same as ASU 2016-02. The Company plans to adopt the new lease accounting standards in fiscal 2019 using the optional transition method. The Company has made progress in reviewing lease and other service based contracts, implementing a new lease accounting and administration software solution, establishing new processes and internal controls. The Company has elected to adopt certain practical expedients provided under ASC 842, including the option to not apply lease recognition for short-term leases, reassessment of whether expired or existing contracts contain leases, reassessment of lease classification for expired or existing leases, applying a single discount rate to a portfolio of leased assets with similar durations, reassessing initial direct costs and combining lease and non-lease components in revenue arrangements. The Company expects the adoption of the new standard will result in the recognition of at least $350 million and $400 million of ROU assets and lease liabilities, respectively, primarily due to its operating leases, to the Company's consolidated balance sheets, but will not have a material impact on the consolidated statements of income and consolidated statements of cash flows. The Company's accounting for capital leases will remain substantially unchanged. Additionally, the Company estimates a $65 million increase in retained earnings due to the cumulative effect of recognizing a gain related to the sale and leaseback of the San Diego properties (see " Note 22—Leases "). ASU 2016-13, Financial Instruments – Credit Losses (Topic 326) In June 2016, the FASB issued ASU 2016-13,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The Company is evaluating the provisions of ASU 2016-13 and its impact on the Company's consolidated financial position, results of operations and cash flows. ASU 2018-15, Customer’s Accounting for Implementation Costs Incurred in a Cloud Computing Arrangement (Subtopic 350-40) In August 2018, the FASB issued ASU 2018-15, which aligns the capitalization requirements for implementation costs incurred in a hosting arrangement that is a service contract with the existing capitalization requirements for implementation costs associated with internal-use software. The update is effective for public companies for annual and interim reporting periods beginning after December 15, 2019, and may be adopted either retrospectively or prospectively. Early adoption is permitted. The Company is evaluating the provisions of ASU 2018-15 and its impact on the Company’s consolidated financial position, results of operations and cash flows.</t>
  </si>
  <si>
    <t>Accounting Standards (Tables)</t>
  </si>
  <si>
    <t>Schedule of cumulative effect of the changes made to the Company’s consolidated balance sheet for the adoption of the ASUs</t>
  </si>
  <si>
    <t>The cumulative effect of the changes made to the Company's consolidated balance sheet for the adoptions of the ASUs above was as follows: Balance at December 29, 2017 Adjustments due to ASU 2014-09 Adjustments due to ASU 2017-12 Adjustments due to ASU 2018-02 Balance at December 30, 2017 (in millions) Assets: Receivables, net $ 1,831 $ 4 $ — $ — $ 1,835 Other current assets 453 (3 ) — — 450 Equity: Accumulated deficit $ (7 ) $ 1 $ (3 ) $ (6 ) $ (15 ) Accumulated other comprehensive income 33 — 3 6 42 The effects to the consolidated financial statements at and as of December 28, 2018 , as a result of applying ASC 606, rather than previous GAAP ("ASC 605"), were the following: Balance Sheet As Reported (ASC 606) As Adjusted (ASC 605) (in millions) Receivables, net $ 1,877 $ 1,872 Other current assets 543 545 Accumulated earnings (deficit) 372 369 Income Statement Year Ended December 28, 2018 As Reported (ASC 606) As Adjusted (in millions) Revenues $ 10,194 $ 10,189 Cost of revenues 8,690 8,688 Operating income 749 746</t>
  </si>
  <si>
    <t>Summary of Significant Accounting Policies (Tables)</t>
  </si>
  <si>
    <t>Schedule of changes in estimates on contracts for the periods presented</t>
  </si>
  <si>
    <t>Changes in estimates on contracts for the periods presented were as follows: Year Ended December 28, December 29, December 30, (in millions, except for per share amounts) Net favorable impact to income before income taxes $ 105 $ 103 $ 37 Impact on diluted EPS attributable to Leidos common stockholders $ 0.52 $ 0.41 $ 0.22</t>
  </si>
  <si>
    <t>Schedule of finite-lived intangible assets</t>
  </si>
  <si>
    <t>Intangible assets with finite lives are amortized over the following periods: Estimated useful lives (in years) Program and contract intangibles 6-11 Backlog 1 Customer relationships 8 Software and technology 4-15</t>
  </si>
  <si>
    <t>Schedule of depreciation using estimated useful lives</t>
  </si>
  <si>
    <t xml:space="preserve"> Depreciation is recognized using the methods and estimated useful lives as follows: Depreciation method Estimated useful lives (in years) Computers and other equipment Straight-line or declining-balance 3-10 Buildings Straight-line Not to exceed 40 Building improvements and leasehold improvements Straight-line Shorter of useful life of asset or remaining lease term Office furniture and fixtures Straight-line or declining-balance 6-9 Property, plant and equipment, net consisted of the following: December 28, December 29, (in millions) Computers and other equipment $ 233 $ 194 Leasehold improvements 206 171 Buildings and improvements 56 54 Land 40 49 Office furniture and fixtures 36 34 Construction in progress 15 44 586 546 Less: accumulated depreciation and amortization (349 ) (314 ) $ 237 $ 232</t>
  </si>
  <si>
    <t>Revenues (Tables)</t>
  </si>
  <si>
    <t>Schedule of disaggregated revenue</t>
  </si>
  <si>
    <t>Disaggregated revenues by customer-type were as follows: Year Ended December 28, 2018 Defense Solutions Civil Health Total (in millions) DoD $ 4,318 $ 128 $ 386 $ 4,832 Other government agencies (1) 194 2,412 1,276 3,882 Commercial and non-U.S. customers 436 889 155 1,480 Total $ 4,948 $ 3,429 $ 1,817 $ 10,194 (1) Includes non-DoD federal government agencies, state and local government agencies. Disaggregated revenues by contract-type were as follows: Year Ended December 28, 2018 Defense Solutions Civil Health Total (in millions) Cost-reimbursement and fixed-price-incentive-fee $ 3,417 $ 1,863 $ 189 $ 5,469 Firm-fixed-price 1,031 1,004 1,134 3,169 Time-and-materials and fixed-price-level-of-effort 500 562 494 1,556 Total $ 4,948 $ 3,429 $ 1,817 $ 10,194 Disaggregated revenues by geographic location were as follows: Year Ended December 28, 2018 Defense Solutions Civil Health Total (in millions) United States $ 4,572 $ 2,876 $ 1,817 $ 9,265 International 376 553 — 929 Total $ 4,948 $ 3,429 $ 1,817 $ 10,194</t>
  </si>
  <si>
    <t>Contract Asset and Liabilities (Tables)</t>
  </si>
  <si>
    <t>Components of contract assets and contract liabilities</t>
  </si>
  <si>
    <t>The components of contract assets and contract liabilities consisted of the following: Balance sheet line item December 28, December 30, 2017 (1) (in millions) Contract assets - current: Unbilled receivables (2) Receivables, net $ 818 $ 844 Contract liabilities - current: Deferred revenue Accounts payable and accrued liabilities $ 276 $ 293 Contract liabilities - non-current: Deferred revenue Other long-term liabilities $ 10 $ 17 (1) Includes the cumulative effect of the changes made to the Company's opening balance sheet at December 30, 2017, as a result of the adoption of ASU 2014-09, Revenue from Contracts with Customers (Topic 606) . (2) Balances exclude $381 million and $234 million determined to be billable at December 28, 2018 , and December 30, 2017, respectively.</t>
  </si>
  <si>
    <t>Acquisitions (Tables)</t>
  </si>
  <si>
    <t>Schedule of recognized identified assets acquired and liabilities assumed</t>
  </si>
  <si>
    <t>The final fair values of the assets acquired and liabilities assumed at the date of the Transactions were as follows (in millions): Cash $ 25 Receivables, net 938 Other current assets 73 Property, plant and equipment 87 Intangible assets 1,194 Other assets 58 Accounts payable and accrued liabilities (733 ) Accrued payroll and employee benefits (186 ) Long-term debt, current portion (23 ) Deferred tax liabilities (328 ) Long-term debt, net of current portion (1,780 ) Other long-term liabilities (45 ) Total identifiable net liabilities assumed (720 ) Non-controlling interest (13 ) Goodwill 3,752 Purchase price $ 3,019</t>
  </si>
  <si>
    <t>Schedule of expenses related to the acquisition and integration of the IS&amp;GS Business</t>
  </si>
  <si>
    <t>The final purchase consideration for the acquisition of the IS&amp;GS Business was as follows (in millions): Value of common stock issued to Lockheed Martin stockholders (1) $ 2,929 Equity consideration for replacement awards (2) 9 Working capital adjustments (3) 81 Purchase price $ 3,019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Represents a portion of the $23 million total fair value of replacement equity-based awards attributable to the pre-Merger service period. The remaining $12 million , net of estimated forfeitures, will be recognized as stock-based compensation expense over the remaining requisite service period (see " Note 19—Stock-Based Compensation "). (3) In January 2018, the Company finalized its net working capital at $105 million . The additional $24 million was recorded as acquisition costs in the consolidated statements of income. The Company incurred the following expenses related to the acquisition and integration of the IS&amp;GS Business: Year Ended December 28, December 29, December 30, (in millions) Acquisition costs $ — $ 25 $ 44 Integration costs 29 77 46 Total acquisition and integration costs $ 29 $ 102 $ 90</t>
  </si>
  <si>
    <t>Schedule of intangibles</t>
  </si>
  <si>
    <t>The following table summarizes the fair value of intangible assets acquired at the date of acquisition and the related weighted average amortization period: Weighted average amortization period Fair value (in years) (in millions) Program and contract intangibles (1) 9.7 $ 1,011 Backlog 1.8 157 Software and technology (1) 4.6 26 Total 8.6 $ 1,194 (1) The weighted average amortization period is estimated based on the projected economic benefits associated with these assets.</t>
  </si>
  <si>
    <t>Schedule of pro forma information</t>
  </si>
  <si>
    <t>The pro forma financial information is not intended to reflect the actual results of operations that would have occurred if the acquisition had been completed on January 31, 2015, nor is it intended to be an indication of future operating results. Year Ended (unaudited) December 30, (in millions, except for per share amounts) Revenues $ 10,443 Net income 340 Net income attributable to Leidos common stockholders 335 Earnings per share: Basic $ 2.23 Diluted 2.20</t>
  </si>
  <si>
    <t>Divestitures (Tables)</t>
  </si>
  <si>
    <t>Schedule of major classes of assets and liabilities classified as held for sale</t>
  </si>
  <si>
    <t>The major classes of assets and liabilities classified as held for sale were as follows: December 28, (in millions) Receivables, net $ 16 Other current assets 5 Property, plant and equipment, net 3 Intangible assets, net 5 Goodwill 57 Deferred tax assets 6 Total assets held for sale $ 92 Accounts payable and accrued liabilities $ 16 Accrued payroll and employee benefits 4 Other long-term liabilities 3 Total liabilities held for sale $ 23</t>
  </si>
  <si>
    <t>Restructuring Expenses (Tables)</t>
  </si>
  <si>
    <t>Schedule of restructuring expenses</t>
  </si>
  <si>
    <t>The restructuring expenses related to this program were as follows: Year Ended December 28, December 29, December 30, (in millions) Severance costs $ 2 $ 18 $ 10 Lease termination expenses 6 19 2 Restructuring expenses related to the IS&amp;GS Business $ 8 $ 37 $ 12</t>
  </si>
  <si>
    <t>Schedule of restructuring liability</t>
  </si>
  <si>
    <t>The related restructuring liability related to this program was as follows: Severance Costs Lease Termination Expenses Total (in millions) Balance at December 30, 2016 $ 7 $ 1 $ 8 Charges 18 19 37 Cash payments (20 ) (16 ) (36 ) Balance at December 29, 2017 5 4 9 Charges 2 6 8 Cash payments (7 ) (8 ) (15 ) Balance at December 28, 2018 $ — $ 2 $ 2</t>
  </si>
  <si>
    <t>Receivables (Tables)</t>
  </si>
  <si>
    <t>Schedule of components of receivables</t>
  </si>
  <si>
    <t>The components of receivables, net consisted of the following: December 28, December 29, (in millions) Billed receivables (1) $ 1,067 $ 771 Unbilled receivables 818 1,074 Allowance for doubtful accounts (8 ) (14 ) $ 1,877 $ 1,831 (1) As a result of the adoption of ASC 606, $381 million of billable receivables were classified as billed receivables for fiscal 2018. $234 million of billable receivables were classified as unbilled receivables for fiscal 2017.</t>
  </si>
  <si>
    <t>Goodwill (Tables)</t>
  </si>
  <si>
    <t>Schedule of Changes in Goodwill by Segment</t>
  </si>
  <si>
    <t>The following table presents changes in the carrying amount of goodwill by reportable segment: Defense Solutions Civil Health Total (in millions) Goodwill at December 30, 2016 (1) $ 1,954 $ 1,731 $ 937 $ 4,622 Adjustment to original purchase price allocation 94 259 (16 ) 337 Foreign currency translation adjustments 7 8 — 15 Goodwill at December 29, 2017 (1) 2,055 1,998 921 4,974 Foreign currency translation adjustments (40 ) (11 ) — (51 ) Transfers to assets held for sale — (57 ) — (57 ) Adjustment to goodwill — (6 ) — (6 ) Goodwill at December 28, 2018 (1) $ 2,015 $ 1,924 $ 921 $ 4,860 (1) Carrying amount includes accumulated impairment losses of $369 million and $117 million within the Health and Civil segments, respectively.</t>
  </si>
  <si>
    <t>Intangible Assets (Tables)</t>
  </si>
  <si>
    <t>Schedule of intangible assets</t>
  </si>
  <si>
    <t>Intangible assets consisted of the following: December 28, 2018 December 29, 2017 Gross Accumulated Net Gross Accumulated Net (in millions) Finite-lived intangible assets: Program and contract intangibles $ 1,003 $ (374 ) $ 629 $ 1,013 $ (187 ) $ 826 Software and technology 93 (74 ) 19 89 (64 ) 25 Customer relationships 4 (4 ) — 4 (3 ) 1 Backlog — — — 158 (158 ) — Total finite-lived intangible assets 1,100 (452 ) 648 1,264 (412 ) 852 Indefinite-lived intangible assets: Trade names 4 — 4 4 — 4 Total intangible assets $ 1,104 $ (452 ) $ 652 $ 1,268 $ (412 ) $ 856</t>
  </si>
  <si>
    <t>Schedule ofestimated annual amortization expense related to finite-lived intangible assets</t>
  </si>
  <si>
    <t>The estimated annual amortization expense related to finite-lived intangible assets as of December 28, 2018 , is as follows: Fiscal Year Ending (in millions) 2019 $ 171 2020 126 2021 106 2022 92 2023 73 2024 and thereafter 80 $ 648</t>
  </si>
  <si>
    <t>Property Plant and Equipment (Tables)</t>
  </si>
  <si>
    <t>Schedule of property, plant and equipment, net</t>
  </si>
  <si>
    <t>Fair Value Measurements (Tables)</t>
  </si>
  <si>
    <t>Schedule of financial instruments measured on a recurring basis at fair value</t>
  </si>
  <si>
    <t>The Company's financial instruments measured on a recurring basis at fair value consisted of the following: December 28, 2018 December 29, 2017 Carrying value Fair value Carrying value Fair value (in millions) Financial assets: Derivatives $ — $ — $ 37 $ 37 Financial liabilities: Derivatives 35 35 — —</t>
  </si>
  <si>
    <t>Derivative Instruments and Hedging Activities (Tables)</t>
  </si>
  <si>
    <t>Schedule of fair value of the Company's interest rate swaps</t>
  </si>
  <si>
    <t>The fair value of the Company's interest rate swaps was as follows: Asset derivatives Balance sheet line item December 28, December 29, (in millions) Cash flow interest rate swaps Other assets $ — $ 37 Liability derivatives Balance sheet line item December 28, December 29, (in millions) Fair value interest rate swaps Other long-term liabilities $ 3 $ — Cash flow interest rate swaps Other long-term liabilities 32 — $ 35 $ —</t>
  </si>
  <si>
    <t>Schedule of amounts recorded on the consolidated balance sheets related to cumulative basis adjustments for fair value hedges</t>
  </si>
  <si>
    <t>The following amounts were recorded on the consolidated balance sheets related to cumulative basis adjustments for fair value hedges: Carrying amount of hedged item Cumulative amount of fair value adjustment included within the hedged item Balance sheet line item of hedged item December 28, December 29, December 28, December 29, (in millions) Long-term debt, net of current portion $ 447 $ 449 $ (3 ) $ —</t>
  </si>
  <si>
    <t>Schedule of the effect of the Company's cash flow hedges on other comprehensive (loss) income and earnings</t>
  </si>
  <si>
    <t>The effect of the Company's cash flow hedges on other comprehensive (loss) income and earnings for the periods presented was as follows: Year Ended December 28, December 29, December 30, (in millions) Total interest expense, net presented in the consolidated statements of income in which the effects of cash flow hedges are recorded $ 138 $ 140 $ 86 Amount recognized in other comprehensive (loss) income (7 ) 10 22 Amount reclassified from accumulated other comprehensive (loss) income to interest expense, net (6 ) — 2</t>
  </si>
  <si>
    <t>Debt (Tables)</t>
  </si>
  <si>
    <t>Schedule of company's debt</t>
  </si>
  <si>
    <t>The Company's debt consisted of the following: Stated Effective December 28, 2018 (1) December 29, 2017 (1) (in millions) Senior secured notes: $450 million notes, due December 2020 4.45 % 4.53 % $ 447 $ 449 $300 million notes, due December 2040 5.95 % 6.03 % 216 216 Senior secured term loans: $690 million Term Loan A, due August 2023 3.88 % 4.31 % 617 644 $310 million Term Loan A, due August 2023 3.88 % 4.33 % 258 270 $1,131 million Term Loan B, due August 2025 4.13 % 4.48 % 1,085 1,101 Senior unsecured notes: $250 million notes, due July 2032 7.13 % 7.43 % 246 246 $300 million notes, due July 2033 5.50 % 5.88 % 158 158 Notes payable and capital leases due on various dates through fiscal 2022 0%-5.55% Various 97 27 Total long-term debt 3,124 3,111 Less: current portion 72 55 Total long-term debt, net of current portion $ 3,052 $ 3,056 (1) The carrying amounts of the senior secured term loans and notes and unsecured notes as of December 28, 2018 , and December 29, 2017 , include the remaining principal outstanding of $3,073 million and $3,129 million , respectively, less total unamortized debt discounts and deferred debt issuance costs of $43 million and $45 million , respectively, less $3 million related to the fair value of the interest rate swaps (see " Note 14—Derivative Instruments ") as of December 28, 2018 .</t>
  </si>
  <si>
    <t>Schedule of future minimum payments of debt</t>
  </si>
  <si>
    <t>Future minimum payments of debt are as follows: Fiscal Year Ending (in millions) 2019 $ 79 2020 509 2021 181 2022 102 2023 619 2024 and thereafter 1,677 Total principal payments 3,167 Less: unamortized debt discount and issuance costs (43 ) Total long-term debt $ 3,124</t>
  </si>
  <si>
    <t>Accumulated Other Comprehensive (Loss) Income (Tables)</t>
  </si>
  <si>
    <t>Schedule of changes in the components of accumulated other comprehensive (loss) income</t>
  </si>
  <si>
    <t>Changes in the components of accumulated other comprehensive (loss) income were as follows: Foreign currency translation adjustments Unrecognized (loss) gain on derivative instruments Pension adjustments Total accumulated other comprehensive (loss) income (in millions) Balance at January 1, 2016 $ — $ (4 ) $ (4 ) $ (8 ) Other comprehensive (loss) income (8 ) 26 1 19 Taxes 1 (10 ) 2 (7 ) Reclassification from accumulated other comprehensive (loss) income — (2 ) (6 ) (8 ) Balance at December 30, 2016 (7 ) 10 (7 ) (4 ) Other comprehensive income 36 10 9 55 Taxes (12 ) (6 ) — (18 ) Balance at December 29, 2017 17 14 2 33 Cumulative adjustments related to ASU adoptions (Note 2) 3 10 (4 ) 9 Balance at December 30, 2017 20 24 (2 ) 42 Other comprehensive loss (65 ) (7 ) (1 ) (73 ) Taxes 4 3 — 7 Reclassification from accumulated other comprehensive (loss) income — (6 ) — (6 ) Balance at December 28, 2018 $ (41 ) $ 14 $ (3 ) $ (30 )</t>
  </si>
  <si>
    <t>Composition of Certain Financial Statement Captions (Tables)</t>
  </si>
  <si>
    <t>Schedule of Certain Financial Statement Captions</t>
  </si>
  <si>
    <t xml:space="preserve"> Balance Sheet December 28, December 29, (in millions) Other current assets: Transition costs and project assets (1)(2) $ 145 $ 87 Pre-contract costs 41 64 Other (4) 357 302 $ 543 $ 453 Other assets: Equity method investments (3) $ 26 $ 37 Other (4) 156 217 $ 182 $ 254 Accounts payable and accrued liabilities: Accrued liabilities $ 650 $ 747 Accounts payable 547 557 Deferred revenue 276 293 Other 3 42 $ 1,476 $ 1,639 Accrued payroll and employee benefits: Salaries, bonuses and amounts withheld from employees’ compensation $ 248 $ 245 Accrued vacation 225 236 Other — 6 $ 473 $ 487 (1) During the year ended December 28, 2018, the Company recognized $146 million of amortization related to its transition costs and project assets. The total balance of transition costs and project assets on the Company's consolidated balance sheets at December 28, 2018 and December 29, 2017, was $167 million and $100 million , respectively. (2) As of December 29, 2017, the Company reclassified $28 million of "Prepaid expenses" to "Transition costs and project assets" for comparability purposes. (3) Balances are net of $29 million and $30 million of dividends received during fiscal 2018 and fiscal 2017 , respectively, that were recorded in cash flows provided by operating activities of continuing operations on the consolidated statements of cash flows. (4) Balance represents items that are not individually significant to disclose separately. Year Ended Income Statement December 28, December 29, December 30, (in millions) Interest expense, net: Interest expense $ (145 ) $ (148 ) $ (96 ) Interest income 7 8 10 $ (138 ) $ (140 ) $ (86 ) Other expense, net Promissory note impairment $ — $ (33 ) $ — Gain (loss) on foreign currencies 2 5 (18 ) Other (expense) income, net (3 ) 2 5 $ (1 ) $ (26 ) $ (13 )</t>
  </si>
  <si>
    <t>Income Statement</t>
  </si>
  <si>
    <t xml:space="preserve"> Year Ended Income Statement December 28, December 29, December 30, (in millions) Interest expense, net: Interest expense $ (145 ) $ (148 ) $ (96 ) Interest income 7 8 10 $ (138 ) $ (140 ) $ (86 ) Other expense, net Promissory note impairment $ — $ (33 ) $ — Gain (loss) on foreign currencies 2 5 (18 ) Other (expense) income, net (3 ) 2 5 $ (1 ) $ (26 ) $ (13 )</t>
  </si>
  <si>
    <t>Earnings (Loss) Per Share (EPS) (Tables)</t>
  </si>
  <si>
    <t>Schedule of weighted average number of shares used to compute basic and diluted EPS</t>
  </si>
  <si>
    <t>The weighted average number of shares used to compute basic and diluted EPS attributable to Leidos stockholders were: Year Ended December 28, December 29, December 30, (in millions) Basic weighted average number of shares outstanding 151 152 102 Dilutive common share equivalents—stock options and other stock awards 2 2 2 Diluted weighted average number of shares outstanding 153 154 104</t>
  </si>
  <si>
    <t>Stock-Based Compensation (Tables)</t>
  </si>
  <si>
    <t>Schedule of stock-based compensation and related tax benefits recognized under all plans</t>
  </si>
  <si>
    <t>Stock-based compensation and related tax benefits recognized under all plans were as follows: Year Ended December 28, December 29, December 30, (in millions) Total stock-based compensation expense $ 44 $ 43 $ 35 Tax benefits recognized from stock-based compensation 11 17 14</t>
  </si>
  <si>
    <t>Schedule of Monte Carlo simulation assumptions</t>
  </si>
  <si>
    <t>The Monte Carlo simulation assumptions used for the periods presented were as follows: Year Ended December 28, December 29, December 30, Expected volatility 25.37 % 27.19 % 31.73 % Risk free rate of return 2.35 % 1.53 % 1.01 % Weighted average grant date stock price $ 65.00 $ 53.73 $ 46.54 The weighted average grant-date fair value and assumptions used to determine fair value of stock options granted for the periods presented were as follows: Year Ended December 28, December 29, December 30, 2016 December 30, 2016 Weighted average grant-date fair value $ 13.85 $ 11.53 $ 10.33 $ 9.54 Expected term (in years) 4.7 4.7 4.7 4.8 Expected volatility 26.6 % 29.7 % 37.9 % 29.9 % Risk-free interest rate 2.6 % 1.9 % 1.2 % 1.3 % Dividend yield 2.0 % 2.5 % 2.7 % 2.5 %</t>
  </si>
  <si>
    <t>Schedule of stock option activity</t>
  </si>
  <si>
    <t>Stock option activity for each of the periods presented was as follows: Shares of stock under stock options Weighted average exercise price Weighted average remaining contractual term Aggregate intrinsic value (in millions) (in years) (in millions) Outstanding at January 1, 2016 2.4 $ 38.21 4.5 $ 43 Options granted 0.6 43.56 Special dividend adjustments 0.9 Options forfeited or expired (0.2 ) 34.98 Options exercised (0.4 ) 34.11 5 Outstanding at December 30, 2016 3.3 $ 29.77 4.1 $ 70 Options granted 0.5 53.51 Options forfeited or expired (0.2 ) 35.72 Options exercised (0.8 ) 27.23 23 Outstanding at December 29, 2017 2.8 $ 34.38 3.9 $ 86 Options granted 0.4 63.75 Options forfeited or expired (0.2 ) 49.65 Options exercised (0.6 ) 30.40 24 Outstanding at December 28, 2018 2.4 39.41 3.8 36 Exercisable at December 28, 2018 1.4 $ 31.72 2.8 $ 29 Vested and expected to vest in the future as of December 28, 2018 2.4 $ 39.15 3.7 $ 36</t>
  </si>
  <si>
    <t>Schedule of restricted stock units activity</t>
  </si>
  <si>
    <t>Restricted stock units and awards activity for each of the periods presented was as follows: Shares of stock under stock awards Weighted average grant- date fair value (in millions) Unvested stock awards at January 1, 2016 2.3 $ 38.97 Awards granted 1.5 41.45 Awards forfeited (0.2 ) 40.88 Awards vested (1.1 ) 38.91 Unvested stock awards at December 30, 2016 2.5 $ 40.39 Awards granted 0.8 53.91 Awards forfeited (0.3 ) 45.89 Awards vested (1.0 ) 41.02 Unvested stock awards at December 29, 2017 2.0 $ 44.96 Awards granted 0.6 64.05 Awards forfeited (0.2 ) 42.67 Awards vested (0.4 ) 44.60 Unvested stock awards at December 28, 2018 2.0 $ 50.85</t>
  </si>
  <si>
    <t>Schedule of performance-based stock award activity</t>
  </si>
  <si>
    <t>Performance-based stock award activity for each of the periods presented was as follows: Expected number of shares of stock to be issued under performance-based stock awards Weighted average grant- date fair value (in millions) Unvested at January 1, 2016 0.2 $ 43.35 Awards granted 0.2 45.62 Unvested at December 30, 2016 0.4 $ 44.44 Awards granted 0.2 57.94 Awards vested (0.1 ) 42.85 Unvested at December 29, 2017 0.5 $ 50.34 Awards granted 0.3 61.43 Awards forfeited (0.1 ) 61.81 Awards vested (0.2 ) 44.04 Unvested at December 28, 2018 0.5 $ 57.36</t>
  </si>
  <si>
    <t>Income Taxes (Tables)</t>
  </si>
  <si>
    <t>Schedule of provision for income taxes</t>
  </si>
  <si>
    <t>The provision for income taxes for the periods presented included the following: Year Ended December 28, December 29, December 30, (in millions) Current: Federal and foreign $ 54 $ 130 $ 88 State 23 30 16 Deferred: Federal and foreign (39 ) (141 ) (29 ) State (10 ) 10 (3 ) Total $ 28 $ 29 $ 72</t>
  </si>
  <si>
    <t>Schedule of reconciliation of the provision for income taxes to the amount computed by applying the statutory federal income tax rate to income before income taxes</t>
  </si>
  <si>
    <t>A reconciliation of the provision for income taxes to the amount computed by applying the statutory federal income tax rate to income before income taxes for the periods presented was as follows: Year Ended December 28, December 29, December 30, (in millions) Amount computed at the statutory federal income tax rate $ 128 $ 138 $ 111 State income taxes, net of federal tax benefit 10 31 8 Change in valuation allowance for deferred tax assets (49 ) 7 (8 ) Taxable conversion of a subsidiary (17 ) — — Stock basis in subsidiary held for sale (16 ) — — Change in statutory federal tax rate (10 ) (125 ) — Excess tax benefits from stock-based compensation (9 ) (12 ) (8 ) Research and development credits (9 ) (7 ) (4 ) Dividends paid to employee stock ownership plan (2 ) (4 ) (38 ) Change in accruals for uncertain tax positions 1 — 1 Capitalized transaction costs — 9 7 Impact of foreign operations — (4 ) — Other 1 (4 ) 3 Total $ 28 $ 29 $ 72 Effective income tax rate 4.6 % 7.4 % 22.6 %</t>
  </si>
  <si>
    <t>Deferred tax assets (liabilities)</t>
  </si>
  <si>
    <t>Deferred income taxes are recorded for differences in the basis of assets and liabilities for financial reporting purposes and tax reporting purposes. Deferred tax assets (liabilities) were comprised of the following: December 28, December 29, (in millions) Reserves $ 57 $ 62 Accrued vacation and bonuses 48 54 Credits and net operating losses carryovers 31 33 Deferred compensation 25 22 Vesting stock awards 20 17 Deferred gain 20 — Deferred rent and tenant allowances 18 10 Investments 18 2 Capital loss carryover — 60 Other 13 18 Total deferred tax assets 250 278 Valuation allowance (28 ) (83 ) Deferred tax assets, net of valuation allowance 222 195 Purchased intangible assets (326 ) (340 ) Deferred revenue (40 ) (34 ) Accumulated other comprehensive (loss) income (6 ) (13 ) Employee benefit contributions (4 ) (3 ) Partnership interest (2 ) (17 ) Other (14 ) (8 ) Total deferred tax liabilities (392 ) (415 ) Net deferred tax liabilities $ (170 ) $ (220 )</t>
  </si>
  <si>
    <t>Summary of income tax related balance on balance sheet</t>
  </si>
  <si>
    <t>The Company's income tax balance sheet items are included in the accompanying consolidated balance sheets as follows: December 28, December 29, (in millions) Other current assets: Prepaid income taxes and tax refunds receivable $ 43 $ 54 Income taxes payable 3 4 Deferred tax liabilities 170 220 Other long-term liabilities: Unrecognized tax benefits 3 9</t>
  </si>
  <si>
    <t>Schedule of changes in the unrecognized tax benefits</t>
  </si>
  <si>
    <t>The changes in the unrecognized tax benefits, excluding $1 million of accrued interest and penalties for each respective period, were as follows: Year Ended December 28, December 29, December 30, (in millions) Unrecognized tax benefits at beginning of year $ 10 $ 9 $ 11 Additions for tax positions related to current year 3 2 1 Additions for tax positions related to prior years — 2 4 Reductions for tax positions related to prior years (7 ) (3 ) (7 ) Unrecognized tax benefits at end of year $ 6 $ 10 $ 9 Unrecognized tax benefits that, if recognized, would affect the effective income tax rate $ 6 $ 7 $ 4</t>
  </si>
  <si>
    <t>Leases (Tables)</t>
  </si>
  <si>
    <t>Schedule of rental expense for facilities and equipment for the periods</t>
  </si>
  <si>
    <t>Rental expense for facilities and equipment for the periods presented were as follows: Year Ended December 28, December 29, December 30, (in millions) Gross rental expense $ 163 $ 181 $ 107 Less: sublease income (1 ) (3 ) (2 ) Net rental expense $ 162 $ 178 $ 105</t>
  </si>
  <si>
    <t>Schedule of future minimum lease commitments and sublease receipts, under non-cancelable operating leases</t>
  </si>
  <si>
    <t>Future minimum lease commitments and sublease receipts, under non-cancelable operating leases in effect at December 28, 2018 , are as follows: Fiscal Year Ending Operating lease Sublease (in millions) 2019 $ 144 $ 3 2020 114 1 2021 83 1 2022 71 — 2023 55 — 2024 and thereafter 246 — Total $ 713 $ 5</t>
  </si>
  <si>
    <t>Supplementary Cash Flow Information (Tables)</t>
  </si>
  <si>
    <t>Schedule of supplementary cash flow information, including non-cash activities</t>
  </si>
  <si>
    <t>Supplementary cash flow information, including non-cash activities, for the periods presented was as follows: Year Ended December 28, December 29, December 30, (in millions) Supplementary cash flow information: Cash paid for interest $ 133 $ 133 $ 90 Cash paid for income taxes, net of refunds 70 214 47 Non-cash investing activity: Stock issued for acquisition of the IS&amp;GS Business $ — $ — $ 2,938 Non-cash financing activity: Real estate financing transaction $ 65 $ — $ — Dividends declared 3 3 21 Notes payable and capital lease obligations — 27 — The following is a reconciliation of cash and cash equivalents, as reported within the consolidated balance sheets, to the total cash, cash equivalents and restricted cash, as reported within the consolidated statements of cash flows: December 28, December 29, (in millions) Cash and cash equivalents $ 327 $ 390 Restricted cash 42 32 Total cash, cash equivalents and restricted cash $ 369 $ 422</t>
  </si>
  <si>
    <t>Business Segments (Tables)</t>
  </si>
  <si>
    <t>Schedule of business segment information</t>
  </si>
  <si>
    <t>The following table summarizes business segment information for the periods presented: Year Ended December 28, December 29, December 30, (in millions) Revenues: Defense Solutions $ 4,948 $ 4,959 $ 3,843 Civil 3,429 3,409 2,082 Health 1,817 1,802 1,117 Corporate — — 1 Total revenues $ 10,194 $ 10,170 $ 7,043 Operating income (loss): Defense Solutions $ 347 $ 307 $ 312 Civil 290 226 146 Health 230 228 110 Corporate (118 ) (202 ) (151 ) Total operating income $ 749 $ 559 $ 417 Amortization of intangible assets: Defense Solutions $ 68 $ 108 $ 17 Civil 87 132 39 Health 46 41 28 Total amortization of intangible assets $ 201 $ 281 $ 84</t>
  </si>
  <si>
    <t>Schedule of percentages of total revenues</t>
  </si>
  <si>
    <t>The percentages of total revenues for the U.S. government, its agencies and other customers comprising more than 10% of total revenues in any of the periods for the periods presented were as follows: Year Ended December 28, December 29, December 30, U.S. Government 85 % 84 % 81 % U.S. DoD 47 % 47 % 56 % U.S. Army 13 % 13 % 14 %</t>
  </si>
  <si>
    <t>Nature of Operations and Basis of Presentation (Details) $ in Millions</t>
  </si>
  <si>
    <t>Dec. 29, 2017USD ($)segment</t>
  </si>
  <si>
    <t>Dec. 30, 2016USD ($)</t>
  </si>
  <si>
    <t>Jan. 26, 2018</t>
  </si>
  <si>
    <t>Jan. 25, 2018</t>
  </si>
  <si>
    <t>New Accounting Pronouncements or Change in Accounting Principle [Line Items]</t>
  </si>
  <si>
    <t>Number of reportable segments | segment</t>
  </si>
  <si>
    <t>Mission Support Alliance, LLC</t>
  </si>
  <si>
    <t>Ownership percentage (in percentage)</t>
  </si>
  <si>
    <t>88.00%</t>
  </si>
  <si>
    <t>47.00%</t>
  </si>
  <si>
    <t>Selling, General and Administrative Expenses [Member]</t>
  </si>
  <si>
    <t>Reclassification adjustment</t>
  </si>
  <si>
    <t>Cost of Revenue</t>
  </si>
  <si>
    <t>Mission Supporting Alliance | Jacobs Engineering Group, Inc.'s Interest In Missiona Support Alliance</t>
  </si>
  <si>
    <t>Voting interest (in percentage)</t>
  </si>
  <si>
    <t>100.00%</t>
  </si>
  <si>
    <t>Mission Supporting Alliance | Mission Support Alliance, LLC</t>
  </si>
  <si>
    <t>41.00%</t>
  </si>
  <si>
    <t>Accounting Standards (Details) - USD ($) $ in Millions</t>
  </si>
  <si>
    <t>Dec. 29, 2018</t>
  </si>
  <si>
    <t>Dec. 30, 2017</t>
  </si>
  <si>
    <t>Assets:</t>
  </si>
  <si>
    <t>Equity:</t>
  </si>
  <si>
    <t>Accumulated deficit</t>
  </si>
  <si>
    <t>Accumulated other comprehensive income</t>
  </si>
  <si>
    <t>Adjustments due to ASU 2014-09</t>
  </si>
  <si>
    <t>Adjustments due to ASU 2017-12</t>
  </si>
  <si>
    <t>Adjustments due to ASU 2018-02</t>
  </si>
  <si>
    <t>Scenario, Forecast | Accounting Standards Update 2016-02</t>
  </si>
  <si>
    <t>ROU asset</t>
  </si>
  <si>
    <t>Lease liabilities</t>
  </si>
  <si>
    <t>Summary of Significant Accounting Policies (Changes in Estimates on Contracts) (Details) - USD ($) $ / shares in Units, $ in Millions</t>
  </si>
  <si>
    <t>Net favorable impact to income before income taxes</t>
  </si>
  <si>
    <t>Impact on diluted EPS attributable to Leidos common stockholders (usd per share)</t>
  </si>
  <si>
    <t>Summary of Significant Accounting Policies - Additional Information (Detail) $ in Millions</t>
  </si>
  <si>
    <t>Dec. 28, 2018USD ($)reporting_unit</t>
  </si>
  <si>
    <t>Dec. 29, 2017USD ($)</t>
  </si>
  <si>
    <t>Significant Accounting Policies [Line Items]</t>
  </si>
  <si>
    <t>Contract with customer, performance obligation satisfied in previous period</t>
  </si>
  <si>
    <t>Internal research and development costs included in selling, general and administrative expenses</t>
  </si>
  <si>
    <t>Number of reporting units | reporting_unit</t>
  </si>
  <si>
    <t>Summary of Significant Accounting Policies (Intangibles) (Details)</t>
  </si>
  <si>
    <t>Program and contract intangibles | Minimum</t>
  </si>
  <si>
    <t>Finite-Lived Intangible Assets [Line Items]</t>
  </si>
  <si>
    <t>Useful life of intangible assets (in years)</t>
  </si>
  <si>
    <t>6 years</t>
  </si>
  <si>
    <t>Program and contract intangibles | Maximum</t>
  </si>
  <si>
    <t>11 years</t>
  </si>
  <si>
    <t>Backlog</t>
  </si>
  <si>
    <t>1 year</t>
  </si>
  <si>
    <t>Customer relationships</t>
  </si>
  <si>
    <t>8 years</t>
  </si>
  <si>
    <t>Software and technology | Minimum</t>
  </si>
  <si>
    <t>4 years</t>
  </si>
  <si>
    <t>Software and technology | Maximum</t>
  </si>
  <si>
    <t>15 years</t>
  </si>
  <si>
    <t>Summary of Significant Accounting Policies - Schedule of Depreciation using Estimated Useful Lives (Detail)</t>
  </si>
  <si>
    <t>Equipment | Minimum</t>
  </si>
  <si>
    <t>Property, Plant and Equipment [Line Items]</t>
  </si>
  <si>
    <t>Estimated useful lives (in years)</t>
  </si>
  <si>
    <t>3 years</t>
  </si>
  <si>
    <t>Equipment | Maximum</t>
  </si>
  <si>
    <t>10 years</t>
  </si>
  <si>
    <t>Building | Maximum</t>
  </si>
  <si>
    <t>40 years</t>
  </si>
  <si>
    <t>Office furniture and fixtures | Minimum</t>
  </si>
  <si>
    <t>Office furniture and fixtures | Maximum</t>
  </si>
  <si>
    <t>9 years</t>
  </si>
  <si>
    <t>Revenues (Dual Reporting) (Details) - USD ($) $ in Millions</t>
  </si>
  <si>
    <t>Revenue, Initial Application Period Cumulative Effect Transition [Line Items]</t>
  </si>
  <si>
    <t>As Adjusted</t>
  </si>
  <si>
    <t>Revenues (Narrative) (Details) $ in Billions</t>
  </si>
  <si>
    <t>Dec. 28, 2018USD ($)</t>
  </si>
  <si>
    <t>Remaining performance obligations, which are expected to be recognized as revenue</t>
  </si>
  <si>
    <t>Revenue, Remaining Performance Obligation, Expected Timing of Satisfaction, Start Date [Axis]: 2018-12-29</t>
  </si>
  <si>
    <t>Revenue, Remaining Performance Obligation, Expected Timing of Satisfaction, Start Date [Axis]: 2020-01-04</t>
  </si>
  <si>
    <t>Revenue, Remaining Performance Obligation, Expected Timing of Satisfaction, Start Date [Axis]: 2021-01-02</t>
  </si>
  <si>
    <t>Revenues (Disaggregation of revenue) (Details) - USD ($) $ in Millions</t>
  </si>
  <si>
    <t>Disaggregation of Revenue [Line Items]</t>
  </si>
  <si>
    <t>United States</t>
  </si>
  <si>
    <t>International</t>
  </si>
  <si>
    <t>Cost-reimbursement and fixed-price-incentive fee</t>
  </si>
  <si>
    <t>Firm-fixed-price</t>
  </si>
  <si>
    <t>Time and materials and fixed-price-level-of-effort</t>
  </si>
  <si>
    <t>DoD</t>
  </si>
  <si>
    <t>Other government agencies</t>
  </si>
  <si>
    <t>Commercial and non-U.S. customers</t>
  </si>
  <si>
    <t>Defense Solutions</t>
  </si>
  <si>
    <t>Defense Solutions | United States</t>
  </si>
  <si>
    <t>Defense Solutions | International</t>
  </si>
  <si>
    <t>Defense Solutions | Cost-reimbursement and fixed-price-incentive fee</t>
  </si>
  <si>
    <t>Defense Solutions | Firm-fixed-price</t>
  </si>
  <si>
    <t>Defense Solutions | Time and materials and fixed-price-level-of-effort</t>
  </si>
  <si>
    <t>Defense Solutions | DoD</t>
  </si>
  <si>
    <t>Defense Solutions | Other government agencies</t>
  </si>
  <si>
    <t>Defense Solutions | Commercial and non-U.S. customers</t>
  </si>
  <si>
    <t>Civil</t>
  </si>
  <si>
    <t>Civil | United States</t>
  </si>
  <si>
    <t>Civil | International</t>
  </si>
  <si>
    <t>Civil | Cost-reimbursement and fixed-price-incentive fee</t>
  </si>
  <si>
    <t>Civil | Firm-fixed-price</t>
  </si>
  <si>
    <t>Civil | Time and materials and fixed-price-level-of-effort</t>
  </si>
  <si>
    <t>Civil | DoD</t>
  </si>
  <si>
    <t>Civil | Other government agencies</t>
  </si>
  <si>
    <t>Civil | Commercial and non-U.S. customers</t>
  </si>
  <si>
    <t>Health</t>
  </si>
  <si>
    <t>Health | United States</t>
  </si>
  <si>
    <t>Health | International</t>
  </si>
  <si>
    <t>Health | Cost-reimbursement and fixed-price-incentive fee</t>
  </si>
  <si>
    <t>Health | Firm-fixed-price</t>
  </si>
  <si>
    <t>Health | Time and materials and fixed-price-level-of-effort</t>
  </si>
  <si>
    <t>Health | DoD</t>
  </si>
  <si>
    <t>Health | Other government agencies</t>
  </si>
  <si>
    <t>Health | Commercial and non-U.S. customers</t>
  </si>
  <si>
    <t>Contract Asset and Liabilities (Details) - USD ($) $ in Millions</t>
  </si>
  <si>
    <t>Contract assets - current</t>
  </si>
  <si>
    <t>Contract liabilities - current</t>
  </si>
  <si>
    <t>Contract liabilities - non-current</t>
  </si>
  <si>
    <t>Contract liability revenue recognized</t>
  </si>
  <si>
    <t>Acquisitions (Narrative) (Details) $ / shares in Units, shares in Millions</t>
  </si>
  <si>
    <t>Jan. 18, 2018USD ($)</t>
  </si>
  <si>
    <t>Aug. 22, 2016USD ($)</t>
  </si>
  <si>
    <t>Aug. 16, 2016USD ($)director$ / sharesshares</t>
  </si>
  <si>
    <t>Aug. 15, 2016$ / shares</t>
  </si>
  <si>
    <t>Aug. 31, 2016USD ($)</t>
  </si>
  <si>
    <t>Dec. 30, 2016USD ($)$ / shares</t>
  </si>
  <si>
    <t>Business Acquisition [Line Items]</t>
  </si>
  <si>
    <t>Special cash dividend (usd per share) | $ / shares</t>
  </si>
  <si>
    <t>Share price | $ / shares</t>
  </si>
  <si>
    <t>Acquisition related costs</t>
  </si>
  <si>
    <t>Purchase accounting adjustment</t>
  </si>
  <si>
    <t>Amortization of intangible assets</t>
  </si>
  <si>
    <t>Depreciation</t>
  </si>
  <si>
    <t>Information Systems &amp; Global Solutions Business of Lockheed Martin</t>
  </si>
  <si>
    <t>Number of shares Lockheed Martin shareholders will receive from Leidos | shares</t>
  </si>
  <si>
    <t>Number of shares Lockheed Martin shareholders will receive from Leidos, as a percentage of Leidos common stock (in percentage)</t>
  </si>
  <si>
    <t>50.50%</t>
  </si>
  <si>
    <t>Percentage of common stock retained by the Leidos ( in percentage)</t>
  </si>
  <si>
    <t>49.50%</t>
  </si>
  <si>
    <t>Leidos Innovations Corporation indebtedness assumed</t>
  </si>
  <si>
    <t>Special dividend declared</t>
  </si>
  <si>
    <t>Number of directors | director</t>
  </si>
  <si>
    <t>Increase in number of directors | director</t>
  </si>
  <si>
    <t>Net working capital</t>
  </si>
  <si>
    <t>Intangibles acquired</t>
  </si>
  <si>
    <t>Goodwill, expected tax deductible amount</t>
  </si>
  <si>
    <t>Cash flow from operating activities</t>
  </si>
  <si>
    <t>Cash flow from investing activities</t>
  </si>
  <si>
    <t>Abacus Innovations Corporation (Splitco) | Information Systems &amp; Global Solutions Business of Lockheed Martin</t>
  </si>
  <si>
    <t>Debt financing</t>
  </si>
  <si>
    <t>Payments to parent, special payment</t>
  </si>
  <si>
    <t>Selling, General and Administrative Expenses | Information Systems &amp; Global Solutions Business of Lockheed Martin</t>
  </si>
  <si>
    <t>Selling, General and Administrative Expenses and Cost of Revenue | Information Systems &amp; Global Solutions Business of Lockheed Martin</t>
  </si>
  <si>
    <t>Additional paid-in capital | Information Systems &amp; Global Solutions Business of Lockheed Martin</t>
  </si>
  <si>
    <t>Stock issued (shares)</t>
  </si>
  <si>
    <t>Secured Debt | Term Loan A $690 Million due August 2022 | Information Systems &amp; Global Solutions Business of Lockheed Martin</t>
  </si>
  <si>
    <t>Line of Credit | Revolving Credit Facility</t>
  </si>
  <si>
    <t>Unsecured borrowing capacity</t>
  </si>
  <si>
    <t>Line of Credit | Revolving Credit Facility | Information Systems &amp; Global Solutions Business of Lockheed Martin</t>
  </si>
  <si>
    <t>Restricted Stock Units (RSUs) | Information Systems &amp; Global Solutions Business of Lockheed Martin</t>
  </si>
  <si>
    <t>Stock issued during the period (shares)</t>
  </si>
  <si>
    <t>Compensation not yet recognized</t>
  </si>
  <si>
    <t>Acquisitions (Schedule of Purchase Price Allocations Related to Acquisitions) (Detail) - Information Systems &amp; Global Solutions Business of Lockheed Martin - USD ($) $ in Millions</t>
  </si>
  <si>
    <t>Aug. 16, 2016</t>
  </si>
  <si>
    <t>Value of common stock issued to Lockheed Martin stockholders</t>
  </si>
  <si>
    <t>Equity consideration for replacement awards</t>
  </si>
  <si>
    <t>Working capital adjustments</t>
  </si>
  <si>
    <t>Purchase price</t>
  </si>
  <si>
    <t>Acquisition costs</t>
  </si>
  <si>
    <t>Integration costs</t>
  </si>
  <si>
    <t>Total acquisition and integration costs</t>
  </si>
  <si>
    <t>Acquisitions (Assets and Liabilities Acquired) (Details) - USD ($) $ in Millions</t>
  </si>
  <si>
    <t>Cash</t>
  </si>
  <si>
    <t>Property, plant and equipment</t>
  </si>
  <si>
    <t>Intangible assets</t>
  </si>
  <si>
    <t>Total identifiable net liabilities assumed</t>
  </si>
  <si>
    <t>Acquisitions (Intangibles acquired) (Details) - Information Systems &amp; Global Solutions Business of Lockheed Martin $ in Millions</t>
  </si>
  <si>
    <t>Aug. 16, 2016USD ($)</t>
  </si>
  <si>
    <t>Weighted average amortization period (in years)</t>
  </si>
  <si>
    <t>8 years 7 months</t>
  </si>
  <si>
    <t>Fair value</t>
  </si>
  <si>
    <t>Program and contract intangibles</t>
  </si>
  <si>
    <t>9 years 8 months</t>
  </si>
  <si>
    <t>1 year 9 months</t>
  </si>
  <si>
    <t>Software and technology</t>
  </si>
  <si>
    <t>4 years 7 months</t>
  </si>
  <si>
    <t>Acquisitions (Pro Forma Information) (Details) - Information Systems &amp; Global Solutions Business of Lockheed Martin $ / shares in Units, $ in Millions</t>
  </si>
  <si>
    <t>Basic (in usd per share) | $ / shares</t>
  </si>
  <si>
    <t>Diluted (in usd per share) | $ / shares</t>
  </si>
  <si>
    <t>Leidos Holdings, Inc</t>
  </si>
  <si>
    <t>Divestitures (Discontinued Operations) (Details) - USD ($) $ in Millions</t>
  </si>
  <si>
    <t>Income Statement, Balance Sheet and Additional Disclosures by Disposal Groups, Including Discontinued Operations [Line Items]</t>
  </si>
  <si>
    <t>Total assets held for sale</t>
  </si>
  <si>
    <t>Total liabilities held for sale</t>
  </si>
  <si>
    <t>Civil | Commercial Cybersecurity Business | Disposal Group, Held-for-sale, Not Discontinued Operations</t>
  </si>
  <si>
    <t>Deferred tax assets</t>
  </si>
  <si>
    <t>Divestitures  - (Additional Information) (Detail) $ in Millions</t>
  </si>
  <si>
    <t>Aug. 23, 2018USD ($)</t>
  </si>
  <si>
    <t>Jul. 24, 2015USD ($)extension</t>
  </si>
  <si>
    <t>Apr. 30, 2016USD ($)</t>
  </si>
  <si>
    <t>Jun. 30, 2017USD ($)extension</t>
  </si>
  <si>
    <t>Jul. 12, 2018USD ($)</t>
  </si>
  <si>
    <t>Disposal Group, Disposed of by Sale, Not Discontinued Operations | Plainfield Renewal Energy Holdings LLC</t>
  </si>
  <si>
    <t>Discontinued operation, consideration</t>
  </si>
  <si>
    <t>Cash payment on closing</t>
  </si>
  <si>
    <t>Real estate financing transaction</t>
  </si>
  <si>
    <t>Note receivable, option to extend for one year period, number | extension</t>
  </si>
  <si>
    <t>Note receivable, interest rate, stated percentage (in percentage)</t>
  </si>
  <si>
    <t>6.00%</t>
  </si>
  <si>
    <t>Note receivable, interest rate, stated percentage, if maturity is extended beyond July 24, 2017 (in percentage),</t>
  </si>
  <si>
    <t>8.00%</t>
  </si>
  <si>
    <t>Stated interest rate, if maturity is extended beyond July 24, 2019 (in percentage)</t>
  </si>
  <si>
    <t>9.00%</t>
  </si>
  <si>
    <t>Note receivable, period of extension (in years)</t>
  </si>
  <si>
    <t>Note receivable, deferred amount</t>
  </si>
  <si>
    <t>Expected Settlement Amount</t>
  </si>
  <si>
    <t>Expected settlement amount, percentage above current settlement amount</t>
  </si>
  <si>
    <t>50.00%</t>
  </si>
  <si>
    <t>Disposal Group, Disposed of by Sale, Not Discontinued Operations | Civil | One Business</t>
  </si>
  <si>
    <t>Disposal group, non-current assets</t>
  </si>
  <si>
    <t>Disposal group, account payable and accrued liabilities</t>
  </si>
  <si>
    <t>Other Operating Income (Expense) | Disposal Group, Disposed of by Sale, Not Discontinued Operations | Civil | One Business</t>
  </si>
  <si>
    <t>Gain on sale of business</t>
  </si>
  <si>
    <t>Restructuring Expenses (Details) - IS&amp;GS Acquisition - USD ($) $ in Millions</t>
  </si>
  <si>
    <t>Restructuring Cost and Reserve [Line Items]</t>
  </si>
  <si>
    <t>Total expenses</t>
  </si>
  <si>
    <t>Restructuring Reserve [Roll Forward]</t>
  </si>
  <si>
    <t>Opening balance</t>
  </si>
  <si>
    <t>Charges</t>
  </si>
  <si>
    <t>Cash payments</t>
  </si>
  <si>
    <t>Closing balance</t>
  </si>
  <si>
    <t>Severance costs</t>
  </si>
  <si>
    <t>Lease termination expenses</t>
  </si>
  <si>
    <t>Receivables (Details) - USD ($) $ in Millions</t>
  </si>
  <si>
    <t>Accounts, Notes, Loans and Financing Receivable [Line Items]</t>
  </si>
  <si>
    <t>Billed receivables</t>
  </si>
  <si>
    <t>Unbilled receivables</t>
  </si>
  <si>
    <t>Allowance for doubtful accounts</t>
  </si>
  <si>
    <t>Accounts receivable, net</t>
  </si>
  <si>
    <t>Reclasses to receivable</t>
  </si>
  <si>
    <t>Goodwill (Schedule of Changes in Goodwill by Segment) (Detail) $ in Millions</t>
  </si>
  <si>
    <t>Goodwill [Line Items]</t>
  </si>
  <si>
    <t>Goodwill [Roll Forward]</t>
  </si>
  <si>
    <t>Beginning balance, Goodwill</t>
  </si>
  <si>
    <t>Adjustment to original purchase price allocation</t>
  </si>
  <si>
    <t>Transfers to assets held for sale</t>
  </si>
  <si>
    <t>Adjustment to goodwill</t>
  </si>
  <si>
    <t>Ending balance, Goodwill</t>
  </si>
  <si>
    <t>Goodwill impairment charges</t>
  </si>
  <si>
    <t>Adjustment | Overstatement in purchase price accounting</t>
  </si>
  <si>
    <t>Accounts payable</t>
  </si>
  <si>
    <t>Intangible Assets (Components of Intangibles)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Trade names</t>
  </si>
  <si>
    <t>Indefinite-lived intangible assets</t>
  </si>
  <si>
    <t>Intangible Assets (Narrative) (Details) - USD ($) $ in Millions</t>
  </si>
  <si>
    <t>Intangible Assets (Amortization of Intangibles) (Details) - USD ($) $ in Millions</t>
  </si>
  <si>
    <t>2024 and thereafter</t>
  </si>
  <si>
    <t>Property Plant and Equipment (Details) - USD ($) $ in Millions</t>
  </si>
  <si>
    <t>3 Months Ended</t>
  </si>
  <si>
    <t>Mar. 30, 2018</t>
  </si>
  <si>
    <t>Property, plant and equipment, gross</t>
  </si>
  <si>
    <t>Less: accumulated depreciation and amortization</t>
  </si>
  <si>
    <t>Computers and other equipment</t>
  </si>
  <si>
    <t>Leasehold improvements</t>
  </si>
  <si>
    <t>Buildings and improvements</t>
  </si>
  <si>
    <t>Land</t>
  </si>
  <si>
    <t>Office furniture and fixtures</t>
  </si>
  <si>
    <t>Construction in progress</t>
  </si>
  <si>
    <t>Corporate</t>
  </si>
  <si>
    <t>Fair Value Measurements (Details) - USD ($)</t>
  </si>
  <si>
    <t>Financial liabilities:</t>
  </si>
  <si>
    <t>Designated as Hedging Instrument | Interest rate swaps</t>
  </si>
  <si>
    <t>Hedged instrument, face amount</t>
  </si>
  <si>
    <t>Designated as Hedging Instrument | Interest rate swaps | Notes Which Mature In December 2020</t>
  </si>
  <si>
    <t>Designated as Hedging Instrument | Interest rate swaps | Senior Notes | Notes Which Mature In December 2020</t>
  </si>
  <si>
    <t>Stated interest rate</t>
  </si>
  <si>
    <t>4.45%</t>
  </si>
  <si>
    <t>Carrying value</t>
  </si>
  <si>
    <t>Financial assets:</t>
  </si>
  <si>
    <t>Derivatives</t>
  </si>
  <si>
    <t>Notes receivable, fair value disclosure</t>
  </si>
  <si>
    <t>Fair value of notes payable and long-term debt</t>
  </si>
  <si>
    <t>Derivative Instruments (Interest rate swaps) (Details) - Interest rate swaps - Designated as Hedging Instrument - USD ($) $ in Millions</t>
  </si>
  <si>
    <t>Derivatives, Fair Value [Line Items]</t>
  </si>
  <si>
    <t>Liability derivatives</t>
  </si>
  <si>
    <t>Fair value interest rate swaps | Other long-term liabilities</t>
  </si>
  <si>
    <t>Cash flow interest rate swaps | Other assets</t>
  </si>
  <si>
    <t>Asset derivatives</t>
  </si>
  <si>
    <t>Cash flow interest rate swaps | Other long-term liabilities</t>
  </si>
  <si>
    <t>Derivative Instruments and Hedging Activities (Narrative) (Details) - USD ($)</t>
  </si>
  <si>
    <t>1 Months Ended</t>
  </si>
  <si>
    <t>Sep. 28, 2018</t>
  </si>
  <si>
    <t>Feb. 28, 2018</t>
  </si>
  <si>
    <t>Sep. 29, 2017</t>
  </si>
  <si>
    <t>Aug. 31, 2016</t>
  </si>
  <si>
    <t>Derivative [Line Items]</t>
  </si>
  <si>
    <t>Gain to be recognized in the next 12 months</t>
  </si>
  <si>
    <t>Interest rate swaps | Designated as Hedging Instrument</t>
  </si>
  <si>
    <t>Interest rate swaps | Designated as Hedging Instrument | Notes Which Mature In December 2020</t>
  </si>
  <si>
    <t>Fair value adjustment</t>
  </si>
  <si>
    <t>Senior Notes | Interest rate swaps | Designated as Hedging Instrument | Notes Which Mature In December 2020</t>
  </si>
  <si>
    <t>Secured Debt | Interest Rate Swap, Maturity Date August 2022 | Designated as Hedging Instrument</t>
  </si>
  <si>
    <t>1.66%</t>
  </si>
  <si>
    <t>Secured Debt | Interest Rate Swap, Maturity Date August 2022 | Designated as Hedging Instrument | Variable Rate Loan</t>
  </si>
  <si>
    <t>2.59%</t>
  </si>
  <si>
    <t>Secured Debt | Interest rate swaps | Designated as Hedging Instrument</t>
  </si>
  <si>
    <t>1.08%</t>
  </si>
  <si>
    <t>Secured Debt | Interest Rate Swap, Maturity Date August 2025 | Designated as Hedging Instrument</t>
  </si>
  <si>
    <t>3.00%</t>
  </si>
  <si>
    <t>Secured Debt | Interest Rate Swap, Maturity Date August 2025 | Designated as Hedging Instrument | Variable Rate Loan</t>
  </si>
  <si>
    <t>Cash Flow Hedging | Interest rate swaps</t>
  </si>
  <si>
    <t>Net derivative gain</t>
  </si>
  <si>
    <t>Derivative Instruments (Long term debt) (Details) - USD ($) $ in Millions</t>
  </si>
  <si>
    <t>Carrying amount of hedged item</t>
  </si>
  <si>
    <t>Cumulative amount of fair value adjustment included within the hedged item</t>
  </si>
  <si>
    <t>Derivative Instruments (Effect of Cash Flow Hedge ) (Details) - USD ($) $ in Millions</t>
  </si>
  <si>
    <t>Total interest expense, net presented in the consolidated statements of income in which the effects of cash flow hedges are recorded</t>
  </si>
  <si>
    <t>Amount recognized in other comprehensive (loss) income</t>
  </si>
  <si>
    <t>Interest Income (Expense), Net</t>
  </si>
  <si>
    <t>Amount reclassified from accumulated other comprehensive (loss) income to interest expense, net</t>
  </si>
  <si>
    <t>Debt (Summary of debt) (Detail) - USD ($)</t>
  </si>
  <si>
    <t>Nov. 30, 2018</t>
  </si>
  <si>
    <t>Mar. 31, 2018</t>
  </si>
  <si>
    <t>Aug. 31, 2017</t>
  </si>
  <si>
    <t>Feb. 28, 2017</t>
  </si>
  <si>
    <t>Debt Instrument [Line Items]</t>
  </si>
  <si>
    <t>Total long-term debt</t>
  </si>
  <si>
    <t>Less: current portion</t>
  </si>
  <si>
    <t>Total long-term debt, net of current portion</t>
  </si>
  <si>
    <t>$690 million Term Loan A, due August 2023</t>
  </si>
  <si>
    <t>Senior unsecured notes, face amount</t>
  </si>
  <si>
    <t>Notes payable and capital leases due on various dates through fiscal 2022</t>
  </si>
  <si>
    <t>Minimum | Notes payable and capital leases due on various dates through fiscal 2022</t>
  </si>
  <si>
    <t>Stated interest rate (in percentage)</t>
  </si>
  <si>
    <t>0.00%</t>
  </si>
  <si>
    <t>Maximum | Notes payable and capital leases due on various dates through fiscal 2022</t>
  </si>
  <si>
    <t>5.55%</t>
  </si>
  <si>
    <t>Secured Debt | Notes Which Mature In December 2020</t>
  </si>
  <si>
    <t>Senior secured notes:</t>
  </si>
  <si>
    <t>Effective interest rate</t>
  </si>
  <si>
    <t>4.53%</t>
  </si>
  <si>
    <t>Secured Debt | Notes Which Mature In December 2040</t>
  </si>
  <si>
    <t>5.95%</t>
  </si>
  <si>
    <t>6.03%</t>
  </si>
  <si>
    <t>Secured Debt | $690 million Term Loan A, due August 2023</t>
  </si>
  <si>
    <t>Senior secured term loans:</t>
  </si>
  <si>
    <t>3.88%</t>
  </si>
  <si>
    <t>4.31%</t>
  </si>
  <si>
    <t>Secured Debt | $310 million Term Loan A, due August 2023</t>
  </si>
  <si>
    <t>4.33%</t>
  </si>
  <si>
    <t>Secured Debt | $1,131 million Term Loan B, due August 2025</t>
  </si>
  <si>
    <t>4.13%</t>
  </si>
  <si>
    <t>4.48%</t>
  </si>
  <si>
    <t>Unsecured Debt | Notes Which Mature In July 2032</t>
  </si>
  <si>
    <t>Senior unsecured notes:</t>
  </si>
  <si>
    <t>7.13%</t>
  </si>
  <si>
    <t>7.43%</t>
  </si>
  <si>
    <t>Unsecured Debt | Notes Which Mature In July 2033</t>
  </si>
  <si>
    <t>5.50%</t>
  </si>
  <si>
    <t>5.88%</t>
  </si>
  <si>
    <t>Debt - Additional Information (Detail)</t>
  </si>
  <si>
    <t>Aug. 31, 2017USD ($)</t>
  </si>
  <si>
    <t>Aug. 31, 2018USD ($)</t>
  </si>
  <si>
    <t>Apr. 30, 2018USD ($)</t>
  </si>
  <si>
    <t>Mar. 31, 2018USD ($)</t>
  </si>
  <si>
    <t>Feb. 28, 2017USD ($)</t>
  </si>
  <si>
    <t>Nov. 30, 2018USD ($)</t>
  </si>
  <si>
    <t>Long-term debt, gross</t>
  </si>
  <si>
    <t>Unamortized debt discounts and deferred debt issuances costs</t>
  </si>
  <si>
    <t>Maximum leverage ratio exclusion of unrestricted cash and cash equivalents</t>
  </si>
  <si>
    <t>Debt instrument, credit agreement, incremental available amount of funds, initial Value</t>
  </si>
  <si>
    <t>Debt instrument, annual fixed amount allowed per credit agreement</t>
  </si>
  <si>
    <t>Debt instrument, required prepayment amount equal to percentage of excess cash flow calculated (in percentage)</t>
  </si>
  <si>
    <t>Debt instrument, covenant, secured leverage ratio, for debt prepayment to be 50% of excess cash flow, minimum</t>
  </si>
  <si>
    <t>Debt instrument, required prepayment amount equal to ratio less than 2.0</t>
  </si>
  <si>
    <t>Debt issuance costs, gross</t>
  </si>
  <si>
    <t>Other notes payable</t>
  </si>
  <si>
    <t>San Diego Properties</t>
  </si>
  <si>
    <t>Other Income, Net</t>
  </si>
  <si>
    <t>Amortization of debt issuance costs and discounts</t>
  </si>
  <si>
    <t>Interest rate swaps | Designated as Hedging Instrument | Fair value interest rate swaps</t>
  </si>
  <si>
    <t>Long-term debt</t>
  </si>
  <si>
    <t>Secured Debt</t>
  </si>
  <si>
    <t>Repayment of debt, quarterly</t>
  </si>
  <si>
    <t>Repayments of term loan</t>
  </si>
  <si>
    <t>Write off of deferred debt issuance cost</t>
  </si>
  <si>
    <t>Term Loan A | Secured Debt</t>
  </si>
  <si>
    <t>Debt instrument, decrease in basis points</t>
  </si>
  <si>
    <t>25.00%</t>
  </si>
  <si>
    <t>Debt instrument, increase in quarterly payment, extension (in years)</t>
  </si>
  <si>
    <t>Term Loan A | Secured Debt | LIBOR</t>
  </si>
  <si>
    <t>Variable interest rate (in percentage)</t>
  </si>
  <si>
    <t>1.50%</t>
  </si>
  <si>
    <t>Term Loan A | Secured Debt | LIBOR | Minimum</t>
  </si>
  <si>
    <t>1.25%</t>
  </si>
  <si>
    <t>Term Loan A | Secured Debt | LIBOR | Maximum</t>
  </si>
  <si>
    <t>2.00%</t>
  </si>
  <si>
    <t>Term Loan A | Secured Debt and Line of Credit | Revolving Credit Facility</t>
  </si>
  <si>
    <t>Debt instrument, term, extension (in years)</t>
  </si>
  <si>
    <t>Note payable, face amount</t>
  </si>
  <si>
    <t>$690 million Term Loan A, due August 2023 | Secured Debt</t>
  </si>
  <si>
    <t>$690 million Term Loan A, due August 2023 | Secured Debt | Information Systems &amp; Global Solutions Business of Lockheed Martin</t>
  </si>
  <si>
    <t>$310 million Term Loan A, due August 2023 | Secured Debt</t>
  </si>
  <si>
    <t>$1,131 million Term Loan B, due August 2025 | Secured Debt</t>
  </si>
  <si>
    <t>2 years</t>
  </si>
  <si>
    <t>$1,131 million Term Loan B, due August 2025 | Secured Debt | LIBOR</t>
  </si>
  <si>
    <t>1.75%</t>
  </si>
  <si>
    <t>2.25%</t>
  </si>
  <si>
    <t>Debt (Schedule of Maturities of Notes Payable and Long-Term Debt) (Detail) - USD ($) $ in Millions</t>
  </si>
  <si>
    <t>Note Payable and Long-Term Debt</t>
  </si>
  <si>
    <t>Total principal payments</t>
  </si>
  <si>
    <t>Less: unamortized debt discount and issuance costs</t>
  </si>
  <si>
    <t>Debt (Revolving Credit Facility) (Detail)</t>
  </si>
  <si>
    <t>Ratio of consolidated funded debt to earnings before interest taxes depreciation and amortization numerator maximum, until Feb 16, 2018</t>
  </si>
  <si>
    <t>Ratio of consolidated funded debt to earnings before interest taxes depreciation and amortization numerator maximum, from Feb 16, 2018 to Feb 16, 2019</t>
  </si>
  <si>
    <t>Ratio of consolidated funded debt to earnings before interest taxes depreciation and amortization numerator, after Feb 16, 2019</t>
  </si>
  <si>
    <t>Borrowings under credit facility</t>
  </si>
  <si>
    <t>Accumulated Other Comprehensive (Loss) Income (Detail) - USD ($) $ in Millions</t>
  </si>
  <si>
    <t>AOCI Including Portion Attributable to Noncontrolling Interest, Net of Tax [Roll Forward]</t>
  </si>
  <si>
    <t>Beginning Balance</t>
  </si>
  <si>
    <t>Other comprehensive (loss) income</t>
  </si>
  <si>
    <t>Cumulative adjustments related to ASU adoptions</t>
  </si>
  <si>
    <t>Taxes</t>
  </si>
  <si>
    <t>Reclassification from accumulated other comprehensive (loss) income</t>
  </si>
  <si>
    <t>Ending Balance</t>
  </si>
  <si>
    <t>Composition of Certain Financial Statement Captions (Schedule of Certain Financial Statement Captions) (Detail) - USD ($) $ in Millions</t>
  </si>
  <si>
    <t>Other current assets:</t>
  </si>
  <si>
    <t>Transition costs and project assets</t>
  </si>
  <si>
    <t>Pre-contract costs</t>
  </si>
  <si>
    <t>Other assets:</t>
  </si>
  <si>
    <t>Equity method investments</t>
  </si>
  <si>
    <t>Other Assets</t>
  </si>
  <si>
    <t>Accounts payable and accrued liabilities:</t>
  </si>
  <si>
    <t>Accrued liabilities</t>
  </si>
  <si>
    <t>Deferred revenue</t>
  </si>
  <si>
    <t>Total accounts payable and accrued liabilities</t>
  </si>
  <si>
    <t>Accrued payroll and employee benefits:</t>
  </si>
  <si>
    <t>Salaries, bonuses and amounts withheld from employees’ compensation</t>
  </si>
  <si>
    <t>Accrued vacation</t>
  </si>
  <si>
    <t>Total Accrued payroll and employee benefits</t>
  </si>
  <si>
    <t>Interest expense, net:</t>
  </si>
  <si>
    <t>Interest expense</t>
  </si>
  <si>
    <t>Interest income</t>
  </si>
  <si>
    <t>Gain (loss) on foreign currencies</t>
  </si>
  <si>
    <t>Other (expense) income, net</t>
  </si>
  <si>
    <t>Condensed Income Statements, Captions [Line Items]</t>
  </si>
  <si>
    <t>Amortization of transition costs and project assets</t>
  </si>
  <si>
    <t>Dividends received from equity method investments</t>
  </si>
  <si>
    <t>Prepaid Expenses</t>
  </si>
  <si>
    <t>Transition Costs and Other Projects</t>
  </si>
  <si>
    <t>Earnings Per Share (EPS) (Reconciliation of Weighted Average Number of Shares Outstanding) (Details) - shares shares in Millions</t>
  </si>
  <si>
    <t>Basic weighted average number of shares outstanding</t>
  </si>
  <si>
    <t>Dilutive common share equivalents—stock options and other stock awards</t>
  </si>
  <si>
    <t>Diluted weighted average number of shares outstanding</t>
  </si>
  <si>
    <t>Earnings Per Share (EPS) (Schedule of Stock-Based Awards Excluded from Weighted Average Shares Outstanding) (Detail) shares in Millions</t>
  </si>
  <si>
    <t>Dec. 28, 2018shares</t>
  </si>
  <si>
    <t>Antidilutive Securities Excluded from Computation of Earnings Per Share [Line Items]</t>
  </si>
  <si>
    <t>Antidilutive securities (in shares)</t>
  </si>
  <si>
    <t>Earnings Per Share (EPS) (Shares Repurchased) (Details) - USD ($) shares in Millions</t>
  </si>
  <si>
    <t>Equity, Class of Treasury Stock [Line Items]</t>
  </si>
  <si>
    <t>Initial delivery (in shares)</t>
  </si>
  <si>
    <t>Final delivery (in shares)</t>
  </si>
  <si>
    <t>Payments for repurchase of common stock</t>
  </si>
  <si>
    <t>Accelerated Share Repurchase</t>
  </si>
  <si>
    <t>Number of shares repurchased and retired (in shares)</t>
  </si>
  <si>
    <t>Stock-Based Compensation - Additional Information (Detail) - USD ($) shares in Millions, $ in Millions</t>
  </si>
  <si>
    <t>Jan. 31, 2014</t>
  </si>
  <si>
    <t>2006 and 2017 Incentive Plans</t>
  </si>
  <si>
    <t>Share-based Compensation Arrangement by Share-based Payment Award [Line Items]</t>
  </si>
  <si>
    <t>Percentage of stock awards vest or exercisable after three years</t>
  </si>
  <si>
    <t>20.00%</t>
  </si>
  <si>
    <t>Percentage of stock awards vest or exercisable after four years</t>
  </si>
  <si>
    <t>40.00%</t>
  </si>
  <si>
    <t>Percentage of stock awards vest or exercisable, every year</t>
  </si>
  <si>
    <t>Vesting period (in years)</t>
  </si>
  <si>
    <t>Number of shares available for future issuance</t>
  </si>
  <si>
    <t>Employee Stock Purchase Plan</t>
  </si>
  <si>
    <t>Percentage of market price per share for stock purchase program</t>
  </si>
  <si>
    <t>15.00%</t>
  </si>
  <si>
    <t>Percentage of market price for employee purchase program for stock purchases during non-compensatory period</t>
  </si>
  <si>
    <t>5.00%</t>
  </si>
  <si>
    <t>Percentage of market price for employee purchase program for stock purchases during compensatory period</t>
  </si>
  <si>
    <t>10.00%</t>
  </si>
  <si>
    <t>Amount received for issuance of stock</t>
  </si>
  <si>
    <t>Stock-Based Compensation (Schedule of Stock-Based Compensation and Related Tax Benefits Recognized) (Detail) - USD ($) $ in Millions</t>
  </si>
  <si>
    <t>Tax benefits recognized from stock-based compensation</t>
  </si>
  <si>
    <t>Continuing Operations</t>
  </si>
  <si>
    <t>Total stock-based compensation expense</t>
  </si>
  <si>
    <t>Stock-Based Compensation (Stock options) (Details) - USD ($) $ in Millions</t>
  </si>
  <si>
    <t>4 Months Ended</t>
  </si>
  <si>
    <t>7 Months Ended</t>
  </si>
  <si>
    <t>Aug. 15, 2016</t>
  </si>
  <si>
    <t>Stock Options</t>
  </si>
  <si>
    <t>Expected term (in years)</t>
  </si>
  <si>
    <t>4 years 8 months 12 days</t>
  </si>
  <si>
    <t>4 years 9 months 14 days</t>
  </si>
  <si>
    <t>Unrecognized compensation cost, net of estimated forfeitures</t>
  </si>
  <si>
    <t>Expected weighted-average period of recognition, years</t>
  </si>
  <si>
    <t>Tax benefits from stock options exercised</t>
  </si>
  <si>
    <t>Stock Options | Maximum</t>
  </si>
  <si>
    <t>2006 and 2017 Incentive Plans | Maximum</t>
  </si>
  <si>
    <t>2006 and 2017 Incentive Plans | Stock Options</t>
  </si>
  <si>
    <t>7 years</t>
  </si>
  <si>
    <t>Outside Directors | 2006 and 2017 Incentive Plans</t>
  </si>
  <si>
    <t>Stock-Based Compensation (Schedule of Weighted Average Grant-Date Fair Value and Assumptions Used) (Detail) - Stock Options - $ / shares</t>
  </si>
  <si>
    <t>Weighted average grant-date fair value</t>
  </si>
  <si>
    <t>Expected volatility</t>
  </si>
  <si>
    <t>37.90%</t>
  </si>
  <si>
    <t>29.90%</t>
  </si>
  <si>
    <t>26.60%</t>
  </si>
  <si>
    <t>29.70%</t>
  </si>
  <si>
    <t>Risk-free interest rate</t>
  </si>
  <si>
    <t>1.20%</t>
  </si>
  <si>
    <t>1.30%</t>
  </si>
  <si>
    <t>2.60%</t>
  </si>
  <si>
    <t>1.90%</t>
  </si>
  <si>
    <t>Dividend yield</t>
  </si>
  <si>
    <t>2.70%</t>
  </si>
  <si>
    <t>2.50%</t>
  </si>
  <si>
    <t>Stock-Based Compensation (Special dividend) (Details) $ in Millions</t>
  </si>
  <si>
    <t>Aug. 31, 2016USD ($)shares</t>
  </si>
  <si>
    <t>Decrease in strike price by factor</t>
  </si>
  <si>
    <t>Increase in number of shares issuable upon exercise of each option (in shares) | shares</t>
  </si>
  <si>
    <t>Options, outstanding, period increase (decrease) | shares</t>
  </si>
  <si>
    <t>Special dividend declared | $</t>
  </si>
  <si>
    <t>Stock issued (shares) | $</t>
  </si>
  <si>
    <t>Stock-Based Compensation (Schedule of Stock Option Activity) (Detail) - USD ($) $ / shares in Units, shares in Millions, $ in Millions</t>
  </si>
  <si>
    <t>Jan. 01, 2016</t>
  </si>
  <si>
    <t>Shares of stock under stock options</t>
  </si>
  <si>
    <t>Outstanding, beginning balance (in shares)</t>
  </si>
  <si>
    <t>Options granted (in shares)</t>
  </si>
  <si>
    <t>Special dividend adjustments (in shares)</t>
  </si>
  <si>
    <t>Options forfeited or expired (in shares)</t>
  </si>
  <si>
    <t>Options exercised (in shares)</t>
  </si>
  <si>
    <t>Outstanding, ending balance (in shares)</t>
  </si>
  <si>
    <t>Exercisable at year end (in shares)</t>
  </si>
  <si>
    <t>Vested and expected to vest in the future as of year end (in shares)</t>
  </si>
  <si>
    <t>Weighted average exercise price</t>
  </si>
  <si>
    <t>Outstanding, beginning balance (in usd per share)</t>
  </si>
  <si>
    <t>Options granted (in usd per share)</t>
  </si>
  <si>
    <t>Options forfeited or expired (in usd per share)</t>
  </si>
  <si>
    <t>Options exercised (in usd per share)</t>
  </si>
  <si>
    <t>Outstanding, ending balance (in usd per share)</t>
  </si>
  <si>
    <t>Exercisable at year end (in usd per share)</t>
  </si>
  <si>
    <t>Vested and expected to vest in the future as of year end (in usd per share)</t>
  </si>
  <si>
    <t>Weighted average remaining contractual term and Aggregate intrinsic value</t>
  </si>
  <si>
    <t>Weighted average remaining contractual term, Outstanding (in years)</t>
  </si>
  <si>
    <t>3 years 9 months 25 days</t>
  </si>
  <si>
    <t>3 years 10 months 25 days</t>
  </si>
  <si>
    <t>4 years 1 month</t>
  </si>
  <si>
    <t>4 years 6 months</t>
  </si>
  <si>
    <t>Weighted average remaining contractual term, Exercisable at year end (in years)</t>
  </si>
  <si>
    <t>2 years 9 months 25 days</t>
  </si>
  <si>
    <t>Weighted average remaining contractual term, Vested and expected to vest (in years)</t>
  </si>
  <si>
    <t>3 years 8 months 25 days</t>
  </si>
  <si>
    <t>Aggregate intrinsic value, Outstanding, beginning balance</t>
  </si>
  <si>
    <t>Aggregate intrinsic value, Outstanding, Option Exercised</t>
  </si>
  <si>
    <t>Aggregate intrinsic value, Outstanding, ending balance</t>
  </si>
  <si>
    <t>Aggregate intrinsic value, Exercisable</t>
  </si>
  <si>
    <t>Aggregate intrinsic value, Outstanding, Vested and expected to vest</t>
  </si>
  <si>
    <t>Stock-Based Compensation (Restricted Stock Units and Awards) (Details) - USD ($) shares in Millions, $ in Millions</t>
  </si>
  <si>
    <t>Fair value of vesting awards that vested</t>
  </si>
  <si>
    <t>Share-based compensation</t>
  </si>
  <si>
    <t>Stock issued during the period (in shares)</t>
  </si>
  <si>
    <t>Vesting Stock Awards</t>
  </si>
  <si>
    <t>Minimum | 2006 and 2017 Incentive Plans</t>
  </si>
  <si>
    <t>Maximum | 2006 and 2017 Incentive Plans</t>
  </si>
  <si>
    <t>Stock-Based Compensation (Schedule of RSU and PSU Activity) (Detail) - $ / shares</t>
  </si>
  <si>
    <t>Restricted Stock Units (RSUs)</t>
  </si>
  <si>
    <t>Shares of stock under stock awards</t>
  </si>
  <si>
    <t>Shares, beginning balance (in shares)</t>
  </si>
  <si>
    <t>Awards granted (in shares)</t>
  </si>
  <si>
    <t>Awards forfeited (in shares)</t>
  </si>
  <si>
    <t>Awards vested (in shares)</t>
  </si>
  <si>
    <t>Shares, ending balance (in shares)</t>
  </si>
  <si>
    <t>Weighted average grant- date fair value</t>
  </si>
  <si>
    <t>Weighted average grant-date fair value, Shares, beginning balance (in dollars per share)</t>
  </si>
  <si>
    <t>Weighted average grant-date fair value, Awards granted (in dollars per share)</t>
  </si>
  <si>
    <t>Weighted average grant-date fair value, Awards forfeited (in dollars per share)</t>
  </si>
  <si>
    <t>Weighted average grant-date fair value, Awards vested (in dollars per share)</t>
  </si>
  <si>
    <t>Weighted average grant-date fair value, Shares, ending balance (in dollars per share)</t>
  </si>
  <si>
    <t>Performance Shares</t>
  </si>
  <si>
    <t>Stock-Based Compensation (Schedule of Performance-Based Stock Award Activity) (Detail) - USD ($) $ / shares in Units, $ in Millions</t>
  </si>
  <si>
    <t>Performance period (in years)</t>
  </si>
  <si>
    <t>Maximum percentage that will ultimately vest for shares provided under long term performance based incentive equity awards based on target amount stated in agreement</t>
  </si>
  <si>
    <t>150.00%</t>
  </si>
  <si>
    <t>Weighted average grant date fair value of the awards granted, excluding dividend equivalents (usd per share)</t>
  </si>
  <si>
    <t>Weighted average grant date fair value, market conditions</t>
  </si>
  <si>
    <t>25.37%</t>
  </si>
  <si>
    <t>27.19%</t>
  </si>
  <si>
    <t>31.73%</t>
  </si>
  <si>
    <t>2.35%</t>
  </si>
  <si>
    <t>1.53%</t>
  </si>
  <si>
    <t>1.01%</t>
  </si>
  <si>
    <t>2006 and 2017 Incentive Plans | Performance Shares</t>
  </si>
  <si>
    <t>1 year 8 months</t>
  </si>
  <si>
    <t>Income Taxes - Additional Information (Detail) - USD ($) $ in Millions</t>
  </si>
  <si>
    <t>Income Taxes [Line Items]</t>
  </si>
  <si>
    <t>Deferred income tax benefit</t>
  </si>
  <si>
    <t>Change in tax rate</t>
  </si>
  <si>
    <t>Increase in deemed repatriation tax</t>
  </si>
  <si>
    <t>Decrease in executive compensation</t>
  </si>
  <si>
    <t>Increase in income tax expense</t>
  </si>
  <si>
    <t>Penalties and interest accrued</t>
  </si>
  <si>
    <t>Liabilities for uncertain tax positions</t>
  </si>
  <si>
    <t>Liabilities for uncertain tax positions, long-term</t>
  </si>
  <si>
    <t>Amount of reasonably possible resolution of reviews</t>
  </si>
  <si>
    <t>Valuation allowance</t>
  </si>
  <si>
    <t>Valuation allowance, deferred tax asset, increase (decrease), Amount</t>
  </si>
  <si>
    <t>State</t>
  </si>
  <si>
    <t>Net operating loss carryforwards</t>
  </si>
  <si>
    <t>State tax credit carryforwards</t>
  </si>
  <si>
    <t>State tax credits</t>
  </si>
  <si>
    <t>Deferred Tax Assets, Operating Loss Carryforwards</t>
  </si>
  <si>
    <t>Foreign Tax Authority</t>
  </si>
  <si>
    <t>Income Taxes (Schedule of Provision for Income Taxes) (Detail) - USD ($) $ in Millions</t>
  </si>
  <si>
    <t>Current:</t>
  </si>
  <si>
    <t>Current, Federal and foreign</t>
  </si>
  <si>
    <t>Current, State</t>
  </si>
  <si>
    <t>Deferred:</t>
  </si>
  <si>
    <t>Deferred, Federal and foreign</t>
  </si>
  <si>
    <t>Deferred, State</t>
  </si>
  <si>
    <t>Income Taxes (Schedule of Reconciliation of Provision for Income Taxes) (Detail) - USD ($) $ in Millions</t>
  </si>
  <si>
    <t>Amount computed at the statutory federal income tax rate (35%)</t>
  </si>
  <si>
    <t>State income taxes, net of federal tax benefit</t>
  </si>
  <si>
    <t>Change in valuation allowance for deferred tax assets</t>
  </si>
  <si>
    <t>Taxable conversion of a subsidiary</t>
  </si>
  <si>
    <t>Stock basis in subsidiary held for sale</t>
  </si>
  <si>
    <t>Change in statutory federal tax rate</t>
  </si>
  <si>
    <t>Excess tax benefits from stock-based compensation</t>
  </si>
  <si>
    <t>Research and development credits</t>
  </si>
  <si>
    <t>Dividends paid to employee stock ownership plan</t>
  </si>
  <si>
    <t>Change in accruals for uncertain tax positions</t>
  </si>
  <si>
    <t>Capitalized transaction costs</t>
  </si>
  <si>
    <t>Impact of foreign operations</t>
  </si>
  <si>
    <t>Effective income tax rate</t>
  </si>
  <si>
    <t>4.60%</t>
  </si>
  <si>
    <t>7.40%</t>
  </si>
  <si>
    <t>22.60%</t>
  </si>
  <si>
    <t>Income Taxes (Schedule Of Deferred Tax Assets (Liabilities)) (Detail) - USD ($) $ in Millions</t>
  </si>
  <si>
    <t>Reserves</t>
  </si>
  <si>
    <t>Vesting stock awards</t>
  </si>
  <si>
    <t>Credits and net operating losses carryovers</t>
  </si>
  <si>
    <t>Deferred compensation</t>
  </si>
  <si>
    <t>Deferred gain</t>
  </si>
  <si>
    <t>Deferred rent and tenant allowances</t>
  </si>
  <si>
    <t>Capital loss carryover</t>
  </si>
  <si>
    <t>Total deferred tax assets</t>
  </si>
  <si>
    <t>Deferred tax assets, net of valuation allowance</t>
  </si>
  <si>
    <t>Purchased intangible assets</t>
  </si>
  <si>
    <t>Employee benefit contributions</t>
  </si>
  <si>
    <t>Partnership interest</t>
  </si>
  <si>
    <t>Total deferred tax liabilities</t>
  </si>
  <si>
    <t>Net deferred tax liabilities</t>
  </si>
  <si>
    <t>Income Taxes (Schedule of Balance Sheet) (Details) - USD ($) $ in Millions</t>
  </si>
  <si>
    <t>Operating Loss Carryforwards [Line Items]</t>
  </si>
  <si>
    <t>Unrecognized tax benefits</t>
  </si>
  <si>
    <t>Prepaid income taxes and tax refunds receivable</t>
  </si>
  <si>
    <t>Other long-term liabilities:</t>
  </si>
  <si>
    <t>Income Taxes (Schedule of Changes in Unrecognized Tax Benefits) (Detail) - USD ($) $ in Millions</t>
  </si>
  <si>
    <t>Reconciliation of Unrecognized Tax Benefits, Excluding Amounts Pertaining to Examined Tax Returns [Roll Forward]</t>
  </si>
  <si>
    <t>Unrecognized tax benefits at beginning of year</t>
  </si>
  <si>
    <t>Additions for tax positions related to current year</t>
  </si>
  <si>
    <t>Additions for tax positions related to prior years</t>
  </si>
  <si>
    <t>Reductions for tax positions related to prior years</t>
  </si>
  <si>
    <t>Unrecognized tax benefits at end of year</t>
  </si>
  <si>
    <t>Unrecognized tax benefits that, if recognized, would affect the effective income tax rate</t>
  </si>
  <si>
    <t>Retirement Plans - Additional Information (Detail) $ in Millions</t>
  </si>
  <si>
    <t>Dec. 28, 2018USD ($)plan</t>
  </si>
  <si>
    <t>Compensation expense</t>
  </si>
  <si>
    <t>Number of deferred compensation plans | plan</t>
  </si>
  <si>
    <t>Maximum percentage certain employees can defer from salary for certain plans</t>
  </si>
  <si>
    <t>Projected benefit obligation</t>
  </si>
  <si>
    <t>Fair value of plan assets</t>
  </si>
  <si>
    <t>Funded status of plan - Overfunded</t>
  </si>
  <si>
    <t>Leases (Schedule of Rental Expense for Facilities and Equipment) (Detail) - USD ($) $ in Millions</t>
  </si>
  <si>
    <t>Gross rental expense</t>
  </si>
  <si>
    <t>Less lease and sublease income</t>
  </si>
  <si>
    <t>Net rental expense</t>
  </si>
  <si>
    <t>Leases (Schedule of Future Minimum Lease Commitments and Sublease Receipts under Non-Cancelable Operating Leases) (Detail) $ in Millions</t>
  </si>
  <si>
    <t>Operating lease Commitment</t>
  </si>
  <si>
    <t>Sublease receipts</t>
  </si>
  <si>
    <t>Leases - Additional Information (Detail) - USD ($) $ in Millions</t>
  </si>
  <si>
    <t>Jan. 24, 2018</t>
  </si>
  <si>
    <t>Disclosure Leases Additional Information [Abstract]</t>
  </si>
  <si>
    <t>Capital lease obligations</t>
  </si>
  <si>
    <t>Term of contract</t>
  </si>
  <si>
    <t>148 months</t>
  </si>
  <si>
    <t>Rent expense for year one, per agreement</t>
  </si>
  <si>
    <t>Rent increase</t>
  </si>
  <si>
    <t>Leases (Sale and Leaseback Agreements) (Details) $ in Millions</t>
  </si>
  <si>
    <t>Dec. 28, 2018USD ($)building</t>
  </si>
  <si>
    <t>Dec. 31, 2015USD ($)</t>
  </si>
  <si>
    <t>May 03, 2013aBuilding</t>
  </si>
  <si>
    <t>Sale Leaseback Transaction [Line Items]</t>
  </si>
  <si>
    <t>May 2013 Sales Lease Back Agreement</t>
  </si>
  <si>
    <t>Area of land | a</t>
  </si>
  <si>
    <t>Number of real estate properties | Building</t>
  </si>
  <si>
    <t>Amendment to the Original Purchase and Sale Agreement</t>
  </si>
  <si>
    <t>Proceeds from sale and leaseback</t>
  </si>
  <si>
    <t>Allocated consideration to Note parable and Other long-term liabilities</t>
  </si>
  <si>
    <t>Discount on proceeds</t>
  </si>
  <si>
    <t>Number of real estate properties | building</t>
  </si>
  <si>
    <t>Term of debt instrument (in years)</t>
  </si>
  <si>
    <t>Short-term other receivable</t>
  </si>
  <si>
    <t>Leidos | Purchaser of the Property | Prepaid Prior to Maturity</t>
  </si>
  <si>
    <t>Percentage of accrued interest (in percentage)</t>
  </si>
  <si>
    <t>60.00%</t>
  </si>
  <si>
    <t>Notes Payable | Leidos | Purchaser of the Property</t>
  </si>
  <si>
    <t>0.50%</t>
  </si>
  <si>
    <t>Notes Payable | Leidos | Purchaser of the Property | Floor | 30 day LIBOR</t>
  </si>
  <si>
    <t>0.25%</t>
  </si>
  <si>
    <t>Supplementary Cash Flow Information (Detail) - USD ($) $ in Millions</t>
  </si>
  <si>
    <t>Cash paid for interest</t>
  </si>
  <si>
    <t>Cash paid for income taxes, net of refunds</t>
  </si>
  <si>
    <t>Non-cash investing activity:</t>
  </si>
  <si>
    <t>Non-cash financing activity:</t>
  </si>
  <si>
    <t>Dividends declared</t>
  </si>
  <si>
    <t>Notes payable and capital lease obligations</t>
  </si>
  <si>
    <t>Restricted cash</t>
  </si>
  <si>
    <t>Total cash, cash equivalents and restricted cash</t>
  </si>
  <si>
    <t>Schedule of Segment Reporting Information by Segment (Detail) - USD ($) $ in Millions</t>
  </si>
  <si>
    <t>Segment Reporting Information [Line Items]</t>
  </si>
  <si>
    <t>Revenues:</t>
  </si>
  <si>
    <t>Operating income (loss)</t>
  </si>
  <si>
    <t>Operating Segments | Defense Solutions</t>
  </si>
  <si>
    <t>Operating Segments | Civil</t>
  </si>
  <si>
    <t>Operating Segments | Health</t>
  </si>
  <si>
    <t>Business Segment Information - Additional Information (Detail) - segment</t>
  </si>
  <si>
    <t>Number of reportable segments</t>
  </si>
  <si>
    <t>Percentage of revenues contributed by external customers to total revenues</t>
  </si>
  <si>
    <t>Business Segments (Schedule of Total Revenue Percentages Contributable to Specific Government Agencies) (Detail) - Government Contracts Concentration Risk</t>
  </si>
  <si>
    <t>U.S. Government</t>
  </si>
  <si>
    <t>Percentage of sales</t>
  </si>
  <si>
    <t>85.00%</t>
  </si>
  <si>
    <t>84.00%</t>
  </si>
  <si>
    <t>81.00%</t>
  </si>
  <si>
    <t>US DoD</t>
  </si>
  <si>
    <t>56.00%</t>
  </si>
  <si>
    <t>U.S. Army</t>
  </si>
  <si>
    <t>13.00%</t>
  </si>
  <si>
    <t>14.00%</t>
  </si>
  <si>
    <t>Contingencies - Additional Information (Detail) € in Millions</t>
  </si>
  <si>
    <t>Aug. 30, 2018USD ($)</t>
  </si>
  <si>
    <t>Apr. 10, 2018USD ($)</t>
  </si>
  <si>
    <t>Sep. 29, 2017USD ($)</t>
  </si>
  <si>
    <t>Apr. 30, 2012LegalMatter</t>
  </si>
  <si>
    <t>Nov. 10, 2015USD ($)</t>
  </si>
  <si>
    <t>Jan. 03, 2014EUR (€)</t>
  </si>
  <si>
    <t>Legal Proceedings [Line Items]</t>
  </si>
  <si>
    <t>Loss contingency accrual, period increase (decrease)</t>
  </si>
  <si>
    <t>Securities Class Actions</t>
  </si>
  <si>
    <t>Number of lawsuits | LegalMatter</t>
  </si>
  <si>
    <t>Number of lawsuits, withdrawn | LegalMatter</t>
  </si>
  <si>
    <t>Number of lawsuits, consolidated | LegalMatter</t>
  </si>
  <si>
    <t>Greek Government Contract</t>
  </si>
  <si>
    <t>Arbitral award | €</t>
  </si>
  <si>
    <t>MSA Venture</t>
  </si>
  <si>
    <t>Estimate of loss</t>
  </si>
  <si>
    <t>Estimate of possible loss, amount deferred</t>
  </si>
  <si>
    <t>Loss contingency accrual</t>
  </si>
  <si>
    <t>Lockheed Martin</t>
  </si>
  <si>
    <t>Lockheed Martin | MSA Venture</t>
  </si>
  <si>
    <t>Percentage of damages covered, between $38 million and $64 million settlement amount</t>
  </si>
  <si>
    <t>Percentage of damages covered, in excess of $64 million settlement amount</t>
  </si>
  <si>
    <t>Virnet X Inc</t>
  </si>
  <si>
    <t>Amount awarded to other party, pre interest</t>
  </si>
  <si>
    <t>Litigation settlement</t>
  </si>
  <si>
    <t>Litigation settlement, amount awarded from other party, royalty rate, per device</t>
  </si>
  <si>
    <t>Litigation settlement, awarded from the other party, interest and legal fees</t>
  </si>
  <si>
    <t>Leidos</t>
  </si>
  <si>
    <t>Percentage of settlement</t>
  </si>
  <si>
    <t>Leidos | MSA Venture</t>
  </si>
  <si>
    <t>Information Systems &amp; Global Solutions Business of Lockheed Martin | MSA Venture</t>
  </si>
  <si>
    <t>Indemnification assets, amount as of acquisition date</t>
  </si>
  <si>
    <t>Commitments - Additional Information (Detail) $ in Millions</t>
  </si>
  <si>
    <t>Standby Letters of Credit</t>
  </si>
  <si>
    <t>Other Commitments And Contingencies [Line Items]</t>
  </si>
  <si>
    <t>Letters of credit outstanding, amount</t>
  </si>
  <si>
    <t>Performance Guarantee</t>
  </si>
  <si>
    <t>Surety bonds</t>
  </si>
  <si>
    <t>Standby Letters of Credit and Surety Bonds</t>
  </si>
  <si>
    <t>Subsequent Events (Details) - Gaithersburg, Maryland property - Subsequent Event $ in Millions</t>
  </si>
  <si>
    <t>Dec. 31, 2018USD ($)</t>
  </si>
  <si>
    <t>Subsequent Event [Line Items]</t>
  </si>
  <si>
    <t>Carrying value of sale leaseback property</t>
  </si>
  <si>
    <t>Label</t>
  </si>
  <si>
    <t>Element</t>
  </si>
  <si>
    <t>Value</t>
  </si>
  <si>
    <t>Stockholders' Equity, Including Portion Attributable to Noncontrolling Interest, Adjusted Balance</t>
  </si>
  <si>
    <t>us-gaap_StockholdersEquityIncludingPortionAttributableToNoncontrollingInterestAdjustedBalance1</t>
  </si>
  <si>
    <t>Accumulated Defined Benefit Plans Adjustment Attributable to Parent [Member]</t>
  </si>
  <si>
    <t>Stockholders' Equity Attributable to Parent</t>
  </si>
  <si>
    <t>us-gaap_StockholdersEquity</t>
  </si>
  <si>
    <t>Accumulated Gain (Loss), Net, Cash Flow Hedge, Parent [Member]</t>
  </si>
  <si>
    <t>Accumulated Foreign Currency Adjustment Attributable to Parent [Member]</t>
  </si>
  <si>
    <t>Common Stock [Member]</t>
  </si>
  <si>
    <t>Shares, Issued</t>
  </si>
  <si>
    <t>us-gaap_SharesIssued</t>
  </si>
  <si>
    <t>Noncontrolling Interest [Member]</t>
  </si>
  <si>
    <t>Additional Paid-in Capital [Member]</t>
  </si>
  <si>
    <t>Parent [Member]</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369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6160889</v>
      </c>
    </row>
    <row r="21" spans="1:4">
      <c r="A21" s="4" t="s">
        <v>33</v>
      </c>
      <c r="D21" s="6" t="n">
        <v>884179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14</v>
      </c>
      <c r="B1" s="2" t="s">
        <v>899</v>
      </c>
      <c r="C1" s="2" t="s">
        <v>900</v>
      </c>
      <c r="D1" s="2" t="s">
        <v>1</v>
      </c>
    </row>
    <row r="2" spans="1:5">
      <c r="B2" s="2" t="s">
        <v>81</v>
      </c>
      <c r="C2" s="2" t="s">
        <v>901</v>
      </c>
      <c r="D2" s="2" t="s">
        <v>2</v>
      </c>
      <c r="E2" s="2" t="s">
        <v>35</v>
      </c>
    </row>
    <row r="3" spans="1:5">
      <c r="A3" s="3" t="s">
        <v>878</v>
      </c>
    </row>
    <row r="4" spans="1:5">
      <c r="A4" s="4" t="s">
        <v>915</v>
      </c>
      <c r="B4" s="8" t="n">
        <v>10.33</v>
      </c>
      <c r="C4" s="8" t="n">
        <v>9.539999999999999</v>
      </c>
      <c r="D4" s="8" t="n">
        <v>13.85</v>
      </c>
      <c r="E4" s="8" t="n">
        <v>11.53</v>
      </c>
    </row>
    <row r="5" spans="1:5">
      <c r="A5" s="4" t="s">
        <v>903</v>
      </c>
      <c r="B5" s="4" t="s">
        <v>904</v>
      </c>
      <c r="C5" s="4" t="s">
        <v>905</v>
      </c>
      <c r="D5" s="4" t="s">
        <v>904</v>
      </c>
      <c r="E5" s="4" t="s">
        <v>904</v>
      </c>
    </row>
    <row r="6" spans="1:5">
      <c r="A6" s="4" t="s">
        <v>916</v>
      </c>
      <c r="B6" s="4" t="s">
        <v>917</v>
      </c>
      <c r="C6" s="4" t="s">
        <v>918</v>
      </c>
      <c r="D6" s="4" t="s">
        <v>919</v>
      </c>
      <c r="E6" s="4" t="s">
        <v>920</v>
      </c>
    </row>
    <row r="7" spans="1:5">
      <c r="A7" s="4" t="s">
        <v>921</v>
      </c>
      <c r="B7" s="4" t="s">
        <v>922</v>
      </c>
      <c r="C7" s="4" t="s">
        <v>923</v>
      </c>
      <c r="D7" s="4" t="s">
        <v>924</v>
      </c>
      <c r="E7" s="4" t="s">
        <v>925</v>
      </c>
    </row>
    <row r="8" spans="1:5">
      <c r="A8" s="4" t="s">
        <v>926</v>
      </c>
      <c r="B8" s="4" t="s">
        <v>927</v>
      </c>
      <c r="C8" s="4" t="s">
        <v>928</v>
      </c>
      <c r="D8" s="4" t="s">
        <v>806</v>
      </c>
      <c r="E8" s="4" t="s">
        <v>928</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929</v>
      </c>
      <c r="B1" s="2" t="s">
        <v>525</v>
      </c>
      <c r="C1" s="2" t="s">
        <v>930</v>
      </c>
    </row>
    <row r="2" spans="1:3">
      <c r="A2" s="3" t="s">
        <v>878</v>
      </c>
    </row>
    <row r="3" spans="1:3">
      <c r="A3" s="4" t="s">
        <v>931</v>
      </c>
      <c r="C3" s="10" t="n">
        <v>0.74</v>
      </c>
    </row>
    <row r="4" spans="1:3">
      <c r="A4" s="4" t="s">
        <v>932</v>
      </c>
      <c r="C4" s="10" t="n">
        <v>1.35</v>
      </c>
    </row>
    <row r="5" spans="1:3">
      <c r="A5" s="4" t="s">
        <v>537</v>
      </c>
    </row>
    <row r="6" spans="1:3">
      <c r="A6" s="3" t="s">
        <v>878</v>
      </c>
    </row>
    <row r="7" spans="1:3">
      <c r="A7" s="4" t="s">
        <v>933</v>
      </c>
      <c r="C7" s="5" t="n">
        <v>900000</v>
      </c>
    </row>
    <row r="8" spans="1:3">
      <c r="A8" s="4" t="s">
        <v>934</v>
      </c>
      <c r="B8" s="6" t="n">
        <v>993</v>
      </c>
      <c r="C8" s="6" t="n">
        <v>993</v>
      </c>
    </row>
    <row r="9" spans="1:3">
      <c r="A9" s="4" t="s">
        <v>557</v>
      </c>
    </row>
    <row r="10" spans="1:3">
      <c r="A10" s="3" t="s">
        <v>878</v>
      </c>
    </row>
    <row r="11" spans="1:3">
      <c r="A11" s="4" t="s">
        <v>935</v>
      </c>
      <c r="B11" s="6" t="n">
        <v>29</v>
      </c>
      <c r="C11" s="6" t="n">
        <v>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 customWidth="1" max="5" min="5" width="17"/>
  </cols>
  <sheetData>
    <row r="1" spans="1:5">
      <c r="A1" s="1" t="s">
        <v>936</v>
      </c>
      <c r="B1" s="2" t="s">
        <v>1</v>
      </c>
    </row>
    <row r="2" spans="1:5">
      <c r="B2" s="2" t="s">
        <v>2</v>
      </c>
      <c r="C2" s="2" t="s">
        <v>35</v>
      </c>
      <c r="D2" s="2" t="s">
        <v>81</v>
      </c>
      <c r="E2" s="2" t="s">
        <v>937</v>
      </c>
    </row>
    <row r="3" spans="1:5">
      <c r="A3" s="3" t="s">
        <v>938</v>
      </c>
    </row>
    <row r="4" spans="1:5">
      <c r="A4" s="4" t="s">
        <v>939</v>
      </c>
      <c r="B4" s="11" t="n">
        <v>2.8</v>
      </c>
      <c r="C4" s="11" t="n">
        <v>3.3</v>
      </c>
      <c r="D4" s="11" t="n">
        <v>2.4</v>
      </c>
    </row>
    <row r="5" spans="1:5">
      <c r="A5" s="4" t="s">
        <v>940</v>
      </c>
      <c r="B5" s="11" t="n">
        <v>0.4</v>
      </c>
      <c r="C5" s="11" t="n">
        <v>0.5</v>
      </c>
      <c r="D5" s="11" t="n">
        <v>0.6</v>
      </c>
    </row>
    <row r="6" spans="1:5">
      <c r="A6" s="4" t="s">
        <v>941</v>
      </c>
      <c r="D6" s="11" t="n">
        <v>0.9</v>
      </c>
    </row>
    <row r="7" spans="1:5">
      <c r="A7" s="4" t="s">
        <v>942</v>
      </c>
      <c r="B7" s="11" t="n">
        <v>-0.2</v>
      </c>
      <c r="C7" s="11" t="n">
        <v>-0.2</v>
      </c>
      <c r="D7" s="11" t="n">
        <v>-0.2</v>
      </c>
    </row>
    <row r="8" spans="1:5">
      <c r="A8" s="4" t="s">
        <v>943</v>
      </c>
      <c r="B8" s="11" t="n">
        <v>-0.6</v>
      </c>
      <c r="C8" s="11" t="n">
        <v>-0.8</v>
      </c>
      <c r="D8" s="11" t="n">
        <v>-0.4</v>
      </c>
    </row>
    <row r="9" spans="1:5">
      <c r="A9" s="4" t="s">
        <v>944</v>
      </c>
      <c r="B9" s="11" t="n">
        <v>2.4</v>
      </c>
      <c r="C9" s="11" t="n">
        <v>2.8</v>
      </c>
      <c r="D9" s="11" t="n">
        <v>3.3</v>
      </c>
      <c r="E9" s="11" t="n">
        <v>2.4</v>
      </c>
    </row>
    <row r="10" spans="1:5">
      <c r="A10" s="4" t="s">
        <v>945</v>
      </c>
      <c r="B10" s="11" t="n">
        <v>1.4</v>
      </c>
    </row>
    <row r="11" spans="1:5">
      <c r="A11" s="4" t="s">
        <v>946</v>
      </c>
      <c r="B11" s="11" t="n">
        <v>2.4</v>
      </c>
    </row>
    <row r="12" spans="1:5">
      <c r="A12" s="3" t="s">
        <v>947</v>
      </c>
    </row>
    <row r="13" spans="1:5">
      <c r="A13" s="4" t="s">
        <v>948</v>
      </c>
      <c r="B13" s="8" t="n">
        <v>34.38</v>
      </c>
      <c r="C13" s="8" t="n">
        <v>29.77</v>
      </c>
      <c r="D13" s="8" t="n">
        <v>38.21</v>
      </c>
    </row>
    <row r="14" spans="1:5">
      <c r="A14" s="4" t="s">
        <v>949</v>
      </c>
      <c r="B14" s="10" t="n">
        <v>63.75</v>
      </c>
      <c r="C14" s="10" t="n">
        <v>53.51</v>
      </c>
      <c r="D14" s="10" t="n">
        <v>43.56</v>
      </c>
    </row>
    <row r="15" spans="1:5">
      <c r="A15" s="4" t="s">
        <v>950</v>
      </c>
      <c r="B15" s="10" t="n">
        <v>49.65</v>
      </c>
      <c r="C15" s="10" t="n">
        <v>35.72</v>
      </c>
      <c r="D15" s="10" t="n">
        <v>34.98</v>
      </c>
    </row>
    <row r="16" spans="1:5">
      <c r="A16" s="4" t="s">
        <v>951</v>
      </c>
      <c r="B16" s="10" t="n">
        <v>30.4</v>
      </c>
      <c r="C16" s="10" t="n">
        <v>27.23</v>
      </c>
      <c r="D16" s="10" t="n">
        <v>34.11</v>
      </c>
    </row>
    <row r="17" spans="1:5">
      <c r="A17" s="4" t="s">
        <v>952</v>
      </c>
      <c r="B17" s="10" t="n">
        <v>39.41</v>
      </c>
      <c r="C17" s="8" t="n">
        <v>34.38</v>
      </c>
      <c r="D17" s="8" t="n">
        <v>29.77</v>
      </c>
      <c r="E17" s="8" t="n">
        <v>38.21</v>
      </c>
    </row>
    <row r="18" spans="1:5">
      <c r="A18" s="4" t="s">
        <v>953</v>
      </c>
      <c r="B18" s="10" t="n">
        <v>31.72</v>
      </c>
    </row>
    <row r="19" spans="1:5">
      <c r="A19" s="4" t="s">
        <v>954</v>
      </c>
      <c r="B19" s="8" t="n">
        <v>39.15</v>
      </c>
    </row>
    <row r="20" spans="1:5">
      <c r="A20" s="3" t="s">
        <v>955</v>
      </c>
    </row>
    <row r="21" spans="1:5">
      <c r="A21" s="4" t="s">
        <v>956</v>
      </c>
      <c r="B21" s="4" t="s">
        <v>957</v>
      </c>
      <c r="C21" s="4" t="s">
        <v>958</v>
      </c>
      <c r="D21" s="4" t="s">
        <v>959</v>
      </c>
      <c r="E21" s="4" t="s">
        <v>960</v>
      </c>
    </row>
    <row r="22" spans="1:5">
      <c r="A22" s="4" t="s">
        <v>961</v>
      </c>
      <c r="B22" s="4" t="s">
        <v>962</v>
      </c>
    </row>
    <row r="23" spans="1:5">
      <c r="A23" s="4" t="s">
        <v>963</v>
      </c>
      <c r="B23" s="4" t="s">
        <v>964</v>
      </c>
    </row>
    <row r="24" spans="1:5">
      <c r="A24" s="4" t="s">
        <v>965</v>
      </c>
      <c r="B24" s="6" t="n">
        <v>86</v>
      </c>
      <c r="C24" s="6" t="n">
        <v>70</v>
      </c>
      <c r="D24" s="6" t="n">
        <v>43</v>
      </c>
    </row>
    <row r="25" spans="1:5">
      <c r="A25" s="4" t="s">
        <v>966</v>
      </c>
      <c r="B25" s="5" t="n">
        <v>24</v>
      </c>
      <c r="C25" s="5" t="n">
        <v>23</v>
      </c>
      <c r="D25" s="5" t="n">
        <v>5</v>
      </c>
    </row>
    <row r="26" spans="1:5">
      <c r="A26" s="4" t="s">
        <v>967</v>
      </c>
      <c r="B26" s="5" t="n">
        <v>36</v>
      </c>
      <c r="C26" s="6" t="n">
        <v>86</v>
      </c>
      <c r="D26" s="6" t="n">
        <v>70</v>
      </c>
      <c r="E26" s="6" t="n">
        <v>43</v>
      </c>
    </row>
    <row r="27" spans="1:5">
      <c r="A27" s="4" t="s">
        <v>968</v>
      </c>
      <c r="B27" s="5" t="n">
        <v>29</v>
      </c>
    </row>
    <row r="28" spans="1:5">
      <c r="A28" s="4" t="s">
        <v>969</v>
      </c>
      <c r="B28" s="6" t="n">
        <v>3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567</v>
      </c>
      <c r="C1" s="2" t="s">
        <v>2</v>
      </c>
      <c r="D1" s="2" t="s">
        <v>35</v>
      </c>
      <c r="E1" s="2" t="s">
        <v>81</v>
      </c>
    </row>
    <row r="2" spans="1:5">
      <c r="A2" s="3" t="s">
        <v>878</v>
      </c>
    </row>
    <row r="3" spans="1:5">
      <c r="A3" s="4" t="s">
        <v>971</v>
      </c>
      <c r="C3" s="6" t="n">
        <v>22</v>
      </c>
      <c r="D3" s="6" t="n">
        <v>33</v>
      </c>
      <c r="E3" s="6" t="n">
        <v>43</v>
      </c>
    </row>
    <row r="4" spans="1:5">
      <c r="A4" s="4" t="s">
        <v>972</v>
      </c>
      <c r="C4" s="6" t="n">
        <v>1</v>
      </c>
      <c r="D4" s="6" t="n">
        <v>13</v>
      </c>
      <c r="E4" s="6" t="n">
        <v>8</v>
      </c>
    </row>
    <row r="5" spans="1:5">
      <c r="A5" s="4" t="s">
        <v>877</v>
      </c>
    </row>
    <row r="6" spans="1:5">
      <c r="A6" s="3" t="s">
        <v>878</v>
      </c>
    </row>
    <row r="7" spans="1:5">
      <c r="A7" s="4" t="s">
        <v>884</v>
      </c>
      <c r="C7" s="4" t="s">
        <v>457</v>
      </c>
    </row>
    <row r="8" spans="1:5">
      <c r="A8" s="4" t="s">
        <v>537</v>
      </c>
    </row>
    <row r="9" spans="1:5">
      <c r="A9" s="3" t="s">
        <v>878</v>
      </c>
    </row>
    <row r="10" spans="1:5">
      <c r="A10" s="4" t="s">
        <v>569</v>
      </c>
      <c r="B10" s="6" t="n">
        <v>9</v>
      </c>
    </row>
    <row r="11" spans="1:5">
      <c r="A11" s="4" t="s">
        <v>563</v>
      </c>
    </row>
    <row r="12" spans="1:5">
      <c r="A12" s="3" t="s">
        <v>878</v>
      </c>
    </row>
    <row r="13" spans="1:5">
      <c r="A13" s="4" t="s">
        <v>973</v>
      </c>
      <c r="B13" s="11" t="n">
        <v>0.6</v>
      </c>
    </row>
    <row r="14" spans="1:5">
      <c r="A14" s="4" t="s">
        <v>564</v>
      </c>
      <c r="B14" s="6" t="n">
        <v>23</v>
      </c>
    </row>
    <row r="15" spans="1:5">
      <c r="A15" s="4" t="s">
        <v>565</v>
      </c>
      <c r="B15" s="6" t="n">
        <v>12</v>
      </c>
    </row>
    <row r="16" spans="1:5">
      <c r="A16" s="4" t="s">
        <v>907</v>
      </c>
      <c r="C16" s="4" t="s">
        <v>464</v>
      </c>
    </row>
    <row r="17" spans="1:5">
      <c r="A17" s="4" t="s">
        <v>974</v>
      </c>
    </row>
    <row r="18" spans="1:5">
      <c r="A18" s="3" t="s">
        <v>878</v>
      </c>
    </row>
    <row r="19" spans="1:5">
      <c r="A19" s="4" t="s">
        <v>907</v>
      </c>
      <c r="C19" s="4" t="s">
        <v>814</v>
      </c>
    </row>
    <row r="20" spans="1:5">
      <c r="A20" s="4" t="s">
        <v>906</v>
      </c>
      <c r="C20" s="6" t="n">
        <v>37</v>
      </c>
    </row>
    <row r="21" spans="1:5">
      <c r="A21" s="4" t="s">
        <v>975</v>
      </c>
    </row>
    <row r="22" spans="1:5">
      <c r="A22" s="3" t="s">
        <v>878</v>
      </c>
    </row>
    <row r="23" spans="1:5">
      <c r="A23" s="4" t="s">
        <v>884</v>
      </c>
      <c r="C23" s="4" t="s">
        <v>464</v>
      </c>
    </row>
    <row r="24" spans="1:5">
      <c r="A24" s="4" t="s">
        <v>976</v>
      </c>
    </row>
    <row r="25" spans="1:5">
      <c r="A25" s="3" t="s">
        <v>878</v>
      </c>
    </row>
    <row r="26" spans="1:5">
      <c r="A26" s="4" t="s">
        <v>884</v>
      </c>
      <c r="C26" s="4" t="s">
        <v>4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81</v>
      </c>
    </row>
    <row r="3" spans="1:4">
      <c r="A3" s="4" t="s">
        <v>978</v>
      </c>
    </row>
    <row r="4" spans="1:4">
      <c r="A4" s="3" t="s">
        <v>979</v>
      </c>
    </row>
    <row r="5" spans="1:4">
      <c r="A5" s="4" t="s">
        <v>980</v>
      </c>
      <c r="B5" s="5" t="n">
        <v>2000000</v>
      </c>
      <c r="C5" s="5" t="n">
        <v>2500000</v>
      </c>
      <c r="D5" s="5" t="n">
        <v>2300000</v>
      </c>
    </row>
    <row r="6" spans="1:4">
      <c r="A6" s="4" t="s">
        <v>981</v>
      </c>
      <c r="B6" s="5" t="n">
        <v>600000</v>
      </c>
      <c r="C6" s="5" t="n">
        <v>800000</v>
      </c>
      <c r="D6" s="5" t="n">
        <v>1500000</v>
      </c>
    </row>
    <row r="7" spans="1:4">
      <c r="A7" s="4" t="s">
        <v>982</v>
      </c>
      <c r="B7" s="5" t="n">
        <v>-200000</v>
      </c>
      <c r="C7" s="5" t="n">
        <v>-300000</v>
      </c>
      <c r="D7" s="5" t="n">
        <v>-200000</v>
      </c>
    </row>
    <row r="8" spans="1:4">
      <c r="A8" s="4" t="s">
        <v>983</v>
      </c>
      <c r="B8" s="5" t="n">
        <v>-400000</v>
      </c>
      <c r="C8" s="5" t="n">
        <v>-1000000</v>
      </c>
      <c r="D8" s="5" t="n">
        <v>-1100000</v>
      </c>
    </row>
    <row r="9" spans="1:4">
      <c r="A9" s="4" t="s">
        <v>984</v>
      </c>
      <c r="B9" s="5" t="n">
        <v>2000000</v>
      </c>
      <c r="C9" s="5" t="n">
        <v>2000000</v>
      </c>
      <c r="D9" s="5" t="n">
        <v>2500000</v>
      </c>
    </row>
    <row r="10" spans="1:4">
      <c r="A10" s="3" t="s">
        <v>985</v>
      </c>
    </row>
    <row r="11" spans="1:4">
      <c r="A11" s="4" t="s">
        <v>986</v>
      </c>
      <c r="B11" s="8" t="n">
        <v>44.96</v>
      </c>
      <c r="C11" s="8" t="n">
        <v>40.39</v>
      </c>
      <c r="D11" s="8" t="n">
        <v>38.97</v>
      </c>
    </row>
    <row r="12" spans="1:4">
      <c r="A12" s="4" t="s">
        <v>987</v>
      </c>
      <c r="B12" s="10" t="n">
        <v>64.05</v>
      </c>
      <c r="C12" s="10" t="n">
        <v>53.91</v>
      </c>
      <c r="D12" s="10" t="n">
        <v>41.45</v>
      </c>
    </row>
    <row r="13" spans="1:4">
      <c r="A13" s="4" t="s">
        <v>988</v>
      </c>
      <c r="B13" s="10" t="n">
        <v>42.67</v>
      </c>
      <c r="C13" s="10" t="n">
        <v>45.89</v>
      </c>
      <c r="D13" s="10" t="n">
        <v>40.88</v>
      </c>
    </row>
    <row r="14" spans="1:4">
      <c r="A14" s="4" t="s">
        <v>989</v>
      </c>
      <c r="B14" s="10" t="n">
        <v>44.6</v>
      </c>
      <c r="C14" s="10" t="n">
        <v>41.02</v>
      </c>
      <c r="D14" s="10" t="n">
        <v>38.91</v>
      </c>
    </row>
    <row r="15" spans="1:4">
      <c r="A15" s="4" t="s">
        <v>990</v>
      </c>
      <c r="B15" s="8" t="n">
        <v>50.85</v>
      </c>
      <c r="C15" s="8" t="n">
        <v>44.96</v>
      </c>
      <c r="D15" s="8" t="n">
        <v>40.39</v>
      </c>
    </row>
    <row r="16" spans="1:4">
      <c r="A16" s="4" t="s">
        <v>991</v>
      </c>
    </row>
    <row r="17" spans="1:4">
      <c r="A17" s="3" t="s">
        <v>979</v>
      </c>
    </row>
    <row r="18" spans="1:4">
      <c r="A18" s="4" t="s">
        <v>980</v>
      </c>
      <c r="B18" s="5" t="n">
        <v>500000</v>
      </c>
      <c r="C18" s="5" t="n">
        <v>400000</v>
      </c>
      <c r="D18" s="5" t="n">
        <v>200000</v>
      </c>
    </row>
    <row r="19" spans="1:4">
      <c r="A19" s="4" t="s">
        <v>981</v>
      </c>
      <c r="B19" s="5" t="n">
        <v>300000</v>
      </c>
      <c r="C19" s="5" t="n">
        <v>200000</v>
      </c>
      <c r="D19" s="5" t="n">
        <v>200000</v>
      </c>
    </row>
    <row r="20" spans="1:4">
      <c r="A20" s="4" t="s">
        <v>982</v>
      </c>
      <c r="B20" s="5" t="n">
        <v>-100000</v>
      </c>
    </row>
    <row r="21" spans="1:4">
      <c r="A21" s="4" t="s">
        <v>983</v>
      </c>
      <c r="B21" s="5" t="n">
        <v>-200000</v>
      </c>
      <c r="C21" s="5" t="n">
        <v>-100000</v>
      </c>
      <c r="D21" s="5" t="n">
        <v>0</v>
      </c>
    </row>
    <row r="22" spans="1:4">
      <c r="A22" s="4" t="s">
        <v>984</v>
      </c>
      <c r="B22" s="5" t="n">
        <v>500000</v>
      </c>
      <c r="C22" s="5" t="n">
        <v>500000</v>
      </c>
      <c r="D22" s="5" t="n">
        <v>400000</v>
      </c>
    </row>
    <row r="23" spans="1:4">
      <c r="A23" s="3" t="s">
        <v>985</v>
      </c>
    </row>
    <row r="24" spans="1:4">
      <c r="A24" s="4" t="s">
        <v>986</v>
      </c>
      <c r="B24" s="8" t="n">
        <v>50.34</v>
      </c>
      <c r="C24" s="8" t="n">
        <v>44.44</v>
      </c>
      <c r="D24" s="8" t="n">
        <v>43.35</v>
      </c>
    </row>
    <row r="25" spans="1:4">
      <c r="A25" s="4" t="s">
        <v>987</v>
      </c>
      <c r="B25" s="10" t="n">
        <v>61.43</v>
      </c>
      <c r="C25" s="10" t="n">
        <v>57.94</v>
      </c>
      <c r="D25" s="10" t="n">
        <v>45.62</v>
      </c>
    </row>
    <row r="26" spans="1:4">
      <c r="A26" s="4" t="s">
        <v>988</v>
      </c>
      <c r="B26" s="10" t="n">
        <v>61.81</v>
      </c>
    </row>
    <row r="27" spans="1:4">
      <c r="A27" s="4" t="s">
        <v>989</v>
      </c>
      <c r="B27" s="10" t="n">
        <v>44.04</v>
      </c>
      <c r="C27" s="10" t="n">
        <v>42.85</v>
      </c>
    </row>
    <row r="28" spans="1:4">
      <c r="A28" s="4" t="s">
        <v>990</v>
      </c>
      <c r="B28" s="8" t="n">
        <v>57.36</v>
      </c>
      <c r="C28" s="8" t="n">
        <v>50.34</v>
      </c>
      <c r="D28" s="8" t="n">
        <v>44.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81</v>
      </c>
    </row>
    <row r="3" spans="1:4">
      <c r="A3" s="3" t="s">
        <v>878</v>
      </c>
    </row>
    <row r="4" spans="1:4">
      <c r="A4" s="4" t="s">
        <v>971</v>
      </c>
      <c r="B4" s="6" t="n">
        <v>22</v>
      </c>
      <c r="C4" s="6" t="n">
        <v>33</v>
      </c>
      <c r="D4" s="6" t="n">
        <v>43</v>
      </c>
    </row>
    <row r="5" spans="1:4">
      <c r="A5" s="4" t="s">
        <v>991</v>
      </c>
    </row>
    <row r="6" spans="1:4">
      <c r="A6" s="3" t="s">
        <v>878</v>
      </c>
    </row>
    <row r="7" spans="1:4">
      <c r="A7" s="4" t="s">
        <v>993</v>
      </c>
      <c r="B7" s="4" t="s">
        <v>464</v>
      </c>
    </row>
    <row r="8" spans="1:4">
      <c r="A8" s="4" t="s">
        <v>994</v>
      </c>
      <c r="B8" s="4" t="s">
        <v>995</v>
      </c>
    </row>
    <row r="9" spans="1:4">
      <c r="A9" s="4" t="s">
        <v>996</v>
      </c>
      <c r="B9" s="8" t="n">
        <v>63.76</v>
      </c>
      <c r="C9" s="8" t="n">
        <v>53.58</v>
      </c>
      <c r="D9" s="8" t="n">
        <v>45.83</v>
      </c>
    </row>
    <row r="10" spans="1:4">
      <c r="A10" s="4" t="s">
        <v>997</v>
      </c>
      <c r="B10" s="8" t="n">
        <v>71.5</v>
      </c>
      <c r="C10" s="8" t="n">
        <v>62.3</v>
      </c>
      <c r="D10" s="8" t="n">
        <v>45.8</v>
      </c>
    </row>
    <row r="11" spans="1:4">
      <c r="A11" s="4" t="s">
        <v>916</v>
      </c>
      <c r="B11" s="4" t="s">
        <v>998</v>
      </c>
      <c r="C11" s="4" t="s">
        <v>999</v>
      </c>
      <c r="D11" s="4" t="s">
        <v>1000</v>
      </c>
    </row>
    <row r="12" spans="1:4">
      <c r="A12" s="4" t="s">
        <v>921</v>
      </c>
      <c r="B12" s="4" t="s">
        <v>1001</v>
      </c>
      <c r="C12" s="4" t="s">
        <v>1002</v>
      </c>
      <c r="D12" s="4" t="s">
        <v>1003</v>
      </c>
    </row>
    <row r="13" spans="1:4">
      <c r="A13" s="4" t="s">
        <v>987</v>
      </c>
      <c r="B13" s="6" t="n">
        <v>65</v>
      </c>
      <c r="C13" s="8" t="n">
        <v>53.73</v>
      </c>
      <c r="D13" s="8" t="n">
        <v>46.54</v>
      </c>
    </row>
    <row r="14" spans="1:4">
      <c r="A14" s="4" t="s">
        <v>983</v>
      </c>
      <c r="B14" s="5" t="n">
        <v>200000</v>
      </c>
      <c r="C14" s="5" t="n">
        <v>100000</v>
      </c>
      <c r="D14" s="5" t="n">
        <v>0</v>
      </c>
    </row>
    <row r="15" spans="1:4">
      <c r="A15" s="4" t="s">
        <v>877</v>
      </c>
    </row>
    <row r="16" spans="1:4">
      <c r="A16" s="3" t="s">
        <v>878</v>
      </c>
    </row>
    <row r="17" spans="1:4">
      <c r="A17" s="4" t="s">
        <v>993</v>
      </c>
      <c r="B17" s="4" t="s">
        <v>457</v>
      </c>
    </row>
    <row r="18" spans="1:4">
      <c r="A18" s="4" t="s">
        <v>1004</v>
      </c>
    </row>
    <row r="19" spans="1:4">
      <c r="A19" s="3" t="s">
        <v>878</v>
      </c>
    </row>
    <row r="20" spans="1:4">
      <c r="A20" s="4" t="s">
        <v>906</v>
      </c>
      <c r="B20" s="6" t="n">
        <v>11</v>
      </c>
    </row>
    <row r="21" spans="1:4">
      <c r="A21" s="4" t="s">
        <v>907</v>
      </c>
      <c r="B21" s="4" t="s">
        <v>1005</v>
      </c>
    </row>
    <row r="22" spans="1:4">
      <c r="A22" s="4" t="s">
        <v>971</v>
      </c>
      <c r="B22" s="6" t="n">
        <v>13</v>
      </c>
      <c r="C22" s="6" t="n">
        <v>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6</v>
      </c>
      <c r="B1" s="2" t="s">
        <v>1</v>
      </c>
    </row>
    <row r="2" spans="1:4">
      <c r="B2" s="2" t="s">
        <v>2</v>
      </c>
      <c r="C2" s="2" t="s">
        <v>35</v>
      </c>
      <c r="D2" s="2" t="s">
        <v>81</v>
      </c>
    </row>
    <row r="3" spans="1:4">
      <c r="A3" s="3" t="s">
        <v>1007</v>
      </c>
    </row>
    <row r="4" spans="1:4">
      <c r="A4" s="4" t="s">
        <v>1008</v>
      </c>
      <c r="C4" s="6" t="n">
        <v>-115</v>
      </c>
    </row>
    <row r="5" spans="1:4">
      <c r="A5" s="4" t="s">
        <v>1009</v>
      </c>
      <c r="C5" s="5" t="n">
        <v>-119</v>
      </c>
    </row>
    <row r="6" spans="1:4">
      <c r="A6" s="4" t="s">
        <v>1010</v>
      </c>
      <c r="B6" s="6" t="n">
        <v>5</v>
      </c>
    </row>
    <row r="7" spans="1:4">
      <c r="A7" s="4" t="s">
        <v>1011</v>
      </c>
      <c r="B7" s="5" t="n">
        <v>1</v>
      </c>
    </row>
    <row r="8" spans="1:4">
      <c r="A8" s="4" t="s">
        <v>1012</v>
      </c>
      <c r="B8" s="5" t="n">
        <v>4</v>
      </c>
    </row>
    <row r="9" spans="1:4">
      <c r="A9" s="4" t="s">
        <v>1013</v>
      </c>
      <c r="B9" s="5" t="n">
        <v>1</v>
      </c>
      <c r="C9" s="5" t="n">
        <v>1</v>
      </c>
      <c r="D9" s="6" t="n">
        <v>1</v>
      </c>
    </row>
    <row r="10" spans="1:4">
      <c r="A10" s="4" t="s">
        <v>1014</v>
      </c>
      <c r="B10" s="5" t="n">
        <v>7</v>
      </c>
      <c r="C10" s="5" t="n">
        <v>11</v>
      </c>
      <c r="D10" s="5" t="n">
        <v>10</v>
      </c>
    </row>
    <row r="11" spans="1:4">
      <c r="A11" s="4" t="s">
        <v>1015</v>
      </c>
      <c r="B11" s="5" t="n">
        <v>3</v>
      </c>
      <c r="C11" s="5" t="n">
        <v>7</v>
      </c>
      <c r="D11" s="6" t="n">
        <v>5</v>
      </c>
    </row>
    <row r="12" spans="1:4">
      <c r="A12" s="4" t="s">
        <v>1016</v>
      </c>
      <c r="B12" s="5" t="n">
        <v>3</v>
      </c>
    </row>
    <row r="13" spans="1:4">
      <c r="A13" s="4" t="s">
        <v>1017</v>
      </c>
      <c r="B13" s="5" t="n">
        <v>28</v>
      </c>
      <c r="C13" s="6" t="n">
        <v>83</v>
      </c>
    </row>
    <row r="14" spans="1:4">
      <c r="A14" s="4" t="s">
        <v>1018</v>
      </c>
      <c r="B14" s="5" t="n">
        <v>-55</v>
      </c>
    </row>
    <row r="15" spans="1:4">
      <c r="A15" s="4" t="s">
        <v>1019</v>
      </c>
    </row>
    <row r="16" spans="1:4">
      <c r="A16" s="3" t="s">
        <v>1007</v>
      </c>
    </row>
    <row r="17" spans="1:4">
      <c r="A17" s="4" t="s">
        <v>1020</v>
      </c>
      <c r="B17" s="5" t="n">
        <v>131</v>
      </c>
    </row>
    <row r="18" spans="1:4">
      <c r="A18" s="4" t="s">
        <v>1021</v>
      </c>
      <c r="B18" s="5" t="n">
        <v>9</v>
      </c>
    </row>
    <row r="19" spans="1:4">
      <c r="A19" s="4" t="s">
        <v>1022</v>
      </c>
      <c r="B19" s="5" t="n">
        <v>3</v>
      </c>
    </row>
    <row r="20" spans="1:4">
      <c r="A20" s="4" t="s">
        <v>1023</v>
      </c>
      <c r="B20" s="5" t="n">
        <v>18</v>
      </c>
    </row>
    <row r="21" spans="1:4">
      <c r="A21" s="4" t="s">
        <v>1024</v>
      </c>
    </row>
    <row r="22" spans="1:4">
      <c r="A22" s="3" t="s">
        <v>1007</v>
      </c>
    </row>
    <row r="23" spans="1:4">
      <c r="A23" s="4" t="s">
        <v>1020</v>
      </c>
      <c r="B23" s="5" t="n">
        <v>69</v>
      </c>
    </row>
    <row r="24" spans="1:4">
      <c r="A24" s="4" t="s">
        <v>1022</v>
      </c>
      <c r="B24" s="6" t="n">
        <v>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81</v>
      </c>
    </row>
    <row r="3" spans="1:4">
      <c r="A3" s="3" t="s">
        <v>1026</v>
      </c>
    </row>
    <row r="4" spans="1:4">
      <c r="A4" s="4" t="s">
        <v>1027</v>
      </c>
      <c r="B4" s="6" t="n">
        <v>54</v>
      </c>
      <c r="C4" s="6" t="n">
        <v>130</v>
      </c>
      <c r="D4" s="6" t="n">
        <v>88</v>
      </c>
    </row>
    <row r="5" spans="1:4">
      <c r="A5" s="4" t="s">
        <v>1028</v>
      </c>
      <c r="B5" s="5" t="n">
        <v>23</v>
      </c>
      <c r="C5" s="5" t="n">
        <v>30</v>
      </c>
      <c r="D5" s="5" t="n">
        <v>16</v>
      </c>
    </row>
    <row r="6" spans="1:4">
      <c r="A6" s="3" t="s">
        <v>1029</v>
      </c>
    </row>
    <row r="7" spans="1:4">
      <c r="A7" s="4" t="s">
        <v>1030</v>
      </c>
      <c r="B7" s="5" t="n">
        <v>-39</v>
      </c>
      <c r="C7" s="5" t="n">
        <v>-141</v>
      </c>
      <c r="D7" s="5" t="n">
        <v>-29</v>
      </c>
    </row>
    <row r="8" spans="1:4">
      <c r="A8" s="4" t="s">
        <v>1031</v>
      </c>
      <c r="B8" s="5" t="n">
        <v>-10</v>
      </c>
      <c r="C8" s="5" t="n">
        <v>10</v>
      </c>
      <c r="D8" s="5" t="n">
        <v>-3</v>
      </c>
    </row>
    <row r="9" spans="1:4">
      <c r="A9" s="4" t="s">
        <v>112</v>
      </c>
      <c r="B9" s="6" t="n">
        <v>28</v>
      </c>
      <c r="C9" s="6" t="n">
        <v>29</v>
      </c>
      <c r="D9" s="6" t="n">
        <v>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81</v>
      </c>
    </row>
    <row r="3" spans="1:4">
      <c r="A3" s="3" t="s">
        <v>232</v>
      </c>
    </row>
    <row r="4" spans="1:4">
      <c r="A4" s="4" t="s">
        <v>1033</v>
      </c>
      <c r="B4" s="6" t="n">
        <v>128</v>
      </c>
      <c r="C4" s="6" t="n">
        <v>138</v>
      </c>
      <c r="D4" s="6" t="n">
        <v>111</v>
      </c>
    </row>
    <row r="5" spans="1:4">
      <c r="A5" s="4" t="s">
        <v>1034</v>
      </c>
      <c r="B5" s="5" t="n">
        <v>10</v>
      </c>
      <c r="C5" s="5" t="n">
        <v>31</v>
      </c>
      <c r="D5" s="5" t="n">
        <v>8</v>
      </c>
    </row>
    <row r="6" spans="1:4">
      <c r="A6" s="4" t="s">
        <v>1035</v>
      </c>
      <c r="B6" s="5" t="n">
        <v>-49</v>
      </c>
      <c r="C6" s="5" t="n">
        <v>7</v>
      </c>
      <c r="D6" s="5" t="n">
        <v>-8</v>
      </c>
    </row>
    <row r="7" spans="1:4">
      <c r="A7" s="4" t="s">
        <v>1036</v>
      </c>
      <c r="B7" s="5" t="n">
        <v>-17</v>
      </c>
      <c r="C7" s="5" t="n">
        <v>0</v>
      </c>
      <c r="D7" s="5" t="n">
        <v>0</v>
      </c>
    </row>
    <row r="8" spans="1:4">
      <c r="A8" s="4" t="s">
        <v>1037</v>
      </c>
      <c r="B8" s="5" t="n">
        <v>-16</v>
      </c>
      <c r="C8" s="5" t="n">
        <v>0</v>
      </c>
      <c r="D8" s="5" t="n">
        <v>0</v>
      </c>
    </row>
    <row r="9" spans="1:4">
      <c r="A9" s="4" t="s">
        <v>1038</v>
      </c>
      <c r="B9" s="5" t="n">
        <v>-10</v>
      </c>
      <c r="C9" s="5" t="n">
        <v>-125</v>
      </c>
      <c r="D9" s="5" t="n">
        <v>0</v>
      </c>
    </row>
    <row r="10" spans="1:4">
      <c r="A10" s="4" t="s">
        <v>1039</v>
      </c>
      <c r="B10" s="5" t="n">
        <v>-9</v>
      </c>
      <c r="C10" s="5" t="n">
        <v>-12</v>
      </c>
      <c r="D10" s="5" t="n">
        <v>-8</v>
      </c>
    </row>
    <row r="11" spans="1:4">
      <c r="A11" s="4" t="s">
        <v>1040</v>
      </c>
      <c r="B11" s="5" t="n">
        <v>-9</v>
      </c>
      <c r="C11" s="5" t="n">
        <v>-7</v>
      </c>
      <c r="D11" s="5" t="n">
        <v>-4</v>
      </c>
    </row>
    <row r="12" spans="1:4">
      <c r="A12" s="4" t="s">
        <v>1041</v>
      </c>
      <c r="B12" s="5" t="n">
        <v>-2</v>
      </c>
      <c r="C12" s="5" t="n">
        <v>-4</v>
      </c>
      <c r="D12" s="5" t="n">
        <v>-38</v>
      </c>
    </row>
    <row r="13" spans="1:4">
      <c r="A13" s="4" t="s">
        <v>1042</v>
      </c>
      <c r="B13" s="5" t="n">
        <v>1</v>
      </c>
      <c r="C13" s="5" t="n">
        <v>0</v>
      </c>
      <c r="D13" s="5" t="n">
        <v>1</v>
      </c>
    </row>
    <row r="14" spans="1:4">
      <c r="A14" s="4" t="s">
        <v>1043</v>
      </c>
      <c r="B14" s="5" t="n">
        <v>0</v>
      </c>
      <c r="C14" s="5" t="n">
        <v>9</v>
      </c>
      <c r="D14" s="5" t="n">
        <v>7</v>
      </c>
    </row>
    <row r="15" spans="1:4">
      <c r="A15" s="4" t="s">
        <v>1044</v>
      </c>
      <c r="B15" s="5" t="n">
        <v>0</v>
      </c>
      <c r="C15" s="5" t="n">
        <v>-4</v>
      </c>
      <c r="D15" s="5" t="n">
        <v>0</v>
      </c>
    </row>
    <row r="16" spans="1:4">
      <c r="A16" s="4" t="s">
        <v>135</v>
      </c>
      <c r="B16" s="5" t="n">
        <v>1</v>
      </c>
      <c r="C16" s="5" t="n">
        <v>-4</v>
      </c>
      <c r="D16" s="5" t="n">
        <v>3</v>
      </c>
    </row>
    <row r="17" spans="1:4">
      <c r="A17" s="4" t="s">
        <v>112</v>
      </c>
      <c r="B17" s="6" t="n">
        <v>28</v>
      </c>
      <c r="C17" s="6" t="n">
        <v>29</v>
      </c>
      <c r="D17" s="6" t="n">
        <v>72</v>
      </c>
    </row>
    <row r="18" spans="1:4">
      <c r="A18" s="4" t="s">
        <v>1045</v>
      </c>
      <c r="B18" s="4" t="s">
        <v>1046</v>
      </c>
      <c r="C18" s="4" t="s">
        <v>1047</v>
      </c>
      <c r="D18" s="4" t="s">
        <v>10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5</v>
      </c>
    </row>
    <row r="2" spans="1:3">
      <c r="A2" s="3" t="s">
        <v>232</v>
      </c>
    </row>
    <row r="3" spans="1:3">
      <c r="A3" s="4" t="s">
        <v>1050</v>
      </c>
      <c r="B3" s="6" t="n">
        <v>57</v>
      </c>
      <c r="C3" s="6" t="n">
        <v>62</v>
      </c>
    </row>
    <row r="4" spans="1:3">
      <c r="A4" s="4" t="s">
        <v>1051</v>
      </c>
      <c r="B4" s="5" t="n">
        <v>48</v>
      </c>
      <c r="C4" s="5" t="n">
        <v>54</v>
      </c>
    </row>
    <row r="5" spans="1:3">
      <c r="A5" s="4" t="s">
        <v>1052</v>
      </c>
      <c r="B5" s="5" t="n">
        <v>31</v>
      </c>
      <c r="C5" s="5" t="n">
        <v>33</v>
      </c>
    </row>
    <row r="6" spans="1:3">
      <c r="A6" s="4" t="s">
        <v>1053</v>
      </c>
      <c r="B6" s="5" t="n">
        <v>25</v>
      </c>
      <c r="C6" s="5" t="n">
        <v>22</v>
      </c>
    </row>
    <row r="7" spans="1:3">
      <c r="A7" s="4" t="s">
        <v>1051</v>
      </c>
      <c r="B7" s="5" t="n">
        <v>20</v>
      </c>
      <c r="C7" s="5" t="n">
        <v>17</v>
      </c>
    </row>
    <row r="8" spans="1:3">
      <c r="A8" s="4" t="s">
        <v>1054</v>
      </c>
      <c r="B8" s="5" t="n">
        <v>20</v>
      </c>
      <c r="C8" s="5" t="n">
        <v>0</v>
      </c>
    </row>
    <row r="9" spans="1:3">
      <c r="A9" s="4" t="s">
        <v>1055</v>
      </c>
      <c r="B9" s="5" t="n">
        <v>18</v>
      </c>
      <c r="C9" s="5" t="n">
        <v>10</v>
      </c>
    </row>
    <row r="10" spans="1:3">
      <c r="A10" s="4" t="s">
        <v>263</v>
      </c>
      <c r="B10" s="5" t="n">
        <v>18</v>
      </c>
      <c r="C10" s="5" t="n">
        <v>2</v>
      </c>
    </row>
    <row r="11" spans="1:3">
      <c r="A11" s="4" t="s">
        <v>1056</v>
      </c>
      <c r="B11" s="5" t="n">
        <v>0</v>
      </c>
      <c r="C11" s="5" t="n">
        <v>60</v>
      </c>
    </row>
    <row r="12" spans="1:3">
      <c r="A12" s="4" t="s">
        <v>135</v>
      </c>
      <c r="B12" s="5" t="n">
        <v>13</v>
      </c>
      <c r="C12" s="5" t="n">
        <v>18</v>
      </c>
    </row>
    <row r="13" spans="1:3">
      <c r="A13" s="4" t="s">
        <v>1057</v>
      </c>
      <c r="B13" s="5" t="n">
        <v>250</v>
      </c>
      <c r="C13" s="5" t="n">
        <v>278</v>
      </c>
    </row>
    <row r="14" spans="1:3">
      <c r="A14" s="4" t="s">
        <v>1017</v>
      </c>
      <c r="B14" s="5" t="n">
        <v>-28</v>
      </c>
      <c r="C14" s="5" t="n">
        <v>-83</v>
      </c>
    </row>
    <row r="15" spans="1:3">
      <c r="A15" s="4" t="s">
        <v>1058</v>
      </c>
      <c r="B15" s="5" t="n">
        <v>222</v>
      </c>
      <c r="C15" s="5" t="n">
        <v>195</v>
      </c>
    </row>
    <row r="16" spans="1:3">
      <c r="A16" s="4" t="s">
        <v>1059</v>
      </c>
      <c r="B16" s="5" t="n">
        <v>-326</v>
      </c>
      <c r="C16" s="5" t="n">
        <v>-340</v>
      </c>
    </row>
    <row r="17" spans="1:3">
      <c r="A17" s="4" t="s">
        <v>844</v>
      </c>
      <c r="B17" s="5" t="n">
        <v>-40</v>
      </c>
      <c r="C17" s="5" t="n">
        <v>-34</v>
      </c>
    </row>
    <row r="18" spans="1:3">
      <c r="A18" s="4" t="s">
        <v>65</v>
      </c>
      <c r="B18" s="5" t="n">
        <v>-6</v>
      </c>
      <c r="C18" s="5" t="n">
        <v>-13</v>
      </c>
    </row>
    <row r="19" spans="1:3">
      <c r="A19" s="4" t="s">
        <v>1060</v>
      </c>
      <c r="B19" s="5" t="n">
        <v>-4</v>
      </c>
      <c r="C19" s="5" t="n">
        <v>-3</v>
      </c>
    </row>
    <row r="20" spans="1:3">
      <c r="A20" s="4" t="s">
        <v>1061</v>
      </c>
      <c r="B20" s="5" t="n">
        <v>-2</v>
      </c>
      <c r="C20" s="5" t="n">
        <v>-17</v>
      </c>
    </row>
    <row r="21" spans="1:3">
      <c r="A21" s="4" t="s">
        <v>135</v>
      </c>
      <c r="B21" s="5" t="n">
        <v>-14</v>
      </c>
      <c r="C21" s="5" t="n">
        <v>-8</v>
      </c>
    </row>
    <row r="22" spans="1:3">
      <c r="A22" s="4" t="s">
        <v>1062</v>
      </c>
      <c r="B22" s="5" t="n">
        <v>-392</v>
      </c>
      <c r="C22" s="5" t="n">
        <v>-415</v>
      </c>
    </row>
    <row r="23" spans="1:3">
      <c r="A23" s="4" t="s">
        <v>1063</v>
      </c>
      <c r="B23" s="6" t="n">
        <v>-170</v>
      </c>
      <c r="C23" s="6" t="n">
        <v>-2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64</v>
      </c>
      <c r="B1" s="2" t="s">
        <v>2</v>
      </c>
      <c r="C1" s="2" t="s">
        <v>35</v>
      </c>
      <c r="D1" s="2" t="s">
        <v>81</v>
      </c>
      <c r="E1" s="2" t="s">
        <v>937</v>
      </c>
    </row>
    <row r="2" spans="1:5">
      <c r="A2" s="3" t="s">
        <v>1065</v>
      </c>
    </row>
    <row r="3" spans="1:5">
      <c r="A3" s="4" t="s">
        <v>51</v>
      </c>
      <c r="B3" s="6" t="n">
        <v>3</v>
      </c>
      <c r="C3" s="6" t="n">
        <v>4</v>
      </c>
    </row>
    <row r="4" spans="1:5">
      <c r="A4" s="4" t="s">
        <v>56</v>
      </c>
      <c r="B4" s="5" t="n">
        <v>170</v>
      </c>
      <c r="C4" s="5" t="n">
        <v>220</v>
      </c>
    </row>
    <row r="5" spans="1:5">
      <c r="A5" s="4" t="s">
        <v>1066</v>
      </c>
      <c r="B5" s="5" t="n">
        <v>6</v>
      </c>
      <c r="C5" s="5" t="n">
        <v>10</v>
      </c>
      <c r="D5" s="6" t="n">
        <v>9</v>
      </c>
      <c r="E5" s="6" t="n">
        <v>11</v>
      </c>
    </row>
    <row r="6" spans="1:5">
      <c r="A6" s="4" t="s">
        <v>836</v>
      </c>
    </row>
    <row r="7" spans="1:5">
      <c r="A7" s="3" t="s">
        <v>1065</v>
      </c>
    </row>
    <row r="8" spans="1:5">
      <c r="A8" s="4" t="s">
        <v>1067</v>
      </c>
      <c r="B8" s="5" t="n">
        <v>43</v>
      </c>
      <c r="C8" s="5" t="n">
        <v>54</v>
      </c>
    </row>
    <row r="9" spans="1:5">
      <c r="A9" s="4" t="s">
        <v>1068</v>
      </c>
    </row>
    <row r="10" spans="1:5">
      <c r="A10" s="3" t="s">
        <v>1065</v>
      </c>
    </row>
    <row r="11" spans="1:5">
      <c r="A11" s="4" t="s">
        <v>1066</v>
      </c>
      <c r="B11" s="6" t="n">
        <v>3</v>
      </c>
      <c r="C11" s="6" t="n">
        <v>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81</v>
      </c>
    </row>
    <row r="3" spans="1:4">
      <c r="A3" s="3" t="s">
        <v>1070</v>
      </c>
    </row>
    <row r="4" spans="1:4">
      <c r="A4" s="4" t="s">
        <v>1071</v>
      </c>
      <c r="B4" s="6" t="n">
        <v>10</v>
      </c>
      <c r="C4" s="6" t="n">
        <v>9</v>
      </c>
      <c r="D4" s="6" t="n">
        <v>11</v>
      </c>
    </row>
    <row r="5" spans="1:4">
      <c r="A5" s="4" t="s">
        <v>1072</v>
      </c>
      <c r="B5" s="5" t="n">
        <v>3</v>
      </c>
      <c r="C5" s="5" t="n">
        <v>2</v>
      </c>
      <c r="D5" s="5" t="n">
        <v>1</v>
      </c>
    </row>
    <row r="6" spans="1:4">
      <c r="A6" s="4" t="s">
        <v>1073</v>
      </c>
      <c r="B6" s="5" t="n">
        <v>0</v>
      </c>
      <c r="C6" s="5" t="n">
        <v>2</v>
      </c>
      <c r="D6" s="5" t="n">
        <v>4</v>
      </c>
    </row>
    <row r="7" spans="1:4">
      <c r="A7" s="4" t="s">
        <v>1074</v>
      </c>
      <c r="B7" s="5" t="n">
        <v>-7</v>
      </c>
      <c r="C7" s="5" t="n">
        <v>-3</v>
      </c>
      <c r="D7" s="5" t="n">
        <v>-7</v>
      </c>
    </row>
    <row r="8" spans="1:4">
      <c r="A8" s="4" t="s">
        <v>1075</v>
      </c>
      <c r="B8" s="5" t="n">
        <v>6</v>
      </c>
      <c r="C8" s="5" t="n">
        <v>10</v>
      </c>
      <c r="D8" s="5" t="n">
        <v>9</v>
      </c>
    </row>
    <row r="9" spans="1:4">
      <c r="A9" s="4" t="s">
        <v>1076</v>
      </c>
      <c r="B9" s="6" t="n">
        <v>6</v>
      </c>
      <c r="C9" s="6" t="n">
        <v>7</v>
      </c>
      <c r="D9" s="6"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1077</v>
      </c>
      <c r="B1" s="2" t="s">
        <v>1</v>
      </c>
    </row>
    <row r="2" spans="1:4">
      <c r="B2" s="2" t="s">
        <v>1078</v>
      </c>
      <c r="C2" s="2" t="s">
        <v>440</v>
      </c>
      <c r="D2" s="2" t="s">
        <v>405</v>
      </c>
    </row>
    <row r="3" spans="1:4">
      <c r="A3" s="3" t="s">
        <v>235</v>
      </c>
    </row>
    <row r="4" spans="1:4">
      <c r="A4" s="4" t="s">
        <v>1079</v>
      </c>
      <c r="B4" s="6" t="n">
        <v>94</v>
      </c>
      <c r="C4" s="6" t="n">
        <v>94</v>
      </c>
      <c r="D4" s="6" t="n">
        <v>68</v>
      </c>
    </row>
    <row r="5" spans="1:4">
      <c r="A5" s="4" t="s">
        <v>1080</v>
      </c>
      <c r="B5" s="5" t="n">
        <v>3</v>
      </c>
    </row>
    <row r="6" spans="1:4">
      <c r="A6" s="4" t="s">
        <v>1081</v>
      </c>
      <c r="B6" s="4" t="s">
        <v>880</v>
      </c>
    </row>
    <row r="7" spans="1:4">
      <c r="A7" s="4" t="s">
        <v>1082</v>
      </c>
      <c r="B7" s="6" t="n">
        <v>103</v>
      </c>
      <c r="C7" s="5" t="n">
        <v>120</v>
      </c>
    </row>
    <row r="8" spans="1:4">
      <c r="A8" s="4" t="s">
        <v>1083</v>
      </c>
      <c r="B8" s="5" t="n">
        <v>115</v>
      </c>
      <c r="C8" s="5" t="n">
        <v>129</v>
      </c>
    </row>
    <row r="9" spans="1:4">
      <c r="A9" s="4" t="s">
        <v>1084</v>
      </c>
      <c r="B9" s="6" t="n">
        <v>12</v>
      </c>
      <c r="C9" s="6" t="n">
        <v>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81</v>
      </c>
    </row>
    <row r="3" spans="1:4">
      <c r="A3" s="3" t="s">
        <v>238</v>
      </c>
    </row>
    <row r="4" spans="1:4">
      <c r="A4" s="4" t="s">
        <v>1086</v>
      </c>
      <c r="B4" s="6" t="n">
        <v>163</v>
      </c>
      <c r="C4" s="6" t="n">
        <v>181</v>
      </c>
      <c r="D4" s="6" t="n">
        <v>107</v>
      </c>
    </row>
    <row r="5" spans="1:4">
      <c r="A5" s="4" t="s">
        <v>1087</v>
      </c>
      <c r="B5" s="5" t="n">
        <v>-1</v>
      </c>
      <c r="C5" s="5" t="n">
        <v>-3</v>
      </c>
      <c r="D5" s="5" t="n">
        <v>-2</v>
      </c>
    </row>
    <row r="6" spans="1:4">
      <c r="A6" s="4" t="s">
        <v>1088</v>
      </c>
      <c r="B6" s="6" t="n">
        <v>162</v>
      </c>
      <c r="C6" s="6" t="n">
        <v>178</v>
      </c>
      <c r="D6" s="6" t="n">
        <v>1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476</v>
      </c>
    </row>
    <row r="2" spans="1:2">
      <c r="A2" s="3" t="s">
        <v>1090</v>
      </c>
    </row>
    <row r="3" spans="1:2">
      <c r="A3" s="5" t="n">
        <v>2019</v>
      </c>
      <c r="B3" s="6" t="n">
        <v>144</v>
      </c>
    </row>
    <row r="4" spans="1:2">
      <c r="A4" s="5" t="n">
        <v>2020</v>
      </c>
      <c r="B4" s="5" t="n">
        <v>114</v>
      </c>
    </row>
    <row r="5" spans="1:2">
      <c r="A5" s="5" t="n">
        <v>2021</v>
      </c>
      <c r="B5" s="5" t="n">
        <v>83</v>
      </c>
    </row>
    <row r="6" spans="1:2">
      <c r="A6" s="5" t="n">
        <v>2022</v>
      </c>
      <c r="B6" s="5" t="n">
        <v>71</v>
      </c>
    </row>
    <row r="7" spans="1:2">
      <c r="A7" s="5" t="n">
        <v>2023</v>
      </c>
      <c r="B7" s="5" t="n">
        <v>55</v>
      </c>
    </row>
    <row r="8" spans="1:2">
      <c r="A8" s="4" t="s">
        <v>666</v>
      </c>
      <c r="B8" s="5" t="n">
        <v>246</v>
      </c>
    </row>
    <row r="9" spans="1:2">
      <c r="A9" s="4" t="s">
        <v>112</v>
      </c>
      <c r="B9" s="5" t="n">
        <v>713</v>
      </c>
    </row>
    <row r="10" spans="1:2">
      <c r="A10" s="3" t="s">
        <v>1091</v>
      </c>
    </row>
    <row r="11" spans="1:2">
      <c r="A11" s="5" t="n">
        <v>2019</v>
      </c>
      <c r="B11" s="5" t="n">
        <v>3</v>
      </c>
    </row>
    <row r="12" spans="1:2">
      <c r="A12" s="5" t="n">
        <v>2020</v>
      </c>
      <c r="B12" s="5" t="n">
        <v>1</v>
      </c>
    </row>
    <row r="13" spans="1:2">
      <c r="A13" s="5" t="n">
        <v>2021</v>
      </c>
      <c r="B13" s="5" t="n">
        <v>1</v>
      </c>
    </row>
    <row r="14" spans="1:2">
      <c r="A14" s="5" t="n">
        <v>2022</v>
      </c>
      <c r="B14" s="5" t="n">
        <v>0</v>
      </c>
    </row>
    <row r="15" spans="1:2">
      <c r="A15" s="5" t="n">
        <v>2023</v>
      </c>
      <c r="B15" s="5" t="n">
        <v>0</v>
      </c>
    </row>
    <row r="16" spans="1:2">
      <c r="A16" s="4" t="s">
        <v>666</v>
      </c>
      <c r="B16" s="5" t="n">
        <v>0</v>
      </c>
    </row>
    <row r="17" spans="1:2">
      <c r="A17" s="4" t="s">
        <v>112</v>
      </c>
      <c r="B17" s="6"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92</v>
      </c>
      <c r="B1" s="2" t="s">
        <v>2</v>
      </c>
      <c r="C1" s="2" t="s">
        <v>1093</v>
      </c>
    </row>
    <row r="2" spans="1:3">
      <c r="A2" s="3" t="s">
        <v>1094</v>
      </c>
    </row>
    <row r="3" spans="1:3">
      <c r="A3" s="4" t="s">
        <v>1095</v>
      </c>
      <c r="B3" s="6" t="n">
        <v>3</v>
      </c>
    </row>
    <row r="4" spans="1:3">
      <c r="A4" s="4" t="s">
        <v>1096</v>
      </c>
      <c r="C4" s="4" t="s">
        <v>1097</v>
      </c>
    </row>
    <row r="5" spans="1:3">
      <c r="A5" s="4" t="s">
        <v>1098</v>
      </c>
      <c r="C5" s="6" t="n">
        <v>11</v>
      </c>
    </row>
    <row r="6" spans="1:3">
      <c r="A6" s="4" t="s">
        <v>1099</v>
      </c>
      <c r="C6" s="4" t="s">
        <v>9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 customWidth="1" max="5" min="5" width="21"/>
    <col customWidth="1" max="6" min="6" width="21"/>
    <col customWidth="1" max="7" min="7" width="22"/>
  </cols>
  <sheetData>
    <row r="1" spans="1:7">
      <c r="A1" s="1" t="s">
        <v>1100</v>
      </c>
      <c r="B1" s="2" t="s">
        <v>700</v>
      </c>
      <c r="D1" s="2" t="s">
        <v>1</v>
      </c>
    </row>
    <row r="2" spans="1:7">
      <c r="B2" s="2" t="s">
        <v>1101</v>
      </c>
      <c r="C2" s="2" t="s">
        <v>1102</v>
      </c>
      <c r="D2" s="2" t="s">
        <v>1101</v>
      </c>
      <c r="E2" s="2" t="s">
        <v>440</v>
      </c>
      <c r="F2" s="2" t="s">
        <v>405</v>
      </c>
      <c r="G2" s="2" t="s">
        <v>1103</v>
      </c>
    </row>
    <row r="3" spans="1:7">
      <c r="A3" s="3" t="s">
        <v>1104</v>
      </c>
    </row>
    <row r="4" spans="1:7">
      <c r="A4" s="4" t="s">
        <v>169</v>
      </c>
      <c r="D4" s="6" t="n">
        <v>14</v>
      </c>
      <c r="E4" s="6" t="n">
        <v>0</v>
      </c>
      <c r="F4" s="6" t="n">
        <v>0</v>
      </c>
    </row>
    <row r="5" spans="1:7">
      <c r="A5" s="4" t="s">
        <v>786</v>
      </c>
      <c r="E5" s="6" t="n">
        <v>21</v>
      </c>
    </row>
    <row r="6" spans="1:7">
      <c r="A6" s="4" t="s">
        <v>1105</v>
      </c>
    </row>
    <row r="7" spans="1:7">
      <c r="A7" s="3" t="s">
        <v>1104</v>
      </c>
    </row>
    <row r="8" spans="1:7">
      <c r="A8" s="4" t="s">
        <v>1106</v>
      </c>
      <c r="G8" s="5" t="n">
        <v>18</v>
      </c>
    </row>
    <row r="9" spans="1:7">
      <c r="A9" s="4" t="s">
        <v>1107</v>
      </c>
      <c r="G9" s="5" t="n">
        <v>4</v>
      </c>
    </row>
    <row r="10" spans="1:7">
      <c r="A10" s="4" t="s">
        <v>1108</v>
      </c>
    </row>
    <row r="11" spans="1:7">
      <c r="A11" s="3" t="s">
        <v>1104</v>
      </c>
    </row>
    <row r="12" spans="1:7">
      <c r="A12" s="4" t="s">
        <v>169</v>
      </c>
      <c r="C12" s="6" t="n">
        <v>95</v>
      </c>
    </row>
    <row r="13" spans="1:7">
      <c r="A13" s="4" t="s">
        <v>1109</v>
      </c>
      <c r="C13" s="5" t="n">
        <v>75</v>
      </c>
    </row>
    <row r="14" spans="1:7">
      <c r="A14" s="4" t="s">
        <v>1110</v>
      </c>
      <c r="C14" s="5" t="n">
        <v>20</v>
      </c>
    </row>
    <row r="15" spans="1:7">
      <c r="A15" s="4" t="s">
        <v>1111</v>
      </c>
      <c r="C15" s="6" t="n">
        <v>5</v>
      </c>
    </row>
    <row r="16" spans="1:7">
      <c r="A16" s="4" t="s">
        <v>787</v>
      </c>
    </row>
    <row r="17" spans="1:7">
      <c r="A17" s="3" t="s">
        <v>1104</v>
      </c>
    </row>
    <row r="18" spans="1:7">
      <c r="A18" s="4" t="s">
        <v>1112</v>
      </c>
      <c r="B18" s="5" t="n">
        <v>2</v>
      </c>
      <c r="D18" s="5" t="n">
        <v>2</v>
      </c>
    </row>
    <row r="19" spans="1:7">
      <c r="A19" s="4" t="s">
        <v>169</v>
      </c>
      <c r="B19" s="6" t="n">
        <v>79</v>
      </c>
    </row>
    <row r="20" spans="1:7">
      <c r="A20" s="4" t="s">
        <v>1109</v>
      </c>
      <c r="B20" s="6" t="n">
        <v>14</v>
      </c>
    </row>
    <row r="21" spans="1:7">
      <c r="A21" s="4" t="s">
        <v>1113</v>
      </c>
      <c r="B21" s="4" t="s">
        <v>464</v>
      </c>
    </row>
    <row r="22" spans="1:7">
      <c r="A22" s="4" t="s">
        <v>1114</v>
      </c>
      <c r="B22" s="6" t="n">
        <v>65</v>
      </c>
      <c r="D22" s="6" t="n">
        <v>65</v>
      </c>
    </row>
    <row r="23" spans="1:7">
      <c r="A23" s="4" t="s">
        <v>786</v>
      </c>
      <c r="B23" s="6" t="n">
        <v>79</v>
      </c>
      <c r="D23" s="6" t="n">
        <v>79</v>
      </c>
    </row>
    <row r="24" spans="1:7">
      <c r="A24" s="4" t="s">
        <v>1115</v>
      </c>
    </row>
    <row r="25" spans="1:7">
      <c r="A25" s="3" t="s">
        <v>1104</v>
      </c>
    </row>
    <row r="26" spans="1:7">
      <c r="A26" s="4" t="s">
        <v>1116</v>
      </c>
      <c r="C26" s="4" t="s">
        <v>1117</v>
      </c>
    </row>
    <row r="27" spans="1:7">
      <c r="A27" s="4" t="s">
        <v>1118</v>
      </c>
    </row>
    <row r="28" spans="1:7">
      <c r="A28" s="3" t="s">
        <v>1104</v>
      </c>
    </row>
    <row r="29" spans="1:7">
      <c r="A29" s="4" t="s">
        <v>743</v>
      </c>
      <c r="C29" s="4" t="s">
        <v>1119</v>
      </c>
    </row>
    <row r="30" spans="1:7">
      <c r="A30" s="4" t="s">
        <v>1113</v>
      </c>
      <c r="C30" s="4" t="s">
        <v>457</v>
      </c>
    </row>
    <row r="31" spans="1:7">
      <c r="A31" s="4" t="s">
        <v>1120</v>
      </c>
    </row>
    <row r="32" spans="1:7">
      <c r="A32" s="3" t="s">
        <v>1104</v>
      </c>
    </row>
    <row r="33" spans="1:7">
      <c r="A33" s="4" t="s">
        <v>801</v>
      </c>
      <c r="C33" s="4" t="s">
        <v>1121</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2</v>
      </c>
      <c r="B1" s="2" t="s">
        <v>1</v>
      </c>
    </row>
    <row r="2" spans="1:4">
      <c r="B2" s="2" t="s">
        <v>2</v>
      </c>
      <c r="C2" s="2" t="s">
        <v>35</v>
      </c>
      <c r="D2" s="2" t="s">
        <v>81</v>
      </c>
    </row>
    <row r="3" spans="1:4">
      <c r="A3" s="3" t="s">
        <v>241</v>
      </c>
    </row>
    <row r="4" spans="1:4">
      <c r="A4" s="4" t="s">
        <v>1123</v>
      </c>
      <c r="B4" s="6" t="n">
        <v>133</v>
      </c>
      <c r="C4" s="6" t="n">
        <v>133</v>
      </c>
      <c r="D4" s="6" t="n">
        <v>90</v>
      </c>
    </row>
    <row r="5" spans="1:4">
      <c r="A5" s="4" t="s">
        <v>1124</v>
      </c>
      <c r="B5" s="5" t="n">
        <v>70</v>
      </c>
      <c r="C5" s="5" t="n">
        <v>214</v>
      </c>
      <c r="D5" s="5" t="n">
        <v>47</v>
      </c>
    </row>
    <row r="6" spans="1:4">
      <c r="A6" s="3" t="s">
        <v>1125</v>
      </c>
    </row>
    <row r="7" spans="1:4">
      <c r="A7" s="4" t="s">
        <v>128</v>
      </c>
      <c r="B7" s="6" t="n">
        <v>0</v>
      </c>
      <c r="C7" s="6" t="n">
        <v>0</v>
      </c>
      <c r="D7" s="6" t="n">
        <v>2938</v>
      </c>
    </row>
    <row r="8" spans="1:4">
      <c r="A8" s="3" t="s">
        <v>1126</v>
      </c>
    </row>
    <row r="9" spans="1:4">
      <c r="A9" s="4" t="s">
        <v>609</v>
      </c>
      <c r="B9" s="5" t="n">
        <v>65</v>
      </c>
      <c r="C9" s="5" t="n">
        <v>0</v>
      </c>
      <c r="D9" s="5" t="n">
        <v>0</v>
      </c>
    </row>
    <row r="10" spans="1:4">
      <c r="A10" s="4" t="s">
        <v>1127</v>
      </c>
      <c r="B10" s="6" t="n">
        <v>3</v>
      </c>
      <c r="C10" s="6" t="n">
        <v>3</v>
      </c>
      <c r="D10" s="6" t="n">
        <v>21</v>
      </c>
    </row>
    <row r="11" spans="1:4">
      <c r="A11" s="4" t="s">
        <v>1128</v>
      </c>
      <c r="B11" s="5" t="n">
        <v>0</v>
      </c>
      <c r="C11" s="5" t="n">
        <v>27</v>
      </c>
      <c r="D11" s="6" t="n">
        <v>0</v>
      </c>
    </row>
    <row r="12" spans="1:4">
      <c r="A12" s="4" t="s">
        <v>37</v>
      </c>
      <c r="B12" s="5" t="n">
        <v>327</v>
      </c>
      <c r="C12" s="5" t="n">
        <v>390</v>
      </c>
    </row>
    <row r="13" spans="1:4">
      <c r="A13" s="4" t="s">
        <v>1129</v>
      </c>
      <c r="B13" s="5" t="n">
        <v>42</v>
      </c>
      <c r="C13" s="5" t="n">
        <v>32</v>
      </c>
    </row>
    <row r="14" spans="1:4">
      <c r="A14" s="4" t="s">
        <v>1130</v>
      </c>
      <c r="B14" s="6" t="n">
        <v>369</v>
      </c>
      <c r="C14" s="6" t="n">
        <v>4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81</v>
      </c>
    </row>
    <row r="3" spans="1:4">
      <c r="A3" s="3" t="s">
        <v>1132</v>
      </c>
    </row>
    <row r="4" spans="1:4">
      <c r="A4" s="4" t="s">
        <v>1133</v>
      </c>
      <c r="B4" s="6" t="n">
        <v>10194</v>
      </c>
      <c r="C4" s="6" t="n">
        <v>10170</v>
      </c>
      <c r="D4" s="6" t="n">
        <v>7043</v>
      </c>
    </row>
    <row r="5" spans="1:4">
      <c r="A5" s="4" t="s">
        <v>1134</v>
      </c>
      <c r="B5" s="5" t="n">
        <v>749</v>
      </c>
      <c r="C5" s="5" t="n">
        <v>559</v>
      </c>
      <c r="D5" s="5" t="n">
        <v>417</v>
      </c>
    </row>
    <row r="6" spans="1:4">
      <c r="A6" s="4" t="s">
        <v>535</v>
      </c>
      <c r="B6" s="5" t="n">
        <v>201</v>
      </c>
      <c r="C6" s="5" t="n">
        <v>281</v>
      </c>
      <c r="D6" s="5" t="n">
        <v>84</v>
      </c>
    </row>
    <row r="7" spans="1:4">
      <c r="A7" s="4" t="s">
        <v>491</v>
      </c>
    </row>
    <row r="8" spans="1:4">
      <c r="A8" s="3" t="s">
        <v>1132</v>
      </c>
    </row>
    <row r="9" spans="1:4">
      <c r="A9" s="4" t="s">
        <v>1133</v>
      </c>
      <c r="B9" s="5" t="n">
        <v>4948</v>
      </c>
    </row>
    <row r="10" spans="1:4">
      <c r="A10" s="4" t="s">
        <v>500</v>
      </c>
    </row>
    <row r="11" spans="1:4">
      <c r="A11" s="3" t="s">
        <v>1132</v>
      </c>
    </row>
    <row r="12" spans="1:4">
      <c r="A12" s="4" t="s">
        <v>1133</v>
      </c>
      <c r="B12" s="5" t="n">
        <v>3429</v>
      </c>
    </row>
    <row r="13" spans="1:4">
      <c r="A13" s="4" t="s">
        <v>509</v>
      </c>
    </row>
    <row r="14" spans="1:4">
      <c r="A14" s="3" t="s">
        <v>1132</v>
      </c>
    </row>
    <row r="15" spans="1:4">
      <c r="A15" s="4" t="s">
        <v>1133</v>
      </c>
      <c r="B15" s="5" t="n">
        <v>1817</v>
      </c>
    </row>
    <row r="16" spans="1:4">
      <c r="A16" s="4" t="s">
        <v>1135</v>
      </c>
    </row>
    <row r="17" spans="1:4">
      <c r="A17" s="3" t="s">
        <v>1132</v>
      </c>
    </row>
    <row r="18" spans="1:4">
      <c r="A18" s="4" t="s">
        <v>1133</v>
      </c>
      <c r="B18" s="5" t="n">
        <v>4948</v>
      </c>
      <c r="C18" s="5" t="n">
        <v>4959</v>
      </c>
      <c r="D18" s="5" t="n">
        <v>3843</v>
      </c>
    </row>
    <row r="19" spans="1:4">
      <c r="A19" s="4" t="s">
        <v>1134</v>
      </c>
      <c r="B19" s="5" t="n">
        <v>347</v>
      </c>
      <c r="C19" s="5" t="n">
        <v>307</v>
      </c>
      <c r="D19" s="5" t="n">
        <v>312</v>
      </c>
    </row>
    <row r="20" spans="1:4">
      <c r="A20" s="4" t="s">
        <v>535</v>
      </c>
      <c r="B20" s="5" t="n">
        <v>68</v>
      </c>
      <c r="C20" s="5" t="n">
        <v>108</v>
      </c>
      <c r="D20" s="5" t="n">
        <v>17</v>
      </c>
    </row>
    <row r="21" spans="1:4">
      <c r="A21" s="4" t="s">
        <v>1136</v>
      </c>
    </row>
    <row r="22" spans="1:4">
      <c r="A22" s="3" t="s">
        <v>1132</v>
      </c>
    </row>
    <row r="23" spans="1:4">
      <c r="A23" s="4" t="s">
        <v>1133</v>
      </c>
      <c r="B23" s="5" t="n">
        <v>3429</v>
      </c>
      <c r="C23" s="5" t="n">
        <v>3409</v>
      </c>
      <c r="D23" s="5" t="n">
        <v>2082</v>
      </c>
    </row>
    <row r="24" spans="1:4">
      <c r="A24" s="4" t="s">
        <v>1134</v>
      </c>
      <c r="B24" s="5" t="n">
        <v>290</v>
      </c>
      <c r="C24" s="5" t="n">
        <v>226</v>
      </c>
      <c r="D24" s="5" t="n">
        <v>146</v>
      </c>
    </row>
    <row r="25" spans="1:4">
      <c r="A25" s="4" t="s">
        <v>535</v>
      </c>
      <c r="B25" s="5" t="n">
        <v>87</v>
      </c>
      <c r="C25" s="5" t="n">
        <v>132</v>
      </c>
      <c r="D25" s="5" t="n">
        <v>39</v>
      </c>
    </row>
    <row r="26" spans="1:4">
      <c r="A26" s="4" t="s">
        <v>1137</v>
      </c>
    </row>
    <row r="27" spans="1:4">
      <c r="A27" s="3" t="s">
        <v>1132</v>
      </c>
    </row>
    <row r="28" spans="1:4">
      <c r="A28" s="4" t="s">
        <v>1133</v>
      </c>
      <c r="B28" s="5" t="n">
        <v>1817</v>
      </c>
      <c r="C28" s="5" t="n">
        <v>1802</v>
      </c>
      <c r="D28" s="5" t="n">
        <v>1117</v>
      </c>
    </row>
    <row r="29" spans="1:4">
      <c r="A29" s="4" t="s">
        <v>1134</v>
      </c>
      <c r="B29" s="5" t="n">
        <v>230</v>
      </c>
      <c r="C29" s="5" t="n">
        <v>228</v>
      </c>
      <c r="D29" s="5" t="n">
        <v>110</v>
      </c>
    </row>
    <row r="30" spans="1:4">
      <c r="A30" s="4" t="s">
        <v>535</v>
      </c>
      <c r="B30" s="5" t="n">
        <v>46</v>
      </c>
      <c r="C30" s="5" t="n">
        <v>41</v>
      </c>
      <c r="D30" s="5" t="n">
        <v>28</v>
      </c>
    </row>
    <row r="31" spans="1:4">
      <c r="A31" s="4" t="s">
        <v>678</v>
      </c>
    </row>
    <row r="32" spans="1:4">
      <c r="A32" s="3" t="s">
        <v>1132</v>
      </c>
    </row>
    <row r="33" spans="1:4">
      <c r="A33" s="4" t="s">
        <v>1133</v>
      </c>
      <c r="B33" s="5" t="n">
        <v>0</v>
      </c>
      <c r="C33" s="5" t="n">
        <v>0</v>
      </c>
      <c r="D33" s="5" t="n">
        <v>1</v>
      </c>
    </row>
    <row r="34" spans="1:4">
      <c r="A34" s="4" t="s">
        <v>1134</v>
      </c>
      <c r="B34" s="6" t="n">
        <v>-118</v>
      </c>
      <c r="C34" s="6" t="n">
        <v>-202</v>
      </c>
      <c r="D34" s="6" t="n">
        <v>-1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8</v>
      </c>
      <c r="B1" s="2" t="s">
        <v>1</v>
      </c>
    </row>
    <row r="2" spans="1:3">
      <c r="B2" s="2" t="s">
        <v>2</v>
      </c>
      <c r="C2" s="2" t="s">
        <v>35</v>
      </c>
    </row>
    <row r="3" spans="1:3">
      <c r="A3" s="3" t="s">
        <v>244</v>
      </c>
    </row>
    <row r="4" spans="1:3">
      <c r="A4" s="4" t="s">
        <v>1139</v>
      </c>
      <c r="C4" s="5" t="n">
        <v>3</v>
      </c>
    </row>
    <row r="5" spans="1:3">
      <c r="A5" s="4" t="s">
        <v>1140</v>
      </c>
      <c r="B5" s="4" t="s">
        <v>89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88</v>
      </c>
    </row>
    <row r="4" spans="1:2">
      <c r="A4" s="4" t="s">
        <v>83</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81</v>
      </c>
    </row>
    <row r="3" spans="1:4">
      <c r="A3" s="4" t="s">
        <v>1142</v>
      </c>
    </row>
    <row r="4" spans="1:4">
      <c r="A4" s="3" t="s">
        <v>1132</v>
      </c>
    </row>
    <row r="5" spans="1:4">
      <c r="A5" s="4" t="s">
        <v>1143</v>
      </c>
      <c r="B5" s="4" t="s">
        <v>1144</v>
      </c>
      <c r="C5" s="4" t="s">
        <v>1145</v>
      </c>
      <c r="D5" s="4" t="s">
        <v>1146</v>
      </c>
    </row>
    <row r="6" spans="1:4">
      <c r="A6" s="4" t="s">
        <v>1147</v>
      </c>
    </row>
    <row r="7" spans="1:4">
      <c r="A7" s="3" t="s">
        <v>1132</v>
      </c>
    </row>
    <row r="8" spans="1:4">
      <c r="A8" s="4" t="s">
        <v>1143</v>
      </c>
      <c r="B8" s="4" t="s">
        <v>413</v>
      </c>
      <c r="C8" s="4" t="s">
        <v>413</v>
      </c>
      <c r="D8" s="4" t="s">
        <v>1148</v>
      </c>
    </row>
    <row r="9" spans="1:4">
      <c r="A9" s="4" t="s">
        <v>1149</v>
      </c>
    </row>
    <row r="10" spans="1:4">
      <c r="A10" s="3" t="s">
        <v>1132</v>
      </c>
    </row>
    <row r="11" spans="1:4">
      <c r="A11" s="4" t="s">
        <v>1143</v>
      </c>
      <c r="B11" s="4" t="s">
        <v>1150</v>
      </c>
      <c r="C11" s="4" t="s">
        <v>1150</v>
      </c>
      <c r="D11" s="4" t="s">
        <v>11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1152</v>
      </c>
      <c r="B1" s="2" t="s">
        <v>1153</v>
      </c>
      <c r="C1" s="2" t="s">
        <v>1154</v>
      </c>
      <c r="D1" s="2" t="s">
        <v>1155</v>
      </c>
      <c r="E1" s="2" t="s">
        <v>1156</v>
      </c>
      <c r="F1" s="2" t="s">
        <v>476</v>
      </c>
      <c r="G1" s="2" t="s">
        <v>440</v>
      </c>
      <c r="H1" s="2" t="s">
        <v>1157</v>
      </c>
      <c r="I1" s="2" t="s">
        <v>1158</v>
      </c>
    </row>
    <row r="2" spans="1:9">
      <c r="A2" s="3" t="s">
        <v>1159</v>
      </c>
    </row>
    <row r="3" spans="1:9">
      <c r="A3" s="4" t="s">
        <v>1160</v>
      </c>
      <c r="F3" s="6" t="n">
        <v>-19000000</v>
      </c>
    </row>
    <row r="4" spans="1:9">
      <c r="A4" s="4" t="s">
        <v>1161</v>
      </c>
    </row>
    <row r="5" spans="1:9">
      <c r="A5" s="3" t="s">
        <v>1159</v>
      </c>
    </row>
    <row r="6" spans="1:9">
      <c r="A6" s="4" t="s">
        <v>1162</v>
      </c>
      <c r="E6" s="5" t="n">
        <v>3</v>
      </c>
    </row>
    <row r="7" spans="1:9">
      <c r="A7" s="4" t="s">
        <v>1163</v>
      </c>
      <c r="E7" s="5" t="n">
        <v>1</v>
      </c>
    </row>
    <row r="8" spans="1:9">
      <c r="A8" s="4" t="s">
        <v>1164</v>
      </c>
      <c r="E8" s="5" t="n">
        <v>2</v>
      </c>
    </row>
    <row r="9" spans="1:9">
      <c r="A9" s="4" t="s">
        <v>1165</v>
      </c>
    </row>
    <row r="10" spans="1:9">
      <c r="A10" s="3" t="s">
        <v>1159</v>
      </c>
    </row>
    <row r="11" spans="1:9">
      <c r="A11" s="4" t="s">
        <v>1166</v>
      </c>
      <c r="I11" s="12" t="n">
        <v>39</v>
      </c>
    </row>
    <row r="12" spans="1:9">
      <c r="A12" s="4" t="s">
        <v>1167</v>
      </c>
    </row>
    <row r="13" spans="1:9">
      <c r="A13" s="3" t="s">
        <v>1159</v>
      </c>
    </row>
    <row r="14" spans="1:9">
      <c r="A14" s="4" t="s">
        <v>1168</v>
      </c>
      <c r="F14" s="5" t="n">
        <v>64000000</v>
      </c>
      <c r="H14" s="6" t="n">
        <v>64000000</v>
      </c>
    </row>
    <row r="15" spans="1:9">
      <c r="A15" s="4" t="s">
        <v>1169</v>
      </c>
      <c r="F15" s="5" t="n">
        <v>32000000</v>
      </c>
    </row>
    <row r="16" spans="1:9">
      <c r="A16" s="4" t="s">
        <v>1170</v>
      </c>
      <c r="F16" s="5" t="n">
        <v>39000000</v>
      </c>
      <c r="G16" s="6" t="n">
        <v>39000000</v>
      </c>
    </row>
    <row r="17" spans="1:9">
      <c r="A17" s="4" t="s">
        <v>1171</v>
      </c>
    </row>
    <row r="18" spans="1:9">
      <c r="A18" s="3" t="s">
        <v>1159</v>
      </c>
    </row>
    <row r="19" spans="1:9">
      <c r="A19" s="4" t="s">
        <v>1168</v>
      </c>
      <c r="F19" s="6" t="n">
        <v>56000000</v>
      </c>
    </row>
    <row r="20" spans="1:9">
      <c r="A20" s="4" t="s">
        <v>1172</v>
      </c>
    </row>
    <row r="21" spans="1:9">
      <c r="A21" s="3" t="s">
        <v>1159</v>
      </c>
    </row>
    <row r="22" spans="1:9">
      <c r="A22" s="4" t="s">
        <v>1173</v>
      </c>
      <c r="F22" s="4" t="s">
        <v>419</v>
      </c>
    </row>
    <row r="23" spans="1:9">
      <c r="A23" s="4" t="s">
        <v>1174</v>
      </c>
      <c r="F23" s="4" t="s">
        <v>621</v>
      </c>
    </row>
    <row r="24" spans="1:9">
      <c r="A24" s="4" t="s">
        <v>1175</v>
      </c>
    </row>
    <row r="25" spans="1:9">
      <c r="A25" s="3" t="s">
        <v>1159</v>
      </c>
    </row>
    <row r="26" spans="1:9">
      <c r="A26" s="4" t="s">
        <v>1176</v>
      </c>
      <c r="D26" s="6" t="n">
        <v>343000000</v>
      </c>
    </row>
    <row r="27" spans="1:9">
      <c r="A27" s="4" t="s">
        <v>1177</v>
      </c>
      <c r="B27" s="6" t="n">
        <v>595000000</v>
      </c>
      <c r="C27" s="6" t="n">
        <v>502000000</v>
      </c>
      <c r="D27" s="5" t="n">
        <v>439000000</v>
      </c>
    </row>
    <row r="28" spans="1:9">
      <c r="A28" s="4" t="s">
        <v>1178</v>
      </c>
      <c r="B28" s="10" t="n">
        <v>1.2</v>
      </c>
    </row>
    <row r="29" spans="1:9">
      <c r="A29" s="4" t="s">
        <v>1179</v>
      </c>
      <c r="B29" s="6" t="n">
        <v>93000000</v>
      </c>
      <c r="D29" s="6" t="n">
        <v>96000000</v>
      </c>
    </row>
    <row r="30" spans="1:9">
      <c r="A30" s="4" t="s">
        <v>1180</v>
      </c>
    </row>
    <row r="31" spans="1:9">
      <c r="A31" s="3" t="s">
        <v>1159</v>
      </c>
    </row>
    <row r="32" spans="1:9">
      <c r="A32" s="4" t="s">
        <v>1181</v>
      </c>
      <c r="F32" s="4" t="s">
        <v>798</v>
      </c>
    </row>
    <row r="33" spans="1:9">
      <c r="A33" s="4" t="s">
        <v>1182</v>
      </c>
    </row>
    <row r="34" spans="1:9">
      <c r="A34" s="3" t="s">
        <v>1159</v>
      </c>
    </row>
    <row r="35" spans="1:9">
      <c r="A35" s="4" t="s">
        <v>1168</v>
      </c>
      <c r="F35" s="6" t="n">
        <v>38000000</v>
      </c>
    </row>
    <row r="36" spans="1:9">
      <c r="A36" s="4" t="s">
        <v>1183</v>
      </c>
    </row>
    <row r="37" spans="1:9">
      <c r="A37" s="3" t="s">
        <v>1159</v>
      </c>
    </row>
    <row r="38" spans="1:9">
      <c r="A38" s="4" t="s">
        <v>1184</v>
      </c>
      <c r="F38" s="6" t="n">
        <v>1000000</v>
      </c>
      <c r="G38" s="6" t="n">
        <v>1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1185</v>
      </c>
      <c r="B1" s="2" t="s">
        <v>1</v>
      </c>
    </row>
    <row r="2" spans="1:2">
      <c r="B2" s="2" t="s">
        <v>476</v>
      </c>
    </row>
    <row r="3" spans="1:2">
      <c r="A3" s="4" t="s">
        <v>1186</v>
      </c>
    </row>
    <row r="4" spans="1:2">
      <c r="A4" s="3" t="s">
        <v>1187</v>
      </c>
    </row>
    <row r="5" spans="1:2">
      <c r="A5" s="4" t="s">
        <v>1188</v>
      </c>
      <c r="B5" s="6" t="n">
        <v>73</v>
      </c>
    </row>
    <row r="6" spans="1:2">
      <c r="A6" s="4" t="s">
        <v>1189</v>
      </c>
    </row>
    <row r="7" spans="1:2">
      <c r="A7" s="3" t="s">
        <v>1187</v>
      </c>
    </row>
    <row r="8" spans="1:2">
      <c r="A8" s="4" t="s">
        <v>1190</v>
      </c>
      <c r="B8" s="6" t="n">
        <v>44</v>
      </c>
    </row>
    <row r="9" spans="1:2">
      <c r="A9" s="4" t="s">
        <v>1191</v>
      </c>
    </row>
    <row r="10" spans="1:2">
      <c r="A10" s="3" t="s">
        <v>1187</v>
      </c>
    </row>
    <row r="11" spans="1:2">
      <c r="A11" s="4" t="s">
        <v>1113</v>
      </c>
      <c r="B11" s="4" t="s">
        <v>46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193</v>
      </c>
    </row>
    <row r="2" spans="1:2">
      <c r="A2" s="3" t="s">
        <v>1194</v>
      </c>
    </row>
    <row r="3" spans="1:2">
      <c r="A3" s="4" t="s">
        <v>1109</v>
      </c>
      <c r="B3" s="6" t="n">
        <v>31</v>
      </c>
    </row>
    <row r="4" spans="1:2">
      <c r="A4" s="4" t="s">
        <v>1195</v>
      </c>
      <c r="B4" s="6" t="n">
        <v>3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96</v>
      </c>
      <c r="B1" s="1" t="s">
        <v>1197</v>
      </c>
      <c r="C1" s="2" t="s">
        <v>1198</v>
      </c>
    </row>
    <row r="2" spans="1:3">
      <c r="A2" s="4" t="s">
        <v>1199</v>
      </c>
      <c r="B2" s="4" t="s">
        <v>1200</v>
      </c>
      <c r="C2" s="6" t="n">
        <v>3384000000</v>
      </c>
    </row>
    <row r="3" spans="1:3">
      <c r="A3" s="4" t="s">
        <v>1201</v>
      </c>
    </row>
    <row r="4" spans="1:3">
      <c r="A4" s="4" t="s">
        <v>1202</v>
      </c>
      <c r="B4" s="4" t="s">
        <v>1203</v>
      </c>
      <c r="C4" s="5" t="n">
        <v>-2000000</v>
      </c>
    </row>
    <row r="5" spans="1:3">
      <c r="A5" s="4" t="s">
        <v>1204</v>
      </c>
    </row>
    <row r="6" spans="1:3">
      <c r="A6" s="4" t="s">
        <v>1202</v>
      </c>
      <c r="B6" s="4" t="s">
        <v>1203</v>
      </c>
      <c r="C6" s="5" t="n">
        <v>24000000</v>
      </c>
    </row>
    <row r="7" spans="1:3">
      <c r="A7" s="4" t="s">
        <v>1205</v>
      </c>
    </row>
    <row r="8" spans="1:3">
      <c r="A8" s="4" t="s">
        <v>1202</v>
      </c>
      <c r="B8" s="4" t="s">
        <v>1203</v>
      </c>
      <c r="C8" s="6" t="n">
        <v>20000000</v>
      </c>
    </row>
    <row r="9" spans="1:3">
      <c r="A9" s="4" t="s">
        <v>1206</v>
      </c>
    </row>
    <row r="10" spans="1:3">
      <c r="A10" s="4" t="s">
        <v>1207</v>
      </c>
      <c r="B10" s="4" t="s">
        <v>1208</v>
      </c>
      <c r="C10" s="5" t="n">
        <v>151000000</v>
      </c>
    </row>
    <row r="11" spans="1:3">
      <c r="A11" s="4" t="s">
        <v>1209</v>
      </c>
    </row>
    <row r="12" spans="1:3">
      <c r="A12" s="4" t="s">
        <v>1199</v>
      </c>
      <c r="B12" s="4" t="s">
        <v>1200</v>
      </c>
      <c r="C12" s="6" t="n">
        <v>13000000</v>
      </c>
    </row>
    <row r="13" spans="1:3">
      <c r="A13" s="4" t="s">
        <v>1210</v>
      </c>
    </row>
    <row r="14" spans="1:3">
      <c r="A14" s="4" t="s">
        <v>1199</v>
      </c>
      <c r="B14" s="4" t="s">
        <v>1200</v>
      </c>
      <c r="C14" s="5" t="n">
        <v>3344000000</v>
      </c>
    </row>
    <row r="15" spans="1:3">
      <c r="A15" s="4" t="s">
        <v>1211</v>
      </c>
    </row>
    <row r="16" spans="1:3">
      <c r="A16" s="4" t="s">
        <v>1199</v>
      </c>
      <c r="B16" s="4" t="s">
        <v>1200</v>
      </c>
      <c r="C16" s="5" t="n">
        <v>3371000000</v>
      </c>
    </row>
    <row r="17" spans="1:3">
      <c r="A17" s="4" t="s">
        <v>1212</v>
      </c>
      <c r="B17" s="4" t="s">
        <v>1213</v>
      </c>
      <c r="C17" s="5" t="n">
        <v>1000000</v>
      </c>
    </row>
    <row r="18" spans="1:3">
      <c r="A18" s="4" t="s">
        <v>1214</v>
      </c>
    </row>
    <row r="19" spans="1:3">
      <c r="A19" s="4" t="s">
        <v>1199</v>
      </c>
      <c r="B19" s="4" t="s">
        <v>1200</v>
      </c>
      <c r="C19" s="5" t="n">
        <v>42000000</v>
      </c>
    </row>
    <row r="20" spans="1:3">
      <c r="A20" s="4" t="s">
        <v>1202</v>
      </c>
      <c r="B20" s="4" t="s">
        <v>1203</v>
      </c>
      <c r="C20" s="5" t="n">
        <v>42000000</v>
      </c>
    </row>
    <row r="21" spans="1:3">
      <c r="A21" s="4" t="s">
        <v>1215</v>
      </c>
    </row>
    <row r="22" spans="1:3">
      <c r="A22" s="4" t="s">
        <v>1199</v>
      </c>
      <c r="B22" s="4" t="s">
        <v>1200</v>
      </c>
      <c r="C22" s="5" t="n">
        <v>-15000000</v>
      </c>
    </row>
    <row r="23" spans="1:3">
      <c r="A23" s="4" t="s">
        <v>1212</v>
      </c>
      <c r="B23" s="4" t="s">
        <v>1213</v>
      </c>
      <c r="C23" s="6" t="n">
        <v>-8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200</v>
      </c>
    </row>
    <row r="4" spans="1:2">
      <c r="A4" s="4" t="s">
        <v>15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02</v>
      </c>
    </row>
    <row r="4" spans="1:2">
      <c r="A4" s="4" t="s">
        <v>44</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7</v>
      </c>
      <c r="C3" s="6" t="n">
        <v>390</v>
      </c>
    </row>
    <row r="4" spans="1:3">
      <c r="A4" s="4" t="s">
        <v>38</v>
      </c>
      <c r="B4" s="5" t="n">
        <v>1877</v>
      </c>
      <c r="C4" s="5" t="n">
        <v>1831</v>
      </c>
    </row>
    <row r="5" spans="1:3">
      <c r="A5" s="4" t="s">
        <v>39</v>
      </c>
      <c r="B5" s="5" t="n">
        <v>543</v>
      </c>
      <c r="C5" s="5" t="n">
        <v>453</v>
      </c>
    </row>
    <row r="6" spans="1:3">
      <c r="A6" s="4" t="s">
        <v>40</v>
      </c>
      <c r="B6" s="5" t="n">
        <v>92</v>
      </c>
      <c r="C6" s="5" t="n">
        <v>0</v>
      </c>
    </row>
    <row r="7" spans="1:3">
      <c r="A7" s="4" t="s">
        <v>41</v>
      </c>
      <c r="B7" s="5" t="n">
        <v>2839</v>
      </c>
      <c r="C7" s="5" t="n">
        <v>2674</v>
      </c>
    </row>
    <row r="8" spans="1:3">
      <c r="A8" s="4" t="s">
        <v>42</v>
      </c>
      <c r="B8" s="5" t="n">
        <v>237</v>
      </c>
      <c r="C8" s="5" t="n">
        <v>232</v>
      </c>
    </row>
    <row r="9" spans="1:3">
      <c r="A9" s="4" t="s">
        <v>43</v>
      </c>
      <c r="B9" s="5" t="n">
        <v>652</v>
      </c>
      <c r="C9" s="5" t="n">
        <v>856</v>
      </c>
    </row>
    <row r="10" spans="1:3">
      <c r="A10" s="4" t="s">
        <v>44</v>
      </c>
      <c r="B10" s="5" t="n">
        <v>4860</v>
      </c>
      <c r="C10" s="5" t="n">
        <v>4974</v>
      </c>
    </row>
    <row r="11" spans="1:3">
      <c r="A11" s="4" t="s">
        <v>45</v>
      </c>
      <c r="B11" s="5" t="n">
        <v>182</v>
      </c>
      <c r="C11" s="5" t="n">
        <v>254</v>
      </c>
    </row>
    <row r="12" spans="1:3">
      <c r="A12" s="4" t="s">
        <v>46</v>
      </c>
      <c r="B12" s="5" t="n">
        <v>8770</v>
      </c>
      <c r="C12" s="5" t="n">
        <v>8990</v>
      </c>
    </row>
    <row r="13" spans="1:3">
      <c r="A13" s="3" t="s">
        <v>47</v>
      </c>
    </row>
    <row r="14" spans="1:3">
      <c r="A14" s="4" t="s">
        <v>48</v>
      </c>
      <c r="B14" s="5" t="n">
        <v>1476</v>
      </c>
      <c r="C14" s="5" t="n">
        <v>1639</v>
      </c>
    </row>
    <row r="15" spans="1:3">
      <c r="A15" s="4" t="s">
        <v>49</v>
      </c>
      <c r="B15" s="5" t="n">
        <v>473</v>
      </c>
      <c r="C15" s="5" t="n">
        <v>487</v>
      </c>
    </row>
    <row r="16" spans="1:3">
      <c r="A16" s="4" t="s">
        <v>50</v>
      </c>
      <c r="B16" s="5" t="n">
        <v>12</v>
      </c>
      <c r="C16" s="5" t="n">
        <v>17</v>
      </c>
    </row>
    <row r="17" spans="1:3">
      <c r="A17" s="4" t="s">
        <v>51</v>
      </c>
      <c r="B17" s="5" t="n">
        <v>3</v>
      </c>
      <c r="C17" s="5" t="n">
        <v>4</v>
      </c>
    </row>
    <row r="18" spans="1:3">
      <c r="A18" s="4" t="s">
        <v>52</v>
      </c>
      <c r="B18" s="5" t="n">
        <v>72</v>
      </c>
      <c r="C18" s="5" t="n">
        <v>55</v>
      </c>
    </row>
    <row r="19" spans="1:3">
      <c r="A19" s="4" t="s">
        <v>53</v>
      </c>
      <c r="B19" s="5" t="n">
        <v>23</v>
      </c>
      <c r="C19" s="5" t="n">
        <v>0</v>
      </c>
    </row>
    <row r="20" spans="1:3">
      <c r="A20" s="4" t="s">
        <v>54</v>
      </c>
      <c r="B20" s="5" t="n">
        <v>2059</v>
      </c>
      <c r="C20" s="5" t="n">
        <v>2202</v>
      </c>
    </row>
    <row r="21" spans="1:3">
      <c r="A21" s="4" t="s">
        <v>55</v>
      </c>
      <c r="B21" s="5" t="n">
        <v>3052</v>
      </c>
      <c r="C21" s="5" t="n">
        <v>3056</v>
      </c>
    </row>
    <row r="22" spans="1:3">
      <c r="A22" s="4" t="s">
        <v>56</v>
      </c>
      <c r="B22" s="5" t="n">
        <v>170</v>
      </c>
      <c r="C22" s="5" t="n">
        <v>220</v>
      </c>
    </row>
    <row r="23" spans="1:3">
      <c r="A23" s="4" t="s">
        <v>57</v>
      </c>
      <c r="B23" s="5" t="n">
        <v>178</v>
      </c>
      <c r="C23" s="5" t="n">
        <v>129</v>
      </c>
    </row>
    <row r="24" spans="1:3">
      <c r="A24" s="4" t="s">
        <v>58</v>
      </c>
      <c r="B24" s="4" t="s">
        <v>59</v>
      </c>
      <c r="C24" s="4" t="s">
        <v>59</v>
      </c>
    </row>
    <row r="25" spans="1:3">
      <c r="A25" s="3" t="s">
        <v>60</v>
      </c>
    </row>
    <row r="26" spans="1:3">
      <c r="A26" s="4" t="s">
        <v>61</v>
      </c>
      <c r="B26" s="5" t="n">
        <v>0</v>
      </c>
      <c r="C26" s="5" t="n">
        <v>0</v>
      </c>
    </row>
    <row r="27" spans="1:3">
      <c r="A27" s="4" t="s">
        <v>62</v>
      </c>
      <c r="B27" s="5" t="n">
        <v>0</v>
      </c>
      <c r="C27" s="5" t="n">
        <v>0</v>
      </c>
    </row>
    <row r="28" spans="1:3">
      <c r="A28" s="4" t="s">
        <v>63</v>
      </c>
      <c r="B28" s="5" t="n">
        <v>2966</v>
      </c>
      <c r="C28" s="5" t="n">
        <v>3344</v>
      </c>
    </row>
    <row r="29" spans="1:3">
      <c r="A29" s="4" t="s">
        <v>64</v>
      </c>
      <c r="B29" s="5" t="n">
        <v>372</v>
      </c>
      <c r="C29" s="5" t="n">
        <v>-7</v>
      </c>
    </row>
    <row r="30" spans="1:3">
      <c r="A30" s="4" t="s">
        <v>65</v>
      </c>
      <c r="B30" s="5" t="n">
        <v>-30</v>
      </c>
      <c r="C30" s="5" t="n">
        <v>33</v>
      </c>
    </row>
    <row r="31" spans="1:3">
      <c r="A31" s="4" t="s">
        <v>66</v>
      </c>
      <c r="B31" s="5" t="n">
        <v>3308</v>
      </c>
      <c r="C31" s="5" t="n">
        <v>3370</v>
      </c>
    </row>
    <row r="32" spans="1:3">
      <c r="A32" s="4" t="s">
        <v>67</v>
      </c>
      <c r="B32" s="5" t="n">
        <v>3</v>
      </c>
      <c r="C32" s="5" t="n">
        <v>13</v>
      </c>
    </row>
    <row r="33" spans="1:3">
      <c r="A33" s="4" t="s">
        <v>68</v>
      </c>
      <c r="B33" s="5" t="n">
        <v>3311</v>
      </c>
      <c r="C33" s="5" t="n">
        <v>3383</v>
      </c>
    </row>
    <row r="34" spans="1:3">
      <c r="A34" s="4" t="s">
        <v>69</v>
      </c>
      <c r="B34" s="6" t="n">
        <v>8770</v>
      </c>
      <c r="C34" s="6" t="n">
        <v>8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001</v>
      </c>
      <c r="C3" s="7" t="n">
        <v>0.0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500000000</v>
      </c>
      <c r="C8" s="5" t="n">
        <v>500000000</v>
      </c>
    </row>
    <row r="9" spans="1:3">
      <c r="A9" s="4" t="s">
        <v>78</v>
      </c>
      <c r="B9" s="5" t="n">
        <v>146000000</v>
      </c>
      <c r="C9" s="5" t="n">
        <v>151000000</v>
      </c>
    </row>
    <row r="10" spans="1:3">
      <c r="A10" s="4" t="s">
        <v>79</v>
      </c>
      <c r="B10" s="5" t="n">
        <v>146000000</v>
      </c>
      <c r="C10" s="5" t="n">
        <v>15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194</v>
      </c>
      <c r="B10" s="4" t="s">
        <v>267</v>
      </c>
    </row>
    <row r="11" spans="1:2">
      <c r="A11" s="4" t="s">
        <v>197</v>
      </c>
      <c r="B11" s="4" t="s">
        <v>268</v>
      </c>
    </row>
    <row r="12" spans="1:2">
      <c r="A12" s="4" t="s">
        <v>269</v>
      </c>
      <c r="B12" s="4" t="s">
        <v>270</v>
      </c>
    </row>
    <row r="13" spans="1:2">
      <c r="A13" s="4" t="s">
        <v>271</v>
      </c>
      <c r="B13" s="4" t="s">
        <v>272</v>
      </c>
    </row>
    <row r="14" spans="1:2">
      <c r="A14" s="4" t="s">
        <v>273</v>
      </c>
      <c r="B14" s="4" t="s">
        <v>274</v>
      </c>
    </row>
    <row r="15" spans="1:2">
      <c r="A15" s="4" t="s">
        <v>231</v>
      </c>
      <c r="B15" s="4" t="s">
        <v>275</v>
      </c>
    </row>
    <row r="16" spans="1:2">
      <c r="A16" s="4" t="s">
        <v>276</v>
      </c>
      <c r="B16" s="4" t="s">
        <v>277</v>
      </c>
    </row>
    <row r="17" spans="1:2">
      <c r="A17" s="4" t="s">
        <v>278</v>
      </c>
      <c r="B17" s="4" t="s">
        <v>279</v>
      </c>
    </row>
    <row r="18" spans="1:2">
      <c r="A18" s="4" t="s">
        <v>150</v>
      </c>
      <c r="B18" s="4" t="s">
        <v>280</v>
      </c>
    </row>
    <row r="19" spans="1:2">
      <c r="A19" s="4" t="s">
        <v>281</v>
      </c>
      <c r="B19" s="4" t="s">
        <v>282</v>
      </c>
    </row>
    <row r="20" spans="1:2">
      <c r="A20" s="4" t="s">
        <v>283</v>
      </c>
      <c r="B20" s="4" t="s">
        <v>284</v>
      </c>
    </row>
    <row r="21" spans="1:2">
      <c r="A21" s="4" t="s">
        <v>44</v>
      </c>
      <c r="B21" s="4" t="s">
        <v>285</v>
      </c>
    </row>
    <row r="22" spans="1:2">
      <c r="A22" s="4" t="s">
        <v>204</v>
      </c>
      <c r="B22" s="4" t="s">
        <v>286</v>
      </c>
    </row>
    <row r="23" spans="1:2">
      <c r="A23" s="4" t="s">
        <v>208</v>
      </c>
      <c r="B23" s="4" t="s">
        <v>287</v>
      </c>
    </row>
    <row r="24" spans="1:2">
      <c r="A24" s="4" t="s">
        <v>210</v>
      </c>
      <c r="B24" s="4" t="s">
        <v>288</v>
      </c>
    </row>
    <row r="25" spans="1:2">
      <c r="A25" s="4" t="s">
        <v>289</v>
      </c>
      <c r="B25" s="4" t="s">
        <v>290</v>
      </c>
    </row>
    <row r="26" spans="1:2">
      <c r="A26" s="4" t="s">
        <v>228</v>
      </c>
      <c r="B26" s="4" t="s">
        <v>291</v>
      </c>
    </row>
    <row r="27" spans="1:2">
      <c r="A27" s="4" t="s">
        <v>292</v>
      </c>
      <c r="B27" s="4" t="s">
        <v>293</v>
      </c>
    </row>
    <row r="28" spans="1:2">
      <c r="A28" s="4" t="s">
        <v>294</v>
      </c>
      <c r="B2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8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8</v>
      </c>
    </row>
    <row r="4" spans="1:2">
      <c r="A4" s="4" t="s">
        <v>297</v>
      </c>
      <c r="B4" s="4" t="s">
        <v>298</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0194</v>
      </c>
      <c r="C4" s="6" t="n">
        <v>10170</v>
      </c>
      <c r="D4" s="6" t="n">
        <v>7043</v>
      </c>
    </row>
    <row r="5" spans="1:4">
      <c r="A5" s="4" t="s">
        <v>84</v>
      </c>
      <c r="B5" s="5" t="n">
        <v>8690</v>
      </c>
      <c r="C5" s="5" t="n">
        <v>8738</v>
      </c>
      <c r="D5" s="5" t="n">
        <v>6103</v>
      </c>
    </row>
    <row r="6" spans="1:4">
      <c r="A6" s="4" t="s">
        <v>85</v>
      </c>
      <c r="B6" s="5" t="n">
        <v>729</v>
      </c>
      <c r="C6" s="5" t="n">
        <v>737</v>
      </c>
      <c r="D6" s="5" t="n">
        <v>422</v>
      </c>
    </row>
    <row r="7" spans="1:4">
      <c r="A7" s="4" t="s">
        <v>86</v>
      </c>
      <c r="B7" s="5" t="n">
        <v>0</v>
      </c>
      <c r="C7" s="5" t="n">
        <v>10</v>
      </c>
      <c r="D7" s="5" t="n">
        <v>3</v>
      </c>
    </row>
    <row r="8" spans="1:4">
      <c r="A8" s="4" t="s">
        <v>87</v>
      </c>
      <c r="B8" s="5" t="n">
        <v>37</v>
      </c>
      <c r="C8" s="5" t="n">
        <v>139</v>
      </c>
      <c r="D8" s="5" t="n">
        <v>104</v>
      </c>
    </row>
    <row r="9" spans="1:4">
      <c r="A9" s="4" t="s">
        <v>88</v>
      </c>
      <c r="B9" s="5" t="n">
        <v>7</v>
      </c>
      <c r="C9" s="5" t="n">
        <v>0</v>
      </c>
      <c r="D9" s="5" t="n">
        <v>4</v>
      </c>
    </row>
    <row r="10" spans="1:4">
      <c r="A10" s="4" t="s">
        <v>89</v>
      </c>
      <c r="B10" s="5" t="n">
        <v>-18</v>
      </c>
      <c r="C10" s="5" t="n">
        <v>-13</v>
      </c>
      <c r="D10" s="5" t="n">
        <v>-10</v>
      </c>
    </row>
    <row r="11" spans="1:4">
      <c r="A11" s="4" t="s">
        <v>90</v>
      </c>
      <c r="B11" s="5" t="n">
        <v>749</v>
      </c>
      <c r="C11" s="5" t="n">
        <v>559</v>
      </c>
      <c r="D11" s="5" t="n">
        <v>417</v>
      </c>
    </row>
    <row r="12" spans="1:4">
      <c r="A12" s="3" t="s">
        <v>91</v>
      </c>
    </row>
    <row r="13" spans="1:4">
      <c r="A13" s="4" t="s">
        <v>92</v>
      </c>
      <c r="B13" s="5" t="n">
        <v>-138</v>
      </c>
      <c r="C13" s="5" t="n">
        <v>-140</v>
      </c>
      <c r="D13" s="5" t="n">
        <v>-86</v>
      </c>
    </row>
    <row r="14" spans="1:4">
      <c r="A14" s="4" t="s">
        <v>93</v>
      </c>
      <c r="B14" s="5" t="n">
        <v>-1</v>
      </c>
      <c r="C14" s="5" t="n">
        <v>-26</v>
      </c>
      <c r="D14" s="5" t="n">
        <v>-13</v>
      </c>
    </row>
    <row r="15" spans="1:4">
      <c r="A15" s="4" t="s">
        <v>94</v>
      </c>
      <c r="B15" s="5" t="n">
        <v>610</v>
      </c>
      <c r="C15" s="5" t="n">
        <v>393</v>
      </c>
      <c r="D15" s="5" t="n">
        <v>318</v>
      </c>
    </row>
    <row r="16" spans="1:4">
      <c r="A16" s="4" t="s">
        <v>95</v>
      </c>
      <c r="B16" s="5" t="n">
        <v>-28</v>
      </c>
      <c r="C16" s="5" t="n">
        <v>-29</v>
      </c>
      <c r="D16" s="5" t="n">
        <v>-72</v>
      </c>
    </row>
    <row r="17" spans="1:4">
      <c r="A17" s="4" t="s">
        <v>96</v>
      </c>
      <c r="B17" s="5" t="n">
        <v>582</v>
      </c>
      <c r="C17" s="5" t="n">
        <v>364</v>
      </c>
      <c r="D17" s="5" t="n">
        <v>246</v>
      </c>
    </row>
    <row r="18" spans="1:4">
      <c r="A18" s="4" t="s">
        <v>97</v>
      </c>
      <c r="B18" s="5" t="n">
        <v>1</v>
      </c>
      <c r="C18" s="5" t="n">
        <v>-2</v>
      </c>
      <c r="D18" s="5" t="n">
        <v>2</v>
      </c>
    </row>
    <row r="19" spans="1:4">
      <c r="A19" s="4" t="s">
        <v>98</v>
      </c>
      <c r="B19" s="6" t="n">
        <v>581</v>
      </c>
      <c r="C19" s="6" t="n">
        <v>366</v>
      </c>
      <c r="D19" s="6" t="n">
        <v>244</v>
      </c>
    </row>
    <row r="20" spans="1:4">
      <c r="A20" s="3" t="s">
        <v>99</v>
      </c>
    </row>
    <row r="21" spans="1:4">
      <c r="A21" s="4" t="s">
        <v>100</v>
      </c>
      <c r="B21" s="8" t="n">
        <v>3.85</v>
      </c>
      <c r="C21" s="8" t="n">
        <v>2.41</v>
      </c>
      <c r="D21" s="8" t="n">
        <v>2.39</v>
      </c>
    </row>
    <row r="22" spans="1:4">
      <c r="A22" s="4" t="s">
        <v>101</v>
      </c>
      <c r="B22" s="8" t="n">
        <v>3.8</v>
      </c>
      <c r="C22" s="8" t="n">
        <v>2.38</v>
      </c>
      <c r="D22" s="8" t="n">
        <v>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5</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19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02</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07</v>
      </c>
    </row>
    <row r="4" spans="1:2">
      <c r="A4" s="4" t="s">
        <v>341</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5</v>
      </c>
      <c r="D2" s="2" t="s">
        <v>81</v>
      </c>
    </row>
    <row r="3" spans="1:4">
      <c r="A3" s="3" t="s">
        <v>103</v>
      </c>
    </row>
    <row r="4" spans="1:4">
      <c r="A4" s="4" t="s">
        <v>96</v>
      </c>
      <c r="B4" s="6" t="n">
        <v>582</v>
      </c>
      <c r="C4" s="6" t="n">
        <v>364</v>
      </c>
      <c r="D4" s="6" t="n">
        <v>246</v>
      </c>
    </row>
    <row r="5" spans="1:4">
      <c r="A5" s="4" t="s">
        <v>104</v>
      </c>
      <c r="B5" s="5" t="n">
        <v>-61</v>
      </c>
      <c r="C5" s="5" t="n">
        <v>24</v>
      </c>
      <c r="D5" s="5" t="n">
        <v>-7</v>
      </c>
    </row>
    <row r="6" spans="1:4">
      <c r="A6" s="4" t="s">
        <v>105</v>
      </c>
      <c r="B6" s="5" t="n">
        <v>-10</v>
      </c>
      <c r="C6" s="5" t="n">
        <v>4</v>
      </c>
      <c r="D6" s="5" t="n">
        <v>14</v>
      </c>
    </row>
    <row r="7" spans="1:4">
      <c r="A7" s="4" t="s">
        <v>106</v>
      </c>
      <c r="B7" s="5" t="n">
        <v>-1</v>
      </c>
      <c r="C7" s="5" t="n">
        <v>9</v>
      </c>
      <c r="D7" s="5" t="n">
        <v>-3</v>
      </c>
    </row>
    <row r="8" spans="1:4">
      <c r="A8" s="4" t="s">
        <v>107</v>
      </c>
      <c r="B8" s="5" t="n">
        <v>-72</v>
      </c>
      <c r="C8" s="5" t="n">
        <v>37</v>
      </c>
      <c r="D8" s="5" t="n">
        <v>4</v>
      </c>
    </row>
    <row r="9" spans="1:4">
      <c r="A9" s="4" t="s">
        <v>108</v>
      </c>
      <c r="B9" s="5" t="n">
        <v>510</v>
      </c>
      <c r="C9" s="5" t="n">
        <v>401</v>
      </c>
      <c r="D9" s="5" t="n">
        <v>250</v>
      </c>
    </row>
    <row r="10" spans="1:4">
      <c r="A10" s="4" t="s">
        <v>109</v>
      </c>
      <c r="B10" s="5" t="n">
        <v>1</v>
      </c>
      <c r="C10" s="5" t="n">
        <v>-2</v>
      </c>
      <c r="D10" s="5" t="n">
        <v>2</v>
      </c>
    </row>
    <row r="11" spans="1:4">
      <c r="A11" s="4" t="s">
        <v>110</v>
      </c>
      <c r="B11" s="6" t="n">
        <v>509</v>
      </c>
      <c r="C11" s="6" t="n">
        <v>403</v>
      </c>
      <c r="D11" s="6" t="n">
        <v>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41</v>
      </c>
    </row>
    <row r="4" spans="1:2">
      <c r="A4" s="4" t="s">
        <v>396</v>
      </c>
      <c r="B4"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4"/>
  </cols>
  <sheetData>
    <row r="1" spans="1:5">
      <c r="A1" s="1" t="s">
        <v>403</v>
      </c>
      <c r="B1" s="2" t="s">
        <v>1</v>
      </c>
    </row>
    <row r="2" spans="1:5">
      <c r="B2" s="2" t="s">
        <v>404</v>
      </c>
      <c r="C2" s="2" t="s">
        <v>405</v>
      </c>
      <c r="D2" s="2" t="s">
        <v>406</v>
      </c>
      <c r="E2" s="2" t="s">
        <v>407</v>
      </c>
    </row>
    <row r="3" spans="1:5">
      <c r="A3" s="3" t="s">
        <v>408</v>
      </c>
    </row>
    <row r="4" spans="1:5">
      <c r="A4" s="4" t="s">
        <v>409</v>
      </c>
      <c r="B4" s="5" t="n">
        <v>3</v>
      </c>
    </row>
    <row r="5" spans="1:5">
      <c r="A5" s="4" t="s">
        <v>410</v>
      </c>
    </row>
    <row r="6" spans="1:5">
      <c r="A6" s="3" t="s">
        <v>408</v>
      </c>
    </row>
    <row r="7" spans="1:5">
      <c r="A7" s="4" t="s">
        <v>411</v>
      </c>
      <c r="D7" s="4" t="s">
        <v>412</v>
      </c>
      <c r="E7" s="4" t="s">
        <v>413</v>
      </c>
    </row>
    <row r="8" spans="1:5">
      <c r="A8" s="4" t="s">
        <v>414</v>
      </c>
    </row>
    <row r="9" spans="1:5">
      <c r="A9" s="3" t="s">
        <v>408</v>
      </c>
    </row>
    <row r="10" spans="1:5">
      <c r="A10" s="4" t="s">
        <v>415</v>
      </c>
      <c r="B10" s="6" t="n">
        <v>-185</v>
      </c>
      <c r="C10" s="6" t="n">
        <v>-88</v>
      </c>
    </row>
    <row r="11" spans="1:5">
      <c r="A11" s="4" t="s">
        <v>416</v>
      </c>
    </row>
    <row r="12" spans="1:5">
      <c r="A12" s="3" t="s">
        <v>408</v>
      </c>
    </row>
    <row r="13" spans="1:5">
      <c r="A13" s="4" t="s">
        <v>415</v>
      </c>
      <c r="B13" s="6" t="n">
        <v>185</v>
      </c>
      <c r="C13" s="6" t="n">
        <v>88</v>
      </c>
    </row>
    <row r="14" spans="1:5">
      <c r="A14" s="4" t="s">
        <v>417</v>
      </c>
    </row>
    <row r="15" spans="1:5">
      <c r="A15" s="3" t="s">
        <v>408</v>
      </c>
    </row>
    <row r="16" spans="1:5">
      <c r="A16" s="4" t="s">
        <v>418</v>
      </c>
      <c r="D16" s="4" t="s">
        <v>419</v>
      </c>
    </row>
    <row r="17" spans="1:5">
      <c r="A17" s="4" t="s">
        <v>420</v>
      </c>
    </row>
    <row r="18" spans="1:5">
      <c r="A18" s="3" t="s">
        <v>408</v>
      </c>
    </row>
    <row r="19" spans="1:5">
      <c r="A19" s="4" t="s">
        <v>418</v>
      </c>
      <c r="D19" s="4" t="s">
        <v>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9"/>
    <col customWidth="1" max="3" min="3" width="43"/>
    <col customWidth="1" max="4" min="4" width="23"/>
    <col customWidth="1" max="5" min="5" width="27"/>
    <col customWidth="1" max="6" min="6" width="31"/>
    <col customWidth="1" max="7" min="7" width="46"/>
    <col customWidth="1" max="8" min="8" width="25"/>
  </cols>
  <sheetData>
    <row r="1" spans="1:8">
      <c r="A1" s="1" t="s">
        <v>111</v>
      </c>
      <c r="B1" s="2" t="s">
        <v>112</v>
      </c>
      <c r="C1" s="2" t="s">
        <v>113</v>
      </c>
      <c r="D1" s="2" t="s">
        <v>114</v>
      </c>
      <c r="E1" s="2" t="s">
        <v>63</v>
      </c>
      <c r="F1" s="2" t="s">
        <v>64</v>
      </c>
      <c r="G1" s="2" t="s">
        <v>65</v>
      </c>
      <c r="H1" s="2" t="s">
        <v>67</v>
      </c>
    </row>
    <row r="2" spans="1:8">
      <c r="A2" s="4" t="s">
        <v>115</v>
      </c>
      <c r="D2" s="5" t="n">
        <v>72</v>
      </c>
    </row>
    <row r="3" spans="1:8">
      <c r="A3" s="4" t="s">
        <v>116</v>
      </c>
      <c r="B3" s="6" t="n">
        <v>1068</v>
      </c>
      <c r="C3" s="6" t="n">
        <v>1068</v>
      </c>
      <c r="E3" s="6" t="n">
        <v>1353</v>
      </c>
      <c r="F3" s="6" t="n">
        <v>-277</v>
      </c>
      <c r="G3" s="6" t="n">
        <v>-8</v>
      </c>
      <c r="H3" s="6" t="n">
        <v>0</v>
      </c>
    </row>
    <row r="4" spans="1:8">
      <c r="A4" s="3" t="s">
        <v>117</v>
      </c>
    </row>
    <row r="5" spans="1:8">
      <c r="A5" s="4" t="s">
        <v>118</v>
      </c>
      <c r="B5" s="5" t="n">
        <v>246</v>
      </c>
      <c r="C5" s="5" t="n">
        <v>244</v>
      </c>
      <c r="F5" s="5" t="n">
        <v>244</v>
      </c>
      <c r="H5" s="5" t="n">
        <v>2</v>
      </c>
    </row>
    <row r="6" spans="1:8">
      <c r="A6" s="4" t="s">
        <v>119</v>
      </c>
      <c r="B6" s="5" t="n">
        <v>4</v>
      </c>
      <c r="C6" s="5" t="n">
        <v>4</v>
      </c>
      <c r="G6" s="5" t="n">
        <v>4</v>
      </c>
    </row>
    <row r="7" spans="1:8">
      <c r="A7" s="4" t="s">
        <v>120</v>
      </c>
      <c r="D7" s="5" t="n">
        <v>1</v>
      </c>
    </row>
    <row r="8" spans="1:8">
      <c r="A8" s="4" t="s">
        <v>121</v>
      </c>
      <c r="B8" s="5" t="n">
        <v>36</v>
      </c>
      <c r="C8" s="5" t="n">
        <v>36</v>
      </c>
      <c r="E8" s="5" t="n">
        <v>36</v>
      </c>
    </row>
    <row r="9" spans="1:8">
      <c r="A9" s="4" t="s">
        <v>122</v>
      </c>
      <c r="D9" s="5" t="n">
        <v>0</v>
      </c>
    </row>
    <row r="10" spans="1:8">
      <c r="A10" s="4" t="s">
        <v>123</v>
      </c>
      <c r="B10" s="5" t="n">
        <v>-24</v>
      </c>
      <c r="C10" s="5" t="n">
        <v>-24</v>
      </c>
      <c r="E10" s="5" t="n">
        <v>-24</v>
      </c>
    </row>
    <row r="11" spans="1:8">
      <c r="A11" s="4" t="s">
        <v>124</v>
      </c>
      <c r="B11" s="5" t="n">
        <v>-144</v>
      </c>
      <c r="C11" s="5" t="n">
        <v>-144</v>
      </c>
      <c r="F11" s="5" t="n">
        <v>-144</v>
      </c>
    </row>
    <row r="12" spans="1:8">
      <c r="A12" s="4" t="s">
        <v>125</v>
      </c>
      <c r="B12" s="5" t="n">
        <v>-1022</v>
      </c>
      <c r="C12" s="5" t="n">
        <v>-1022</v>
      </c>
      <c r="E12" s="5" t="n">
        <v>-1022</v>
      </c>
    </row>
    <row r="13" spans="1:8">
      <c r="A13" s="4" t="s">
        <v>126</v>
      </c>
      <c r="B13" s="5" t="n">
        <v>35</v>
      </c>
      <c r="C13" s="5" t="n">
        <v>35</v>
      </c>
      <c r="E13" s="5" t="n">
        <v>35</v>
      </c>
    </row>
    <row r="14" spans="1:8">
      <c r="A14" s="4" t="s">
        <v>127</v>
      </c>
      <c r="D14" s="5" t="n">
        <v>77</v>
      </c>
    </row>
    <row r="15" spans="1:8">
      <c r="A15" s="4" t="s">
        <v>128</v>
      </c>
      <c r="B15" s="5" t="n">
        <v>2938</v>
      </c>
      <c r="C15" s="5" t="n">
        <v>2938</v>
      </c>
      <c r="E15" s="5" t="n">
        <v>2938</v>
      </c>
    </row>
    <row r="16" spans="1:8">
      <c r="A16" s="4" t="s">
        <v>129</v>
      </c>
      <c r="B16" s="5" t="n">
        <v>10</v>
      </c>
      <c r="H16" s="5" t="n">
        <v>10</v>
      </c>
    </row>
    <row r="17" spans="1:8">
      <c r="A17" s="4" t="s">
        <v>130</v>
      </c>
      <c r="D17" s="5" t="n">
        <v>150</v>
      </c>
    </row>
    <row r="18" spans="1:8">
      <c r="A18" s="4" t="s">
        <v>131</v>
      </c>
      <c r="B18" s="5" t="n">
        <v>3147</v>
      </c>
      <c r="C18" s="5" t="n">
        <v>3135</v>
      </c>
      <c r="E18" s="5" t="n">
        <v>3316</v>
      </c>
      <c r="F18" s="5" t="n">
        <v>-177</v>
      </c>
      <c r="G18" s="5" t="n">
        <v>-4</v>
      </c>
      <c r="H18" s="5" t="n">
        <v>12</v>
      </c>
    </row>
    <row r="19" spans="1:8">
      <c r="A19" s="3" t="s">
        <v>117</v>
      </c>
    </row>
    <row r="20" spans="1:8">
      <c r="A20" s="4" t="s">
        <v>118</v>
      </c>
      <c r="B20" s="5" t="n">
        <v>364</v>
      </c>
      <c r="C20" s="5" t="n">
        <v>366</v>
      </c>
      <c r="F20" s="5" t="n">
        <v>366</v>
      </c>
      <c r="H20" s="5" t="n">
        <v>-2</v>
      </c>
    </row>
    <row r="21" spans="1:8">
      <c r="A21" s="4" t="s">
        <v>119</v>
      </c>
      <c r="B21" s="5" t="n">
        <v>37</v>
      </c>
      <c r="C21" s="5" t="n">
        <v>37</v>
      </c>
      <c r="G21" s="5" t="n">
        <v>37</v>
      </c>
    </row>
    <row r="22" spans="1:8">
      <c r="A22" s="4" t="s">
        <v>120</v>
      </c>
      <c r="D22" s="5" t="n">
        <v>1</v>
      </c>
    </row>
    <row r="23" spans="1:8">
      <c r="A23" s="4" t="s">
        <v>121</v>
      </c>
      <c r="B23" s="5" t="n">
        <v>16</v>
      </c>
      <c r="C23" s="5" t="n">
        <v>16</v>
      </c>
      <c r="E23" s="5" t="n">
        <v>16</v>
      </c>
    </row>
    <row r="24" spans="1:8">
      <c r="A24" s="4" t="s">
        <v>123</v>
      </c>
      <c r="B24" s="5" t="n">
        <v>-31</v>
      </c>
      <c r="C24" s="5" t="n">
        <v>-31</v>
      </c>
      <c r="E24" s="5" t="n">
        <v>-31</v>
      </c>
    </row>
    <row r="25" spans="1:8">
      <c r="A25" s="4" t="s">
        <v>124</v>
      </c>
      <c r="B25" s="5" t="n">
        <v>-196</v>
      </c>
      <c r="C25" s="5" t="n">
        <v>-196</v>
      </c>
      <c r="F25" s="5" t="n">
        <v>-196</v>
      </c>
    </row>
    <row r="26" spans="1:8">
      <c r="A26" s="4" t="s">
        <v>126</v>
      </c>
      <c r="B26" s="5" t="n">
        <v>43</v>
      </c>
      <c r="C26" s="5" t="n">
        <v>43</v>
      </c>
      <c r="E26" s="5" t="n">
        <v>43</v>
      </c>
    </row>
    <row r="27" spans="1:8">
      <c r="A27" s="4" t="s">
        <v>128</v>
      </c>
      <c r="B27" s="5" t="n">
        <v>0</v>
      </c>
    </row>
    <row r="28" spans="1:8">
      <c r="A28" s="4" t="s">
        <v>129</v>
      </c>
      <c r="B28" s="5" t="n">
        <v>3</v>
      </c>
      <c r="H28" s="5" t="n">
        <v>3</v>
      </c>
    </row>
    <row r="29" spans="1:8">
      <c r="A29" s="4" t="s">
        <v>132</v>
      </c>
      <c r="D29" s="5" t="n">
        <v>151</v>
      </c>
    </row>
    <row r="30" spans="1:8">
      <c r="A30" s="4" t="s">
        <v>133</v>
      </c>
      <c r="B30" s="5" t="n">
        <v>3383</v>
      </c>
      <c r="C30" s="5" t="n">
        <v>3370</v>
      </c>
      <c r="E30" s="5" t="n">
        <v>3344</v>
      </c>
      <c r="F30" s="5" t="n">
        <v>-7</v>
      </c>
      <c r="G30" s="5" t="n">
        <v>33</v>
      </c>
      <c r="H30" s="5" t="n">
        <v>13</v>
      </c>
    </row>
    <row r="31" spans="1:8">
      <c r="A31" s="3" t="s">
        <v>117</v>
      </c>
    </row>
    <row r="32" spans="1:8">
      <c r="A32" s="4" t="s">
        <v>118</v>
      </c>
      <c r="B32" s="5" t="n">
        <v>582</v>
      </c>
      <c r="C32" s="5" t="n">
        <v>581</v>
      </c>
      <c r="F32" s="5" t="n">
        <v>581</v>
      </c>
      <c r="H32" s="5" t="n">
        <v>1</v>
      </c>
    </row>
    <row r="33" spans="1:8">
      <c r="A33" s="4" t="s">
        <v>119</v>
      </c>
      <c r="B33" s="5" t="n">
        <v>-72</v>
      </c>
      <c r="C33" s="5" t="n">
        <v>-72</v>
      </c>
      <c r="G33" s="5" t="n">
        <v>-72</v>
      </c>
    </row>
    <row r="34" spans="1:8">
      <c r="A34" s="4" t="s">
        <v>120</v>
      </c>
      <c r="D34" s="5" t="n">
        <v>1</v>
      </c>
    </row>
    <row r="35" spans="1:8">
      <c r="A35" s="4" t="s">
        <v>121</v>
      </c>
      <c r="B35" s="5" t="n">
        <v>17</v>
      </c>
      <c r="C35" s="5" t="n">
        <v>17</v>
      </c>
      <c r="E35" s="5" t="n">
        <v>17</v>
      </c>
    </row>
    <row r="36" spans="1:8">
      <c r="A36" s="4" t="s">
        <v>122</v>
      </c>
      <c r="D36" s="5" t="n">
        <v>-6</v>
      </c>
    </row>
    <row r="37" spans="1:8">
      <c r="A37" s="4" t="s">
        <v>123</v>
      </c>
      <c r="B37" s="5" t="n">
        <v>-438</v>
      </c>
      <c r="C37" s="5" t="n">
        <v>-438</v>
      </c>
      <c r="E37" s="5" t="n">
        <v>-438</v>
      </c>
    </row>
    <row r="38" spans="1:8">
      <c r="A38" s="4" t="s">
        <v>124</v>
      </c>
      <c r="B38" s="5" t="n">
        <v>-194</v>
      </c>
      <c r="C38" s="5" t="n">
        <v>-194</v>
      </c>
      <c r="F38" s="5" t="n">
        <v>-194</v>
      </c>
    </row>
    <row r="39" spans="1:8">
      <c r="A39" s="4" t="s">
        <v>126</v>
      </c>
      <c r="B39" s="5" t="n">
        <v>44</v>
      </c>
      <c r="C39" s="5" t="n">
        <v>44</v>
      </c>
      <c r="E39" s="5" t="n">
        <v>44</v>
      </c>
    </row>
    <row r="40" spans="1:8">
      <c r="A40" s="4" t="s">
        <v>128</v>
      </c>
      <c r="B40" s="5" t="n">
        <v>0</v>
      </c>
    </row>
    <row r="41" spans="1:8">
      <c r="A41" s="4" t="s">
        <v>134</v>
      </c>
      <c r="B41" s="5" t="n">
        <v>-11</v>
      </c>
      <c r="C41" s="5" t="n">
        <v>-1</v>
      </c>
      <c r="E41" s="5" t="n">
        <v>-1</v>
      </c>
      <c r="H41" s="5" t="n">
        <v>-10</v>
      </c>
    </row>
    <row r="42" spans="1:8">
      <c r="A42" s="4" t="s">
        <v>135</v>
      </c>
      <c r="B42" s="5" t="n">
        <v>-1</v>
      </c>
      <c r="H42" s="5" t="n">
        <v>-1</v>
      </c>
    </row>
    <row r="43" spans="1:8">
      <c r="A43" s="4" t="s">
        <v>136</v>
      </c>
      <c r="D43" s="5" t="n">
        <v>146</v>
      </c>
    </row>
    <row r="44" spans="1:8">
      <c r="A44" s="4" t="s">
        <v>137</v>
      </c>
      <c r="B44" s="6" t="n">
        <v>3311</v>
      </c>
      <c r="C44" s="6" t="n">
        <v>3308</v>
      </c>
      <c r="E44" s="6" t="n">
        <v>2966</v>
      </c>
      <c r="F44" s="6" t="n">
        <v>372</v>
      </c>
      <c r="G44" s="6" t="n">
        <v>-30</v>
      </c>
      <c r="H44"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22</v>
      </c>
      <c r="B1" s="2" t="s">
        <v>423</v>
      </c>
      <c r="C1" s="2" t="s">
        <v>2</v>
      </c>
      <c r="D1" s="2" t="s">
        <v>424</v>
      </c>
      <c r="E1" s="2" t="s">
        <v>35</v>
      </c>
    </row>
    <row r="2" spans="1:5">
      <c r="A2" s="3" t="s">
        <v>425</v>
      </c>
    </row>
    <row r="3" spans="1:5">
      <c r="A3" s="4" t="s">
        <v>38</v>
      </c>
      <c r="C3" s="6" t="n">
        <v>1877</v>
      </c>
      <c r="D3" s="6" t="n">
        <v>1835</v>
      </c>
      <c r="E3" s="6" t="n">
        <v>1831</v>
      </c>
    </row>
    <row r="4" spans="1:5">
      <c r="A4" s="4" t="s">
        <v>39</v>
      </c>
      <c r="D4" s="5" t="n">
        <v>450</v>
      </c>
      <c r="E4" s="5" t="n">
        <v>453</v>
      </c>
    </row>
    <row r="5" spans="1:5">
      <c r="A5" s="3" t="s">
        <v>426</v>
      </c>
    </row>
    <row r="6" spans="1:5">
      <c r="A6" s="4" t="s">
        <v>427</v>
      </c>
      <c r="C6" s="5" t="n">
        <v>372</v>
      </c>
      <c r="D6" s="5" t="n">
        <v>-15</v>
      </c>
      <c r="E6" s="5" t="n">
        <v>-7</v>
      </c>
    </row>
    <row r="7" spans="1:5">
      <c r="A7" s="4" t="s">
        <v>428</v>
      </c>
      <c r="C7" s="6" t="n">
        <v>-30</v>
      </c>
      <c r="D7" s="5" t="n">
        <v>42</v>
      </c>
      <c r="E7" s="6" t="n">
        <v>33</v>
      </c>
    </row>
    <row r="8" spans="1:5">
      <c r="A8" s="4" t="s">
        <v>429</v>
      </c>
    </row>
    <row r="9" spans="1:5">
      <c r="A9" s="3" t="s">
        <v>425</v>
      </c>
    </row>
    <row r="10" spans="1:5">
      <c r="A10" s="4" t="s">
        <v>38</v>
      </c>
      <c r="D10" s="5" t="n">
        <v>4</v>
      </c>
    </row>
    <row r="11" spans="1:5">
      <c r="A11" s="4" t="s">
        <v>39</v>
      </c>
      <c r="D11" s="5" t="n">
        <v>-3</v>
      </c>
    </row>
    <row r="12" spans="1:5">
      <c r="A12" s="3" t="s">
        <v>426</v>
      </c>
    </row>
    <row r="13" spans="1:5">
      <c r="A13" s="4" t="s">
        <v>427</v>
      </c>
      <c r="D13" s="5" t="n">
        <v>1</v>
      </c>
    </row>
    <row r="14" spans="1:5">
      <c r="A14" s="4" t="s">
        <v>428</v>
      </c>
      <c r="D14" s="5" t="n">
        <v>0</v>
      </c>
    </row>
    <row r="15" spans="1:5">
      <c r="A15" s="4" t="s">
        <v>430</v>
      </c>
    </row>
    <row r="16" spans="1:5">
      <c r="A16" s="3" t="s">
        <v>425</v>
      </c>
    </row>
    <row r="17" spans="1:5">
      <c r="A17" s="4" t="s">
        <v>38</v>
      </c>
      <c r="D17" s="5" t="n">
        <v>0</v>
      </c>
    </row>
    <row r="18" spans="1:5">
      <c r="A18" s="4" t="s">
        <v>39</v>
      </c>
      <c r="D18" s="5" t="n">
        <v>0</v>
      </c>
    </row>
    <row r="19" spans="1:5">
      <c r="A19" s="3" t="s">
        <v>426</v>
      </c>
    </row>
    <row r="20" spans="1:5">
      <c r="A20" s="4" t="s">
        <v>427</v>
      </c>
      <c r="D20" s="5" t="n">
        <v>-3</v>
      </c>
    </row>
    <row r="21" spans="1:5">
      <c r="A21" s="4" t="s">
        <v>428</v>
      </c>
      <c r="D21" s="5" t="n">
        <v>3</v>
      </c>
    </row>
    <row r="22" spans="1:5">
      <c r="A22" s="4" t="s">
        <v>431</v>
      </c>
    </row>
    <row r="23" spans="1:5">
      <c r="A23" s="3" t="s">
        <v>425</v>
      </c>
    </row>
    <row r="24" spans="1:5">
      <c r="A24" s="4" t="s">
        <v>38</v>
      </c>
      <c r="D24" s="5" t="n">
        <v>0</v>
      </c>
    </row>
    <row r="25" spans="1:5">
      <c r="A25" s="4" t="s">
        <v>39</v>
      </c>
      <c r="D25" s="5" t="n">
        <v>0</v>
      </c>
    </row>
    <row r="26" spans="1:5">
      <c r="A26" s="3" t="s">
        <v>426</v>
      </c>
    </row>
    <row r="27" spans="1:5">
      <c r="A27" s="4" t="s">
        <v>427</v>
      </c>
      <c r="D27" s="5" t="n">
        <v>-6</v>
      </c>
    </row>
    <row r="28" spans="1:5">
      <c r="A28" s="4" t="s">
        <v>428</v>
      </c>
      <c r="D28" s="6" t="n">
        <v>6</v>
      </c>
    </row>
    <row r="29" spans="1:5">
      <c r="A29" s="4" t="s">
        <v>432</v>
      </c>
    </row>
    <row r="30" spans="1:5">
      <c r="A30" s="3" t="s">
        <v>426</v>
      </c>
    </row>
    <row r="31" spans="1:5">
      <c r="A31" s="4" t="s">
        <v>427</v>
      </c>
      <c r="B31" s="6" t="n">
        <v>65</v>
      </c>
    </row>
    <row r="32" spans="1:5">
      <c r="A32" s="4" t="s">
        <v>433</v>
      </c>
      <c r="B32" s="5" t="n">
        <v>350</v>
      </c>
    </row>
    <row r="33" spans="1:5">
      <c r="A33" s="4" t="s">
        <v>434</v>
      </c>
      <c r="B33" s="6" t="n">
        <v>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81</v>
      </c>
    </row>
    <row r="3" spans="1:4">
      <c r="A3" s="3" t="s">
        <v>186</v>
      </c>
    </row>
    <row r="4" spans="1:4">
      <c r="A4" s="4" t="s">
        <v>436</v>
      </c>
      <c r="B4" s="6" t="n">
        <v>105</v>
      </c>
      <c r="C4" s="6" t="n">
        <v>103</v>
      </c>
      <c r="D4" s="6" t="n">
        <v>37</v>
      </c>
    </row>
    <row r="5" spans="1:4">
      <c r="A5" s="4" t="s">
        <v>437</v>
      </c>
      <c r="B5" s="8" t="n">
        <v>0.52</v>
      </c>
      <c r="C5" s="8" t="n">
        <v>0.41</v>
      </c>
      <c r="D5" s="8" t="n">
        <v>0.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38</v>
      </c>
      <c r="B1" s="2" t="s">
        <v>1</v>
      </c>
    </row>
    <row r="2" spans="1:4">
      <c r="B2" s="2" t="s">
        <v>439</v>
      </c>
      <c r="C2" s="2" t="s">
        <v>440</v>
      </c>
      <c r="D2" s="2" t="s">
        <v>405</v>
      </c>
    </row>
    <row r="3" spans="1:4">
      <c r="A3" s="3" t="s">
        <v>441</v>
      </c>
    </row>
    <row r="4" spans="1:4">
      <c r="A4" s="4" t="s">
        <v>442</v>
      </c>
      <c r="B4" s="6" t="n">
        <v>102</v>
      </c>
    </row>
    <row r="5" spans="1:4">
      <c r="A5" s="4" t="s">
        <v>443</v>
      </c>
      <c r="B5" s="5" t="n">
        <v>46</v>
      </c>
      <c r="C5" s="6" t="n">
        <v>42</v>
      </c>
      <c r="D5" s="6" t="n">
        <v>44</v>
      </c>
    </row>
    <row r="6" spans="1:4">
      <c r="A6" s="4" t="s">
        <v>48</v>
      </c>
      <c r="B6" s="6" t="n">
        <v>1476</v>
      </c>
      <c r="C6" s="5" t="n">
        <v>1639</v>
      </c>
    </row>
    <row r="7" spans="1:4">
      <c r="A7" s="4" t="s">
        <v>444</v>
      </c>
      <c r="B7" s="5" t="n">
        <v>5</v>
      </c>
    </row>
    <row r="8" spans="1:4">
      <c r="A8" s="4" t="s">
        <v>276</v>
      </c>
    </row>
    <row r="9" spans="1:4">
      <c r="A9" s="3" t="s">
        <v>441</v>
      </c>
    </row>
    <row r="10" spans="1:4">
      <c r="A10" s="4" t="s">
        <v>48</v>
      </c>
      <c r="B10" s="6" t="n">
        <v>56</v>
      </c>
      <c r="C10" s="6" t="n">
        <v>1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55</v>
      </c>
    </row>
    <row r="15" spans="1:2">
      <c r="A15" s="4" t="s">
        <v>456</v>
      </c>
    </row>
    <row r="16" spans="1:2">
      <c r="A16" s="3" t="s">
        <v>447</v>
      </c>
    </row>
    <row r="17" spans="1:2">
      <c r="A17" s="4" t="s">
        <v>448</v>
      </c>
      <c r="B17" s="4" t="s">
        <v>457</v>
      </c>
    </row>
    <row r="18" spans="1:2">
      <c r="A18" s="4" t="s">
        <v>458</v>
      </c>
    </row>
    <row r="19" spans="1:2">
      <c r="A19" s="3" t="s">
        <v>447</v>
      </c>
    </row>
    <row r="20" spans="1:2">
      <c r="A20" s="4" t="s">
        <v>448</v>
      </c>
      <c r="B20" s="4" t="s">
        <v>4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8</v>
      </c>
    </row>
    <row r="12" spans="1:2">
      <c r="A12" s="4" t="s">
        <v>469</v>
      </c>
    </row>
    <row r="13" spans="1:2">
      <c r="A13" s="3" t="s">
        <v>462</v>
      </c>
    </row>
    <row r="14" spans="1:2">
      <c r="A14" s="4" t="s">
        <v>463</v>
      </c>
      <c r="B14" s="4" t="s">
        <v>449</v>
      </c>
    </row>
    <row r="15" spans="1:2">
      <c r="A15" s="4" t="s">
        <v>470</v>
      </c>
    </row>
    <row r="16" spans="1:2">
      <c r="A16" s="3" t="s">
        <v>462</v>
      </c>
    </row>
    <row r="17" spans="1:2">
      <c r="A17" s="4" t="s">
        <v>463</v>
      </c>
      <c r="B17" s="4" t="s">
        <v>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72</v>
      </c>
      <c r="B1" s="2" t="s">
        <v>1</v>
      </c>
    </row>
    <row r="2" spans="1:5">
      <c r="B2" s="2" t="s">
        <v>2</v>
      </c>
      <c r="C2" s="2" t="s">
        <v>35</v>
      </c>
      <c r="D2" s="2" t="s">
        <v>81</v>
      </c>
      <c r="E2" s="2" t="s">
        <v>424</v>
      </c>
    </row>
    <row r="3" spans="1:5">
      <c r="A3" s="3" t="s">
        <v>473</v>
      </c>
    </row>
    <row r="4" spans="1:5">
      <c r="A4" s="4" t="s">
        <v>38</v>
      </c>
      <c r="B4" s="6" t="n">
        <v>1877</v>
      </c>
      <c r="C4" s="6" t="n">
        <v>1831</v>
      </c>
      <c r="E4" s="6" t="n">
        <v>1835</v>
      </c>
    </row>
    <row r="5" spans="1:5">
      <c r="A5" s="4" t="s">
        <v>39</v>
      </c>
      <c r="B5" s="5" t="n">
        <v>543</v>
      </c>
      <c r="C5" s="5" t="n">
        <v>453</v>
      </c>
    </row>
    <row r="6" spans="1:5">
      <c r="A6" s="4" t="s">
        <v>64</v>
      </c>
      <c r="B6" s="5" t="n">
        <v>372</v>
      </c>
      <c r="C6" s="5" t="n">
        <v>-7</v>
      </c>
      <c r="E6" s="6" t="n">
        <v>-15</v>
      </c>
    </row>
    <row r="7" spans="1:5">
      <c r="A7" s="4" t="s">
        <v>83</v>
      </c>
      <c r="B7" s="5" t="n">
        <v>10194</v>
      </c>
      <c r="C7" s="5" t="n">
        <v>10170</v>
      </c>
      <c r="D7" s="6" t="n">
        <v>7043</v>
      </c>
    </row>
    <row r="8" spans="1:5">
      <c r="A8" s="4" t="s">
        <v>84</v>
      </c>
      <c r="B8" s="5" t="n">
        <v>8690</v>
      </c>
      <c r="C8" s="5" t="n">
        <v>8738</v>
      </c>
      <c r="D8" s="5" t="n">
        <v>6103</v>
      </c>
    </row>
    <row r="9" spans="1:5">
      <c r="A9" s="4" t="s">
        <v>90</v>
      </c>
      <c r="B9" s="5" t="n">
        <v>749</v>
      </c>
      <c r="C9" s="6" t="n">
        <v>559</v>
      </c>
      <c r="D9" s="6" t="n">
        <v>417</v>
      </c>
    </row>
    <row r="10" spans="1:5">
      <c r="A10" s="4" t="s">
        <v>474</v>
      </c>
    </row>
    <row r="11" spans="1:5">
      <c r="A11" s="3" t="s">
        <v>473</v>
      </c>
    </row>
    <row r="12" spans="1:5">
      <c r="A12" s="4" t="s">
        <v>38</v>
      </c>
      <c r="B12" s="5" t="n">
        <v>1872</v>
      </c>
    </row>
    <row r="13" spans="1:5">
      <c r="A13" s="4" t="s">
        <v>39</v>
      </c>
      <c r="B13" s="5" t="n">
        <v>545</v>
      </c>
    </row>
    <row r="14" spans="1:5">
      <c r="A14" s="4" t="s">
        <v>64</v>
      </c>
      <c r="B14" s="5" t="n">
        <v>369</v>
      </c>
    </row>
    <row r="15" spans="1:5">
      <c r="A15" s="4" t="s">
        <v>83</v>
      </c>
      <c r="B15" s="5" t="n">
        <v>10189</v>
      </c>
    </row>
    <row r="16" spans="1:5">
      <c r="A16" s="4" t="s">
        <v>84</v>
      </c>
      <c r="B16" s="5" t="n">
        <v>8688</v>
      </c>
    </row>
    <row r="17" spans="1:5">
      <c r="A17" s="4" t="s">
        <v>90</v>
      </c>
      <c r="B17" s="6" t="n">
        <v>7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188</v>
      </c>
    </row>
    <row r="3" spans="1:2">
      <c r="A3" s="4" t="s">
        <v>477</v>
      </c>
      <c r="B3" s="9" t="n">
        <v>10.2</v>
      </c>
    </row>
    <row r="4" spans="1:2">
      <c r="A4" s="4" t="s">
        <v>478</v>
      </c>
    </row>
    <row r="5" spans="1:2">
      <c r="A5" s="3" t="s">
        <v>188</v>
      </c>
    </row>
    <row r="6" spans="1:2">
      <c r="A6" s="4" t="s">
        <v>477</v>
      </c>
      <c r="B6" s="9" t="n">
        <v>7.3</v>
      </c>
    </row>
    <row r="7" spans="1:2">
      <c r="A7" s="3" t="s">
        <v>473</v>
      </c>
    </row>
    <row r="8" spans="1:2">
      <c r="A8" s="4" t="s">
        <v>477</v>
      </c>
      <c r="B8" s="4" t="s">
        <v>453</v>
      </c>
    </row>
    <row r="9" spans="1:2">
      <c r="A9" s="4" t="s">
        <v>479</v>
      </c>
    </row>
    <row r="10" spans="1:2">
      <c r="A10" s="3" t="s">
        <v>188</v>
      </c>
    </row>
    <row r="11" spans="1:2">
      <c r="A11" s="4" t="s">
        <v>477</v>
      </c>
      <c r="B11" s="9" t="n">
        <v>1.1</v>
      </c>
    </row>
    <row r="12" spans="1:2">
      <c r="A12" s="3" t="s">
        <v>473</v>
      </c>
    </row>
    <row r="13" spans="1:2">
      <c r="A13" s="4" t="s">
        <v>477</v>
      </c>
      <c r="B13" s="4" t="s">
        <v>453</v>
      </c>
    </row>
    <row r="14" spans="1:2">
      <c r="A14" s="4" t="s">
        <v>480</v>
      </c>
    </row>
    <row r="15" spans="1:2">
      <c r="A15" s="3" t="s">
        <v>188</v>
      </c>
    </row>
    <row r="16" spans="1:2">
      <c r="A16" s="4" t="s">
        <v>477</v>
      </c>
      <c r="B16" s="9" t="n">
        <v>1.8</v>
      </c>
    </row>
    <row r="17" spans="1:2">
      <c r="A17" s="3" t="s">
        <v>473</v>
      </c>
    </row>
    <row r="18" spans="1:2">
      <c r="A18" s="4" t="s">
        <v>477</v>
      </c>
      <c r="B18" s="4" t="s">
        <v>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1</v>
      </c>
      <c r="B1" s="2" t="s">
        <v>1</v>
      </c>
    </row>
    <row r="2" spans="1:4">
      <c r="B2" s="2" t="s">
        <v>2</v>
      </c>
      <c r="C2" s="2" t="s">
        <v>35</v>
      </c>
      <c r="D2" s="2" t="s">
        <v>81</v>
      </c>
    </row>
    <row r="3" spans="1:4">
      <c r="A3" s="3" t="s">
        <v>482</v>
      </c>
    </row>
    <row r="4" spans="1:4">
      <c r="A4" s="4" t="s">
        <v>83</v>
      </c>
      <c r="B4" s="6" t="n">
        <v>10194</v>
      </c>
      <c r="C4" s="6" t="n">
        <v>10170</v>
      </c>
      <c r="D4" s="6" t="n">
        <v>7043</v>
      </c>
    </row>
    <row r="5" spans="1:4">
      <c r="A5" s="4" t="s">
        <v>483</v>
      </c>
    </row>
    <row r="6" spans="1:4">
      <c r="A6" s="3" t="s">
        <v>482</v>
      </c>
    </row>
    <row r="7" spans="1:4">
      <c r="A7" s="4" t="s">
        <v>83</v>
      </c>
      <c r="B7" s="5" t="n">
        <v>9265</v>
      </c>
    </row>
    <row r="8" spans="1:4">
      <c r="A8" s="4" t="s">
        <v>484</v>
      </c>
    </row>
    <row r="9" spans="1:4">
      <c r="A9" s="3" t="s">
        <v>482</v>
      </c>
    </row>
    <row r="10" spans="1:4">
      <c r="A10" s="4" t="s">
        <v>83</v>
      </c>
      <c r="B10" s="5" t="n">
        <v>929</v>
      </c>
    </row>
    <row r="11" spans="1:4">
      <c r="A11" s="4" t="s">
        <v>485</v>
      </c>
    </row>
    <row r="12" spans="1:4">
      <c r="A12" s="3" t="s">
        <v>482</v>
      </c>
    </row>
    <row r="13" spans="1:4">
      <c r="A13" s="4" t="s">
        <v>83</v>
      </c>
      <c r="B13" s="5" t="n">
        <v>5469</v>
      </c>
    </row>
    <row r="14" spans="1:4">
      <c r="A14" s="4" t="s">
        <v>486</v>
      </c>
    </row>
    <row r="15" spans="1:4">
      <c r="A15" s="3" t="s">
        <v>482</v>
      </c>
    </row>
    <row r="16" spans="1:4">
      <c r="A16" s="4" t="s">
        <v>83</v>
      </c>
      <c r="B16" s="5" t="n">
        <v>3169</v>
      </c>
    </row>
    <row r="17" spans="1:4">
      <c r="A17" s="4" t="s">
        <v>487</v>
      </c>
    </row>
    <row r="18" spans="1:4">
      <c r="A18" s="3" t="s">
        <v>482</v>
      </c>
    </row>
    <row r="19" spans="1:4">
      <c r="A19" s="4" t="s">
        <v>83</v>
      </c>
      <c r="B19" s="5" t="n">
        <v>1556</v>
      </c>
    </row>
    <row r="20" spans="1:4">
      <c r="A20" s="4" t="s">
        <v>488</v>
      </c>
    </row>
    <row r="21" spans="1:4">
      <c r="A21" s="3" t="s">
        <v>482</v>
      </c>
    </row>
    <row r="22" spans="1:4">
      <c r="A22" s="4" t="s">
        <v>83</v>
      </c>
      <c r="B22" s="5" t="n">
        <v>4832</v>
      </c>
    </row>
    <row r="23" spans="1:4">
      <c r="A23" s="4" t="s">
        <v>489</v>
      </c>
    </row>
    <row r="24" spans="1:4">
      <c r="A24" s="3" t="s">
        <v>482</v>
      </c>
    </row>
    <row r="25" spans="1:4">
      <c r="A25" s="4" t="s">
        <v>83</v>
      </c>
      <c r="B25" s="5" t="n">
        <v>3882</v>
      </c>
    </row>
    <row r="26" spans="1:4">
      <c r="A26" s="4" t="s">
        <v>490</v>
      </c>
    </row>
    <row r="27" spans="1:4">
      <c r="A27" s="3" t="s">
        <v>482</v>
      </c>
    </row>
    <row r="28" spans="1:4">
      <c r="A28" s="4" t="s">
        <v>83</v>
      </c>
      <c r="B28" s="5" t="n">
        <v>1480</v>
      </c>
    </row>
    <row r="29" spans="1:4">
      <c r="A29" s="4" t="s">
        <v>491</v>
      </c>
    </row>
    <row r="30" spans="1:4">
      <c r="A30" s="3" t="s">
        <v>482</v>
      </c>
    </row>
    <row r="31" spans="1:4">
      <c r="A31" s="4" t="s">
        <v>83</v>
      </c>
      <c r="B31" s="5" t="n">
        <v>4948</v>
      </c>
    </row>
    <row r="32" spans="1:4">
      <c r="A32" s="4" t="s">
        <v>492</v>
      </c>
    </row>
    <row r="33" spans="1:4">
      <c r="A33" s="3" t="s">
        <v>482</v>
      </c>
    </row>
    <row r="34" spans="1:4">
      <c r="A34" s="4" t="s">
        <v>83</v>
      </c>
      <c r="B34" s="5" t="n">
        <v>4572</v>
      </c>
    </row>
    <row r="35" spans="1:4">
      <c r="A35" s="4" t="s">
        <v>493</v>
      </c>
    </row>
    <row r="36" spans="1:4">
      <c r="A36" s="3" t="s">
        <v>482</v>
      </c>
    </row>
    <row r="37" spans="1:4">
      <c r="A37" s="4" t="s">
        <v>83</v>
      </c>
      <c r="B37" s="5" t="n">
        <v>376</v>
      </c>
    </row>
    <row r="38" spans="1:4">
      <c r="A38" s="4" t="s">
        <v>494</v>
      </c>
    </row>
    <row r="39" spans="1:4">
      <c r="A39" s="3" t="s">
        <v>482</v>
      </c>
    </row>
    <row r="40" spans="1:4">
      <c r="A40" s="4" t="s">
        <v>83</v>
      </c>
      <c r="B40" s="5" t="n">
        <v>3417</v>
      </c>
    </row>
    <row r="41" spans="1:4">
      <c r="A41" s="4" t="s">
        <v>495</v>
      </c>
    </row>
    <row r="42" spans="1:4">
      <c r="A42" s="3" t="s">
        <v>482</v>
      </c>
    </row>
    <row r="43" spans="1:4">
      <c r="A43" s="4" t="s">
        <v>83</v>
      </c>
      <c r="B43" s="5" t="n">
        <v>1031</v>
      </c>
    </row>
    <row r="44" spans="1:4">
      <c r="A44" s="4" t="s">
        <v>496</v>
      </c>
    </row>
    <row r="45" spans="1:4">
      <c r="A45" s="3" t="s">
        <v>482</v>
      </c>
    </row>
    <row r="46" spans="1:4">
      <c r="A46" s="4" t="s">
        <v>83</v>
      </c>
      <c r="B46" s="5" t="n">
        <v>500</v>
      </c>
    </row>
    <row r="47" spans="1:4">
      <c r="A47" s="4" t="s">
        <v>497</v>
      </c>
    </row>
    <row r="48" spans="1:4">
      <c r="A48" s="3" t="s">
        <v>482</v>
      </c>
    </row>
    <row r="49" spans="1:4">
      <c r="A49" s="4" t="s">
        <v>83</v>
      </c>
      <c r="B49" s="5" t="n">
        <v>4318</v>
      </c>
    </row>
    <row r="50" spans="1:4">
      <c r="A50" s="4" t="s">
        <v>498</v>
      </c>
    </row>
    <row r="51" spans="1:4">
      <c r="A51" s="3" t="s">
        <v>482</v>
      </c>
    </row>
    <row r="52" spans="1:4">
      <c r="A52" s="4" t="s">
        <v>83</v>
      </c>
      <c r="B52" s="5" t="n">
        <v>194</v>
      </c>
    </row>
    <row r="53" spans="1:4">
      <c r="A53" s="4" t="s">
        <v>499</v>
      </c>
    </row>
    <row r="54" spans="1:4">
      <c r="A54" s="3" t="s">
        <v>482</v>
      </c>
    </row>
    <row r="55" spans="1:4">
      <c r="A55" s="4" t="s">
        <v>83</v>
      </c>
      <c r="B55" s="5" t="n">
        <v>436</v>
      </c>
    </row>
    <row r="56" spans="1:4">
      <c r="A56" s="4" t="s">
        <v>500</v>
      </c>
    </row>
    <row r="57" spans="1:4">
      <c r="A57" s="3" t="s">
        <v>482</v>
      </c>
    </row>
    <row r="58" spans="1:4">
      <c r="A58" s="4" t="s">
        <v>83</v>
      </c>
      <c r="B58" s="5" t="n">
        <v>3429</v>
      </c>
    </row>
    <row r="59" spans="1:4">
      <c r="A59" s="4" t="s">
        <v>501</v>
      </c>
    </row>
    <row r="60" spans="1:4">
      <c r="A60" s="3" t="s">
        <v>482</v>
      </c>
    </row>
    <row r="61" spans="1:4">
      <c r="A61" s="4" t="s">
        <v>83</v>
      </c>
      <c r="B61" s="5" t="n">
        <v>2876</v>
      </c>
    </row>
    <row r="62" spans="1:4">
      <c r="A62" s="4" t="s">
        <v>502</v>
      </c>
    </row>
    <row r="63" spans="1:4">
      <c r="A63" s="3" t="s">
        <v>482</v>
      </c>
    </row>
    <row r="64" spans="1:4">
      <c r="A64" s="4" t="s">
        <v>83</v>
      </c>
      <c r="B64" s="5" t="n">
        <v>553</v>
      </c>
    </row>
    <row r="65" spans="1:4">
      <c r="A65" s="4" t="s">
        <v>503</v>
      </c>
    </row>
    <row r="66" spans="1:4">
      <c r="A66" s="3" t="s">
        <v>482</v>
      </c>
    </row>
    <row r="67" spans="1:4">
      <c r="A67" s="4" t="s">
        <v>83</v>
      </c>
      <c r="B67" s="5" t="n">
        <v>1863</v>
      </c>
    </row>
    <row r="68" spans="1:4">
      <c r="A68" s="4" t="s">
        <v>504</v>
      </c>
    </row>
    <row r="69" spans="1:4">
      <c r="A69" s="3" t="s">
        <v>482</v>
      </c>
    </row>
    <row r="70" spans="1:4">
      <c r="A70" s="4" t="s">
        <v>83</v>
      </c>
      <c r="B70" s="5" t="n">
        <v>1004</v>
      </c>
    </row>
    <row r="71" spans="1:4">
      <c r="A71" s="4" t="s">
        <v>505</v>
      </c>
    </row>
    <row r="72" spans="1:4">
      <c r="A72" s="3" t="s">
        <v>482</v>
      </c>
    </row>
    <row r="73" spans="1:4">
      <c r="A73" s="4" t="s">
        <v>83</v>
      </c>
      <c r="B73" s="5" t="n">
        <v>562</v>
      </c>
    </row>
    <row r="74" spans="1:4">
      <c r="A74" s="4" t="s">
        <v>506</v>
      </c>
    </row>
    <row r="75" spans="1:4">
      <c r="A75" s="3" t="s">
        <v>482</v>
      </c>
    </row>
    <row r="76" spans="1:4">
      <c r="A76" s="4" t="s">
        <v>83</v>
      </c>
      <c r="B76" s="5" t="n">
        <v>128</v>
      </c>
    </row>
    <row r="77" spans="1:4">
      <c r="A77" s="4" t="s">
        <v>507</v>
      </c>
    </row>
    <row r="78" spans="1:4">
      <c r="A78" s="3" t="s">
        <v>482</v>
      </c>
    </row>
    <row r="79" spans="1:4">
      <c r="A79" s="4" t="s">
        <v>83</v>
      </c>
      <c r="B79" s="5" t="n">
        <v>2412</v>
      </c>
    </row>
    <row r="80" spans="1:4">
      <c r="A80" s="4" t="s">
        <v>508</v>
      </c>
    </row>
    <row r="81" spans="1:4">
      <c r="A81" s="3" t="s">
        <v>482</v>
      </c>
    </row>
    <row r="82" spans="1:4">
      <c r="A82" s="4" t="s">
        <v>83</v>
      </c>
      <c r="B82" s="5" t="n">
        <v>889</v>
      </c>
    </row>
    <row r="83" spans="1:4">
      <c r="A83" s="4" t="s">
        <v>509</v>
      </c>
    </row>
    <row r="84" spans="1:4">
      <c r="A84" s="3" t="s">
        <v>482</v>
      </c>
    </row>
    <row r="85" spans="1:4">
      <c r="A85" s="4" t="s">
        <v>83</v>
      </c>
      <c r="B85" s="5" t="n">
        <v>1817</v>
      </c>
    </row>
    <row r="86" spans="1:4">
      <c r="A86" s="4" t="s">
        <v>510</v>
      </c>
    </row>
    <row r="87" spans="1:4">
      <c r="A87" s="3" t="s">
        <v>482</v>
      </c>
    </row>
    <row r="88" spans="1:4">
      <c r="A88" s="4" t="s">
        <v>83</v>
      </c>
      <c r="B88" s="5" t="n">
        <v>1817</v>
      </c>
    </row>
    <row r="89" spans="1:4">
      <c r="A89" s="4" t="s">
        <v>511</v>
      </c>
    </row>
    <row r="90" spans="1:4">
      <c r="A90" s="3" t="s">
        <v>482</v>
      </c>
    </row>
    <row r="91" spans="1:4">
      <c r="A91" s="4" t="s">
        <v>83</v>
      </c>
      <c r="B91" s="5" t="n">
        <v>0</v>
      </c>
    </row>
    <row r="92" spans="1:4">
      <c r="A92" s="4" t="s">
        <v>512</v>
      </c>
    </row>
    <row r="93" spans="1:4">
      <c r="A93" s="3" t="s">
        <v>482</v>
      </c>
    </row>
    <row r="94" spans="1:4">
      <c r="A94" s="4" t="s">
        <v>83</v>
      </c>
      <c r="B94" s="5" t="n">
        <v>189</v>
      </c>
    </row>
    <row r="95" spans="1:4">
      <c r="A95" s="4" t="s">
        <v>513</v>
      </c>
    </row>
    <row r="96" spans="1:4">
      <c r="A96" s="3" t="s">
        <v>482</v>
      </c>
    </row>
    <row r="97" spans="1:4">
      <c r="A97" s="4" t="s">
        <v>83</v>
      </c>
      <c r="B97" s="5" t="n">
        <v>1134</v>
      </c>
    </row>
    <row r="98" spans="1:4">
      <c r="A98" s="4" t="s">
        <v>514</v>
      </c>
    </row>
    <row r="99" spans="1:4">
      <c r="A99" s="3" t="s">
        <v>482</v>
      </c>
    </row>
    <row r="100" spans="1:4">
      <c r="A100" s="4" t="s">
        <v>83</v>
      </c>
      <c r="B100" s="5" t="n">
        <v>494</v>
      </c>
    </row>
    <row r="101" spans="1:4">
      <c r="A101" s="4" t="s">
        <v>515</v>
      </c>
    </row>
    <row r="102" spans="1:4">
      <c r="A102" s="3" t="s">
        <v>482</v>
      </c>
    </row>
    <row r="103" spans="1:4">
      <c r="A103" s="4" t="s">
        <v>83</v>
      </c>
      <c r="B103" s="5" t="n">
        <v>386</v>
      </c>
    </row>
    <row r="104" spans="1:4">
      <c r="A104" s="4" t="s">
        <v>516</v>
      </c>
    </row>
    <row r="105" spans="1:4">
      <c r="A105" s="3" t="s">
        <v>482</v>
      </c>
    </row>
    <row r="106" spans="1:4">
      <c r="A106" s="4" t="s">
        <v>83</v>
      </c>
      <c r="B106" s="5" t="n">
        <v>1276</v>
      </c>
    </row>
    <row r="107" spans="1:4">
      <c r="A107" s="4" t="s">
        <v>517</v>
      </c>
    </row>
    <row r="108" spans="1:4">
      <c r="A108" s="3" t="s">
        <v>482</v>
      </c>
    </row>
    <row r="109" spans="1:4">
      <c r="A109" s="4" t="s">
        <v>83</v>
      </c>
      <c r="B109" s="6" t="n">
        <v>1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8</v>
      </c>
      <c r="B1" s="2" t="s">
        <v>1</v>
      </c>
    </row>
    <row r="2" spans="1:3">
      <c r="B2" s="2" t="s">
        <v>2</v>
      </c>
      <c r="C2" s="2" t="s">
        <v>35</v>
      </c>
    </row>
    <row r="3" spans="1:3">
      <c r="A3" s="3" t="s">
        <v>188</v>
      </c>
    </row>
    <row r="4" spans="1:3">
      <c r="A4" s="4" t="s">
        <v>519</v>
      </c>
      <c r="B4" s="6" t="n">
        <v>818</v>
      </c>
      <c r="C4" s="6" t="n">
        <v>844</v>
      </c>
    </row>
    <row r="5" spans="1:3">
      <c r="A5" s="4" t="s">
        <v>520</v>
      </c>
      <c r="B5" s="5" t="n">
        <v>276</v>
      </c>
      <c r="C5" s="5" t="n">
        <v>293</v>
      </c>
    </row>
    <row r="6" spans="1:3">
      <c r="A6" s="4" t="s">
        <v>521</v>
      </c>
      <c r="B6" s="5" t="n">
        <v>10</v>
      </c>
      <c r="C6" s="6" t="n">
        <v>17</v>
      </c>
    </row>
    <row r="7" spans="1:3">
      <c r="A7" s="4" t="s">
        <v>522</v>
      </c>
      <c r="B7" s="6" t="n">
        <v>2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4"/>
    <col customWidth="1" max="6" min="6" width="21"/>
    <col customWidth="1" max="7" min="7" width="21"/>
    <col customWidth="1" max="8" min="8" width="21"/>
    <col customWidth="1" max="9" min="9" width="31"/>
  </cols>
  <sheetData>
    <row r="1" spans="1:9">
      <c r="A1" s="1" t="s">
        <v>523</v>
      </c>
      <c r="B1" s="2" t="s">
        <v>524</v>
      </c>
      <c r="C1" s="2" t="s">
        <v>525</v>
      </c>
      <c r="D1" s="2" t="s">
        <v>526</v>
      </c>
      <c r="E1" s="2" t="s">
        <v>527</v>
      </c>
      <c r="F1" s="2" t="s">
        <v>528</v>
      </c>
      <c r="G1" s="2" t="s">
        <v>476</v>
      </c>
      <c r="H1" s="2" t="s">
        <v>440</v>
      </c>
      <c r="I1" s="2" t="s">
        <v>529</v>
      </c>
    </row>
    <row r="2" spans="1:9">
      <c r="A2" s="3" t="s">
        <v>530</v>
      </c>
    </row>
    <row r="3" spans="1:9">
      <c r="A3" s="4" t="s">
        <v>531</v>
      </c>
      <c r="I3" s="8" t="n">
        <v>13.64</v>
      </c>
    </row>
    <row r="4" spans="1:9">
      <c r="A4" s="4" t="s">
        <v>532</v>
      </c>
      <c r="D4" s="8" t="n">
        <v>51.69</v>
      </c>
    </row>
    <row r="5" spans="1:9">
      <c r="A5" s="4" t="s">
        <v>533</v>
      </c>
      <c r="H5" s="6" t="n">
        <v>24000000</v>
      </c>
    </row>
    <row r="6" spans="1:9">
      <c r="A6" s="4" t="s">
        <v>534</v>
      </c>
      <c r="H6" s="5" t="n">
        <v>337000000</v>
      </c>
    </row>
    <row r="7" spans="1:9">
      <c r="A7" s="4" t="s">
        <v>535</v>
      </c>
      <c r="G7" s="6" t="n">
        <v>10000000</v>
      </c>
      <c r="H7" s="5" t="n">
        <v>14000000</v>
      </c>
      <c r="I7" s="6" t="n">
        <v>0</v>
      </c>
    </row>
    <row r="8" spans="1:9">
      <c r="A8" s="4" t="s">
        <v>536</v>
      </c>
      <c r="G8" s="5" t="n">
        <v>56000000</v>
      </c>
      <c r="H8" s="5" t="n">
        <v>55000000</v>
      </c>
      <c r="I8" s="5" t="n">
        <v>38000000</v>
      </c>
    </row>
    <row r="9" spans="1:9">
      <c r="A9" s="4" t="s">
        <v>67</v>
      </c>
      <c r="H9" s="5" t="n">
        <v>13000000</v>
      </c>
    </row>
    <row r="10" spans="1:9">
      <c r="A10" s="4" t="s">
        <v>168</v>
      </c>
      <c r="G10" s="5" t="n">
        <v>23000000</v>
      </c>
      <c r="H10" s="5" t="n">
        <v>0</v>
      </c>
      <c r="I10" s="5" t="n">
        <v>0</v>
      </c>
    </row>
    <row r="11" spans="1:9">
      <c r="A11" s="4" t="s">
        <v>537</v>
      </c>
    </row>
    <row r="12" spans="1:9">
      <c r="A12" s="3" t="s">
        <v>530</v>
      </c>
    </row>
    <row r="13" spans="1:9">
      <c r="A13" s="4" t="s">
        <v>538</v>
      </c>
      <c r="D13" s="5" t="n">
        <v>77</v>
      </c>
    </row>
    <row r="14" spans="1:9">
      <c r="A14" s="4" t="s">
        <v>539</v>
      </c>
      <c r="D14" s="4" t="s">
        <v>540</v>
      </c>
    </row>
    <row r="15" spans="1:9">
      <c r="A15" s="4" t="s">
        <v>541</v>
      </c>
      <c r="D15" s="4" t="s">
        <v>542</v>
      </c>
    </row>
    <row r="16" spans="1:9">
      <c r="A16" s="4" t="s">
        <v>543</v>
      </c>
      <c r="D16" s="6" t="n">
        <v>1800000000</v>
      </c>
    </row>
    <row r="17" spans="1:9">
      <c r="A17" s="4" t="s">
        <v>531</v>
      </c>
      <c r="E17" s="8" t="n">
        <v>13.64</v>
      </c>
    </row>
    <row r="18" spans="1:9">
      <c r="A18" s="4" t="s">
        <v>544</v>
      </c>
      <c r="C18" s="6" t="n">
        <v>993000000</v>
      </c>
      <c r="F18" s="6" t="n">
        <v>993000000</v>
      </c>
    </row>
    <row r="19" spans="1:9">
      <c r="A19" s="4" t="s">
        <v>545</v>
      </c>
      <c r="D19" s="5" t="n">
        <v>12</v>
      </c>
    </row>
    <row r="20" spans="1:9">
      <c r="A20" s="4" t="s">
        <v>546</v>
      </c>
      <c r="D20" s="5" t="n">
        <v>3</v>
      </c>
    </row>
    <row r="21" spans="1:9">
      <c r="A21" s="4" t="s">
        <v>547</v>
      </c>
      <c r="B21" s="6" t="n">
        <v>105000000</v>
      </c>
    </row>
    <row r="22" spans="1:9">
      <c r="A22" s="4" t="s">
        <v>533</v>
      </c>
      <c r="I22" s="6" t="n">
        <v>44000000</v>
      </c>
    </row>
    <row r="23" spans="1:9">
      <c r="A23" s="4" t="s">
        <v>534</v>
      </c>
      <c r="H23" s="5" t="n">
        <v>337000000</v>
      </c>
    </row>
    <row r="24" spans="1:9">
      <c r="A24" s="4" t="s">
        <v>548</v>
      </c>
      <c r="D24" s="6" t="n">
        <v>1194000000</v>
      </c>
    </row>
    <row r="25" spans="1:9">
      <c r="A25" s="4" t="s">
        <v>67</v>
      </c>
      <c r="D25" s="5" t="n">
        <v>13000000</v>
      </c>
    </row>
    <row r="26" spans="1:9">
      <c r="A26" s="4" t="s">
        <v>549</v>
      </c>
      <c r="D26" s="5" t="n">
        <v>414000000</v>
      </c>
    </row>
    <row r="27" spans="1:9">
      <c r="A27" s="4" t="s">
        <v>550</v>
      </c>
      <c r="B27" s="5" t="n">
        <v>-24000000</v>
      </c>
    </row>
    <row r="28" spans="1:9">
      <c r="A28" s="4" t="s">
        <v>551</v>
      </c>
      <c r="B28" s="6" t="n">
        <v>-81000000</v>
      </c>
    </row>
    <row r="29" spans="1:9">
      <c r="A29" s="4" t="s">
        <v>552</v>
      </c>
    </row>
    <row r="30" spans="1:9">
      <c r="A30" s="3" t="s">
        <v>530</v>
      </c>
    </row>
    <row r="31" spans="1:9">
      <c r="A31" s="4" t="s">
        <v>553</v>
      </c>
      <c r="D31" s="5" t="n">
        <v>1800000000</v>
      </c>
    </row>
    <row r="32" spans="1:9">
      <c r="A32" s="4" t="s">
        <v>554</v>
      </c>
      <c r="D32" s="5" t="n">
        <v>1800000000</v>
      </c>
    </row>
    <row r="33" spans="1:9">
      <c r="A33" s="4" t="s">
        <v>555</v>
      </c>
    </row>
    <row r="34" spans="1:9">
      <c r="A34" s="3" t="s">
        <v>530</v>
      </c>
    </row>
    <row r="35" spans="1:9">
      <c r="A35" s="4" t="s">
        <v>535</v>
      </c>
      <c r="H35" s="5" t="n">
        <v>7000000</v>
      </c>
    </row>
    <row r="36" spans="1:9">
      <c r="A36" s="4" t="s">
        <v>556</v>
      </c>
    </row>
    <row r="37" spans="1:9">
      <c r="A37" s="3" t="s">
        <v>530</v>
      </c>
    </row>
    <row r="38" spans="1:9">
      <c r="A38" s="4" t="s">
        <v>536</v>
      </c>
      <c r="H38" s="6" t="n">
        <v>7000000</v>
      </c>
    </row>
    <row r="39" spans="1:9">
      <c r="A39" s="4" t="s">
        <v>557</v>
      </c>
    </row>
    <row r="40" spans="1:9">
      <c r="A40" s="3" t="s">
        <v>530</v>
      </c>
    </row>
    <row r="41" spans="1:9">
      <c r="A41" s="4" t="s">
        <v>558</v>
      </c>
      <c r="C41" s="6" t="n">
        <v>29000000</v>
      </c>
      <c r="F41" s="6" t="n">
        <v>29000000</v>
      </c>
    </row>
    <row r="42" spans="1:9">
      <c r="A42" s="4" t="s">
        <v>559</v>
      </c>
    </row>
    <row r="43" spans="1:9">
      <c r="A43" s="3" t="s">
        <v>530</v>
      </c>
    </row>
    <row r="44" spans="1:9">
      <c r="A44" s="4" t="s">
        <v>543</v>
      </c>
      <c r="D44" s="5" t="n">
        <v>690000000</v>
      </c>
    </row>
    <row r="45" spans="1:9">
      <c r="A45" s="4" t="s">
        <v>560</v>
      </c>
    </row>
    <row r="46" spans="1:9">
      <c r="A46" s="3" t="s">
        <v>530</v>
      </c>
    </row>
    <row r="47" spans="1:9">
      <c r="A47" s="4" t="s">
        <v>561</v>
      </c>
      <c r="G47" s="6" t="n">
        <v>750000000</v>
      </c>
    </row>
    <row r="48" spans="1:9">
      <c r="A48" s="4" t="s">
        <v>562</v>
      </c>
    </row>
    <row r="49" spans="1:9">
      <c r="A49" s="3" t="s">
        <v>530</v>
      </c>
    </row>
    <row r="50" spans="1:9">
      <c r="A50" s="4" t="s">
        <v>561</v>
      </c>
      <c r="D50" s="5" t="n">
        <v>750000000</v>
      </c>
    </row>
    <row r="51" spans="1:9">
      <c r="A51" s="4" t="s">
        <v>563</v>
      </c>
    </row>
    <row r="52" spans="1:9">
      <c r="A52" s="3" t="s">
        <v>530</v>
      </c>
    </row>
    <row r="53" spans="1:9">
      <c r="A53" s="4" t="s">
        <v>564</v>
      </c>
      <c r="D53" s="5" t="n">
        <v>23000000</v>
      </c>
    </row>
    <row r="54" spans="1:9">
      <c r="A54" s="4" t="s">
        <v>565</v>
      </c>
      <c r="D54" s="6" t="n">
        <v>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8</v>
      </c>
      <c r="B1" s="2" t="s">
        <v>1</v>
      </c>
    </row>
    <row r="2" spans="1:4">
      <c r="B2" s="2" t="s">
        <v>2</v>
      </c>
      <c r="C2" s="2" t="s">
        <v>35</v>
      </c>
      <c r="D2" s="2" t="s">
        <v>81</v>
      </c>
    </row>
    <row r="3" spans="1:4">
      <c r="A3" s="3" t="s">
        <v>139</v>
      </c>
    </row>
    <row r="4" spans="1:4">
      <c r="A4" s="4" t="s">
        <v>140</v>
      </c>
      <c r="B4" s="8" t="n">
        <v>1.28</v>
      </c>
      <c r="C4" s="8" t="n">
        <v>1.28</v>
      </c>
      <c r="D4" s="8" t="n">
        <v>1.28</v>
      </c>
    </row>
    <row r="5" spans="1:4">
      <c r="A5" s="4" t="s">
        <v>141</v>
      </c>
      <c r="D5" s="8" t="n">
        <v>1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2</v>
      </c>
      <c r="D1" s="2" t="s">
        <v>35</v>
      </c>
      <c r="E1" s="2" t="s">
        <v>81</v>
      </c>
    </row>
    <row r="2" spans="1:5">
      <c r="A2" s="3" t="s">
        <v>530</v>
      </c>
    </row>
    <row r="3" spans="1:5">
      <c r="A3" s="4" t="s">
        <v>568</v>
      </c>
      <c r="B3" s="6" t="n">
        <v>2929</v>
      </c>
    </row>
    <row r="4" spans="1:5">
      <c r="A4" s="4" t="s">
        <v>569</v>
      </c>
      <c r="B4" s="5" t="n">
        <v>9</v>
      </c>
    </row>
    <row r="5" spans="1:5">
      <c r="A5" s="4" t="s">
        <v>570</v>
      </c>
      <c r="B5" s="5" t="n">
        <v>81</v>
      </c>
    </row>
    <row r="6" spans="1:5">
      <c r="A6" s="4" t="s">
        <v>571</v>
      </c>
      <c r="B6" s="6" t="n">
        <v>3019</v>
      </c>
    </row>
    <row r="7" spans="1:5">
      <c r="A7" s="4" t="s">
        <v>572</v>
      </c>
      <c r="C7" s="6" t="n">
        <v>0</v>
      </c>
      <c r="D7" s="6" t="n">
        <v>25</v>
      </c>
      <c r="E7" s="6" t="n">
        <v>44</v>
      </c>
    </row>
    <row r="8" spans="1:5">
      <c r="A8" s="4" t="s">
        <v>573</v>
      </c>
      <c r="C8" s="5" t="n">
        <v>29</v>
      </c>
      <c r="D8" s="5" t="n">
        <v>77</v>
      </c>
      <c r="E8" s="5" t="n">
        <v>46</v>
      </c>
    </row>
    <row r="9" spans="1:5">
      <c r="A9" s="4" t="s">
        <v>574</v>
      </c>
      <c r="C9" s="6" t="n">
        <v>29</v>
      </c>
      <c r="D9" s="6" t="n">
        <v>102</v>
      </c>
      <c r="E9" s="6" t="n">
        <v>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5</v>
      </c>
      <c r="D1" s="2" t="s">
        <v>81</v>
      </c>
      <c r="E1" s="2" t="s">
        <v>567</v>
      </c>
    </row>
    <row r="2" spans="1:5">
      <c r="A2" s="3" t="s">
        <v>530</v>
      </c>
    </row>
    <row r="3" spans="1:5">
      <c r="A3" s="4" t="s">
        <v>67</v>
      </c>
      <c r="C3" s="6" t="n">
        <v>-13</v>
      </c>
    </row>
    <row r="4" spans="1:5">
      <c r="A4" s="4" t="s">
        <v>44</v>
      </c>
      <c r="B4" s="6" t="n">
        <v>4860</v>
      </c>
      <c r="C4" s="6" t="n">
        <v>4974</v>
      </c>
      <c r="D4" s="6" t="n">
        <v>4622</v>
      </c>
    </row>
    <row r="5" spans="1:5">
      <c r="A5" s="4" t="s">
        <v>537</v>
      </c>
    </row>
    <row r="6" spans="1:5">
      <c r="A6" s="3" t="s">
        <v>530</v>
      </c>
    </row>
    <row r="7" spans="1:5">
      <c r="A7" s="4" t="s">
        <v>576</v>
      </c>
      <c r="E7" s="6" t="n">
        <v>25</v>
      </c>
    </row>
    <row r="8" spans="1:5">
      <c r="A8" s="4" t="s">
        <v>38</v>
      </c>
      <c r="E8" s="5" t="n">
        <v>938</v>
      </c>
    </row>
    <row r="9" spans="1:5">
      <c r="A9" s="4" t="s">
        <v>39</v>
      </c>
      <c r="E9" s="5" t="n">
        <v>73</v>
      </c>
    </row>
    <row r="10" spans="1:5">
      <c r="A10" s="4" t="s">
        <v>577</v>
      </c>
      <c r="E10" s="5" t="n">
        <v>87</v>
      </c>
    </row>
    <row r="11" spans="1:5">
      <c r="A11" s="4" t="s">
        <v>578</v>
      </c>
      <c r="E11" s="5" t="n">
        <v>1194</v>
      </c>
    </row>
    <row r="12" spans="1:5">
      <c r="A12" s="4" t="s">
        <v>45</v>
      </c>
      <c r="E12" s="5" t="n">
        <v>58</v>
      </c>
    </row>
    <row r="13" spans="1:5">
      <c r="A13" s="4" t="s">
        <v>48</v>
      </c>
      <c r="E13" s="5" t="n">
        <v>-733</v>
      </c>
    </row>
    <row r="14" spans="1:5">
      <c r="A14" s="4" t="s">
        <v>49</v>
      </c>
      <c r="E14" s="5" t="n">
        <v>-186</v>
      </c>
    </row>
    <row r="15" spans="1:5">
      <c r="A15" s="4" t="s">
        <v>52</v>
      </c>
      <c r="E15" s="5" t="n">
        <v>-23</v>
      </c>
    </row>
    <row r="16" spans="1:5">
      <c r="A16" s="4" t="s">
        <v>56</v>
      </c>
      <c r="E16" s="5" t="n">
        <v>-328</v>
      </c>
    </row>
    <row r="17" spans="1:5">
      <c r="A17" s="4" t="s">
        <v>55</v>
      </c>
      <c r="E17" s="5" t="n">
        <v>-1780</v>
      </c>
    </row>
    <row r="18" spans="1:5">
      <c r="A18" s="4" t="s">
        <v>57</v>
      </c>
      <c r="E18" s="5" t="n">
        <v>-45</v>
      </c>
    </row>
    <row r="19" spans="1:5">
      <c r="A19" s="4" t="s">
        <v>579</v>
      </c>
      <c r="E19" s="5" t="n">
        <v>-720</v>
      </c>
    </row>
    <row r="20" spans="1:5">
      <c r="A20" s="4" t="s">
        <v>67</v>
      </c>
      <c r="E20" s="5" t="n">
        <v>-13</v>
      </c>
    </row>
    <row r="21" spans="1:5">
      <c r="A21" s="4" t="s">
        <v>44</v>
      </c>
      <c r="E21" s="5" t="n">
        <v>3752</v>
      </c>
    </row>
    <row r="22" spans="1:5">
      <c r="A22" s="4" t="s">
        <v>571</v>
      </c>
      <c r="E22" s="6" t="n">
        <v>30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30</v>
      </c>
    </row>
    <row r="3" spans="1:2">
      <c r="A3" s="4" t="s">
        <v>582</v>
      </c>
      <c r="B3" s="4" t="s">
        <v>583</v>
      </c>
    </row>
    <row r="4" spans="1:2">
      <c r="A4" s="4" t="s">
        <v>584</v>
      </c>
      <c r="B4" s="6" t="n">
        <v>1194</v>
      </c>
    </row>
    <row r="5" spans="1:2">
      <c r="A5" s="4" t="s">
        <v>585</v>
      </c>
    </row>
    <row r="6" spans="1:2">
      <c r="A6" s="3" t="s">
        <v>530</v>
      </c>
    </row>
    <row r="7" spans="1:2">
      <c r="A7" s="4" t="s">
        <v>582</v>
      </c>
      <c r="B7" s="4" t="s">
        <v>586</v>
      </c>
    </row>
    <row r="8" spans="1:2">
      <c r="A8" s="4" t="s">
        <v>584</v>
      </c>
      <c r="B8" s="6" t="n">
        <v>1011</v>
      </c>
    </row>
    <row r="9" spans="1:2">
      <c r="A9" s="4" t="s">
        <v>452</v>
      </c>
    </row>
    <row r="10" spans="1:2">
      <c r="A10" s="3" t="s">
        <v>530</v>
      </c>
    </row>
    <row r="11" spans="1:2">
      <c r="A11" s="4" t="s">
        <v>582</v>
      </c>
      <c r="B11" s="4" t="s">
        <v>587</v>
      </c>
    </row>
    <row r="12" spans="1:2">
      <c r="A12" s="4" t="s">
        <v>584</v>
      </c>
      <c r="B12" s="6" t="n">
        <v>157</v>
      </c>
    </row>
    <row r="13" spans="1:2">
      <c r="A13" s="4" t="s">
        <v>588</v>
      </c>
    </row>
    <row r="14" spans="1:2">
      <c r="A14" s="3" t="s">
        <v>530</v>
      </c>
    </row>
    <row r="15" spans="1:2">
      <c r="A15" s="4" t="s">
        <v>582</v>
      </c>
      <c r="B15" s="4" t="s">
        <v>589</v>
      </c>
    </row>
    <row r="16" spans="1:2">
      <c r="A16" s="4" t="s">
        <v>584</v>
      </c>
      <c r="B16" s="6" t="n">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590</v>
      </c>
      <c r="B1" s="2" t="s">
        <v>1</v>
      </c>
    </row>
    <row r="2" spans="1:2">
      <c r="B2" s="2" t="s">
        <v>529</v>
      </c>
    </row>
    <row r="3" spans="1:2">
      <c r="A3" s="3" t="s">
        <v>530</v>
      </c>
    </row>
    <row r="4" spans="1:2">
      <c r="A4" s="4" t="s">
        <v>83</v>
      </c>
      <c r="B4" s="6" t="n">
        <v>10443</v>
      </c>
    </row>
    <row r="5" spans="1:2">
      <c r="A5" s="4" t="s">
        <v>96</v>
      </c>
      <c r="B5" s="6" t="n">
        <v>340</v>
      </c>
    </row>
    <row r="6" spans="1:2">
      <c r="A6" s="3" t="s">
        <v>99</v>
      </c>
    </row>
    <row r="7" spans="1:2">
      <c r="A7" s="4" t="s">
        <v>591</v>
      </c>
      <c r="B7" s="8" t="n">
        <v>2.23</v>
      </c>
    </row>
    <row r="8" spans="1:2">
      <c r="A8" s="4" t="s">
        <v>592</v>
      </c>
      <c r="B8" s="8" t="n">
        <v>2.2</v>
      </c>
    </row>
    <row r="9" spans="1:2">
      <c r="A9" s="4" t="s">
        <v>593</v>
      </c>
    </row>
    <row r="10" spans="1:2">
      <c r="A10" s="3" t="s">
        <v>530</v>
      </c>
    </row>
    <row r="11" spans="1:2">
      <c r="A11" s="4" t="s">
        <v>96</v>
      </c>
      <c r="B11" s="6" t="n">
        <v>3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95</v>
      </c>
    </row>
    <row r="3" spans="1:3">
      <c r="A3" s="4" t="s">
        <v>596</v>
      </c>
      <c r="B3" s="6" t="n">
        <v>92</v>
      </c>
      <c r="C3" s="6" t="n">
        <v>0</v>
      </c>
    </row>
    <row r="4" spans="1:3">
      <c r="A4" s="4" t="s">
        <v>597</v>
      </c>
      <c r="B4" s="5" t="n">
        <v>23</v>
      </c>
      <c r="C4" s="6" t="n">
        <v>0</v>
      </c>
    </row>
    <row r="5" spans="1:3">
      <c r="A5" s="4" t="s">
        <v>598</v>
      </c>
    </row>
    <row r="6" spans="1:3">
      <c r="A6" s="3" t="s">
        <v>595</v>
      </c>
    </row>
    <row r="7" spans="1:3">
      <c r="A7" s="4" t="s">
        <v>38</v>
      </c>
      <c r="B7" s="5" t="n">
        <v>16</v>
      </c>
    </row>
    <row r="8" spans="1:3">
      <c r="A8" s="4" t="s">
        <v>39</v>
      </c>
      <c r="B8" s="5" t="n">
        <v>5</v>
      </c>
    </row>
    <row r="9" spans="1:3">
      <c r="A9" s="4" t="s">
        <v>42</v>
      </c>
      <c r="B9" s="5" t="n">
        <v>3</v>
      </c>
    </row>
    <row r="10" spans="1:3">
      <c r="A10" s="4" t="s">
        <v>43</v>
      </c>
      <c r="B10" s="5" t="n">
        <v>5</v>
      </c>
    </row>
    <row r="11" spans="1:3">
      <c r="A11" s="4" t="s">
        <v>44</v>
      </c>
      <c r="B11" s="5" t="n">
        <v>57</v>
      </c>
    </row>
    <row r="12" spans="1:3">
      <c r="A12" s="4" t="s">
        <v>599</v>
      </c>
      <c r="B12" s="5" t="n">
        <v>6</v>
      </c>
    </row>
    <row r="13" spans="1:3">
      <c r="A13" s="4" t="s">
        <v>596</v>
      </c>
      <c r="B13" s="5" t="n">
        <v>92</v>
      </c>
    </row>
    <row r="14" spans="1:3">
      <c r="A14" s="4" t="s">
        <v>48</v>
      </c>
      <c r="B14" s="5" t="n">
        <v>16</v>
      </c>
    </row>
    <row r="15" spans="1:3">
      <c r="A15" s="4" t="s">
        <v>49</v>
      </c>
      <c r="B15" s="5" t="n">
        <v>4</v>
      </c>
    </row>
    <row r="16" spans="1:3">
      <c r="A16" s="4" t="s">
        <v>57</v>
      </c>
      <c r="B16" s="5" t="n">
        <v>3</v>
      </c>
    </row>
    <row r="17" spans="1:3">
      <c r="A17" s="4" t="s">
        <v>597</v>
      </c>
      <c r="B17"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21"/>
    <col customWidth="1" max="8" min="8" width="21"/>
    <col customWidth="1" max="9" min="9" width="21"/>
  </cols>
  <sheetData>
    <row r="1" spans="1:9">
      <c r="A1" s="1" t="s">
        <v>600</v>
      </c>
      <c r="B1" s="2" t="s">
        <v>601</v>
      </c>
      <c r="C1" s="2" t="s">
        <v>602</v>
      </c>
      <c r="D1" s="2" t="s">
        <v>603</v>
      </c>
      <c r="E1" s="2" t="s">
        <v>604</v>
      </c>
      <c r="F1" s="2" t="s">
        <v>476</v>
      </c>
      <c r="G1" s="2" t="s">
        <v>440</v>
      </c>
      <c r="H1" s="2" t="s">
        <v>405</v>
      </c>
      <c r="I1" s="2" t="s">
        <v>605</v>
      </c>
    </row>
    <row r="2" spans="1:9">
      <c r="A2" s="3" t="s">
        <v>595</v>
      </c>
    </row>
    <row r="3" spans="1:9">
      <c r="A3" s="4" t="s">
        <v>159</v>
      </c>
      <c r="F3" s="6" t="n">
        <v>0</v>
      </c>
      <c r="G3" s="6" t="n">
        <v>0</v>
      </c>
      <c r="H3" s="6" t="n">
        <v>23</v>
      </c>
    </row>
    <row r="4" spans="1:9">
      <c r="A4" s="4" t="s">
        <v>156</v>
      </c>
      <c r="F4" s="5" t="n">
        <v>40</v>
      </c>
      <c r="G4" s="5" t="n">
        <v>2</v>
      </c>
      <c r="H4" s="5" t="n">
        <v>4</v>
      </c>
    </row>
    <row r="5" spans="1:9">
      <c r="A5" s="4" t="s">
        <v>148</v>
      </c>
      <c r="F5" s="6" t="n">
        <v>0</v>
      </c>
      <c r="G5" s="5" t="n">
        <v>33</v>
      </c>
      <c r="H5" s="5" t="n">
        <v>0</v>
      </c>
    </row>
    <row r="6" spans="1:9">
      <c r="A6" s="4" t="s">
        <v>606</v>
      </c>
    </row>
    <row r="7" spans="1:9">
      <c r="A7" s="3" t="s">
        <v>595</v>
      </c>
    </row>
    <row r="8" spans="1:9">
      <c r="A8" s="4" t="s">
        <v>607</v>
      </c>
      <c r="C8" s="6" t="n">
        <v>102</v>
      </c>
    </row>
    <row r="9" spans="1:9">
      <c r="A9" s="4" t="s">
        <v>608</v>
      </c>
      <c r="C9" s="5" t="n">
        <v>29</v>
      </c>
    </row>
    <row r="10" spans="1:9">
      <c r="A10" s="4" t="s">
        <v>609</v>
      </c>
      <c r="C10" s="6" t="n">
        <v>73</v>
      </c>
      <c r="G10" s="5" t="n">
        <v>73</v>
      </c>
    </row>
    <row r="11" spans="1:9">
      <c r="A11" s="4" t="s">
        <v>610</v>
      </c>
      <c r="C11" s="5" t="n">
        <v>3</v>
      </c>
      <c r="E11" s="5" t="n">
        <v>3</v>
      </c>
    </row>
    <row r="12" spans="1:9">
      <c r="A12" s="4" t="s">
        <v>611</v>
      </c>
      <c r="C12" s="4" t="s">
        <v>612</v>
      </c>
      <c r="E12" s="4" t="s">
        <v>612</v>
      </c>
    </row>
    <row r="13" spans="1:9">
      <c r="A13" s="4" t="s">
        <v>613</v>
      </c>
      <c r="C13" s="4" t="s">
        <v>614</v>
      </c>
      <c r="E13" s="4" t="s">
        <v>614</v>
      </c>
    </row>
    <row r="14" spans="1:9">
      <c r="A14" s="4" t="s">
        <v>615</v>
      </c>
      <c r="C14" s="4" t="s">
        <v>616</v>
      </c>
    </row>
    <row r="15" spans="1:9">
      <c r="A15" s="4" t="s">
        <v>617</v>
      </c>
      <c r="E15" s="4" t="s">
        <v>453</v>
      </c>
    </row>
    <row r="16" spans="1:9">
      <c r="A16" s="4" t="s">
        <v>618</v>
      </c>
      <c r="E16" s="6" t="n">
        <v>4</v>
      </c>
    </row>
    <row r="17" spans="1:9">
      <c r="A17" s="4" t="s">
        <v>156</v>
      </c>
      <c r="B17" s="6" t="n">
        <v>40</v>
      </c>
      <c r="G17" s="5" t="n">
        <v>6</v>
      </c>
      <c r="H17" s="6" t="n">
        <v>6</v>
      </c>
    </row>
    <row r="18" spans="1:9">
      <c r="A18" s="4" t="s">
        <v>619</v>
      </c>
      <c r="G18" s="5" t="n">
        <v>40</v>
      </c>
      <c r="I18" s="6" t="n">
        <v>40</v>
      </c>
    </row>
    <row r="19" spans="1:9">
      <c r="A19" s="4" t="s">
        <v>148</v>
      </c>
      <c r="G19" s="6" t="n">
        <v>33</v>
      </c>
    </row>
    <row r="20" spans="1:9">
      <c r="A20" s="4" t="s">
        <v>620</v>
      </c>
      <c r="I20" s="4" t="s">
        <v>621</v>
      </c>
    </row>
    <row r="21" spans="1:9">
      <c r="A21" s="4" t="s">
        <v>622</v>
      </c>
    </row>
    <row r="22" spans="1:9">
      <c r="A22" s="3" t="s">
        <v>595</v>
      </c>
    </row>
    <row r="23" spans="1:9">
      <c r="A23" s="4" t="s">
        <v>159</v>
      </c>
      <c r="D23" s="6" t="n">
        <v>23</v>
      </c>
    </row>
    <row r="24" spans="1:9">
      <c r="A24" s="4" t="s">
        <v>38</v>
      </c>
      <c r="D24" s="5" t="n">
        <v>73</v>
      </c>
    </row>
    <row r="25" spans="1:9">
      <c r="A25" s="4" t="s">
        <v>623</v>
      </c>
      <c r="D25" s="5" t="n">
        <v>3</v>
      </c>
    </row>
    <row r="26" spans="1:9">
      <c r="A26" s="4" t="s">
        <v>624</v>
      </c>
      <c r="D26" s="5" t="n">
        <v>63</v>
      </c>
    </row>
    <row r="27" spans="1:9">
      <c r="A27" s="4" t="s">
        <v>625</v>
      </c>
    </row>
    <row r="28" spans="1:9">
      <c r="A28" s="3" t="s">
        <v>595</v>
      </c>
    </row>
    <row r="29" spans="1:9">
      <c r="A29" s="4" t="s">
        <v>626</v>
      </c>
      <c r="D29"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7</v>
      </c>
      <c r="B1" s="2" t="s">
        <v>1</v>
      </c>
    </row>
    <row r="2" spans="1:4">
      <c r="B2" s="2" t="s">
        <v>2</v>
      </c>
      <c r="C2" s="2" t="s">
        <v>35</v>
      </c>
      <c r="D2" s="2" t="s">
        <v>81</v>
      </c>
    </row>
    <row r="3" spans="1:4">
      <c r="A3" s="3" t="s">
        <v>628</v>
      </c>
    </row>
    <row r="4" spans="1:4">
      <c r="A4" s="4" t="s">
        <v>629</v>
      </c>
      <c r="B4" s="6" t="n">
        <v>57</v>
      </c>
    </row>
    <row r="5" spans="1:4">
      <c r="A5" s="3" t="s">
        <v>630</v>
      </c>
    </row>
    <row r="6" spans="1:4">
      <c r="A6" s="4" t="s">
        <v>631</v>
      </c>
      <c r="B6" s="5" t="n">
        <v>9</v>
      </c>
      <c r="C6" s="6" t="n">
        <v>8</v>
      </c>
    </row>
    <row r="7" spans="1:4">
      <c r="A7" s="4" t="s">
        <v>632</v>
      </c>
      <c r="B7" s="5" t="n">
        <v>8</v>
      </c>
      <c r="C7" s="5" t="n">
        <v>37</v>
      </c>
      <c r="D7" s="6" t="n">
        <v>12</v>
      </c>
    </row>
    <row r="8" spans="1:4">
      <c r="A8" s="4" t="s">
        <v>633</v>
      </c>
      <c r="B8" s="5" t="n">
        <v>-15</v>
      </c>
      <c r="C8" s="5" t="n">
        <v>-36</v>
      </c>
    </row>
    <row r="9" spans="1:4">
      <c r="A9" s="4" t="s">
        <v>634</v>
      </c>
      <c r="B9" s="5" t="n">
        <v>2</v>
      </c>
      <c r="C9" s="5" t="n">
        <v>9</v>
      </c>
      <c r="D9" s="5" t="n">
        <v>8</v>
      </c>
    </row>
    <row r="10" spans="1:4">
      <c r="A10" s="4" t="s">
        <v>635</v>
      </c>
    </row>
    <row r="11" spans="1:4">
      <c r="A11" s="3" t="s">
        <v>630</v>
      </c>
    </row>
    <row r="12" spans="1:4">
      <c r="A12" s="4" t="s">
        <v>631</v>
      </c>
      <c r="B12" s="5" t="n">
        <v>5</v>
      </c>
      <c r="C12" s="5" t="n">
        <v>7</v>
      </c>
    </row>
    <row r="13" spans="1:4">
      <c r="A13" s="4" t="s">
        <v>632</v>
      </c>
      <c r="B13" s="5" t="n">
        <v>2</v>
      </c>
      <c r="C13" s="5" t="n">
        <v>18</v>
      </c>
      <c r="D13" s="5" t="n">
        <v>10</v>
      </c>
    </row>
    <row r="14" spans="1:4">
      <c r="A14" s="4" t="s">
        <v>633</v>
      </c>
      <c r="B14" s="5" t="n">
        <v>-7</v>
      </c>
      <c r="C14" s="5" t="n">
        <v>-20</v>
      </c>
    </row>
    <row r="15" spans="1:4">
      <c r="A15" s="4" t="s">
        <v>634</v>
      </c>
      <c r="B15" s="5" t="n">
        <v>0</v>
      </c>
      <c r="C15" s="5" t="n">
        <v>5</v>
      </c>
      <c r="D15" s="5" t="n">
        <v>7</v>
      </c>
    </row>
    <row r="16" spans="1:4">
      <c r="A16" s="4" t="s">
        <v>636</v>
      </c>
    </row>
    <row r="17" spans="1:4">
      <c r="A17" s="3" t="s">
        <v>630</v>
      </c>
    </row>
    <row r="18" spans="1:4">
      <c r="A18" s="4" t="s">
        <v>631</v>
      </c>
      <c r="B18" s="5" t="n">
        <v>4</v>
      </c>
      <c r="C18" s="5" t="n">
        <v>1</v>
      </c>
    </row>
    <row r="19" spans="1:4">
      <c r="A19" s="4" t="s">
        <v>632</v>
      </c>
      <c r="B19" s="5" t="n">
        <v>6</v>
      </c>
      <c r="C19" s="5" t="n">
        <v>19</v>
      </c>
      <c r="D19" s="5" t="n">
        <v>2</v>
      </c>
    </row>
    <row r="20" spans="1:4">
      <c r="A20" s="4" t="s">
        <v>633</v>
      </c>
      <c r="B20" s="5" t="n">
        <v>-8</v>
      </c>
      <c r="C20" s="5" t="n">
        <v>-16</v>
      </c>
    </row>
    <row r="21" spans="1:4">
      <c r="A21" s="4" t="s">
        <v>634</v>
      </c>
      <c r="B21" s="6" t="n">
        <v>2</v>
      </c>
      <c r="C21" s="6" t="n">
        <v>4</v>
      </c>
      <c r="D21"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37</v>
      </c>
      <c r="B1" s="2" t="s">
        <v>2</v>
      </c>
      <c r="C1" s="2" t="s">
        <v>424</v>
      </c>
      <c r="D1" s="2" t="s">
        <v>35</v>
      </c>
    </row>
    <row r="2" spans="1:4">
      <c r="A2" s="3" t="s">
        <v>638</v>
      </c>
    </row>
    <row r="3" spans="1:4">
      <c r="A3" s="4" t="s">
        <v>639</v>
      </c>
      <c r="B3" s="6" t="n">
        <v>1067</v>
      </c>
      <c r="D3" s="6" t="n">
        <v>771</v>
      </c>
    </row>
    <row r="4" spans="1:4">
      <c r="A4" s="4" t="s">
        <v>640</v>
      </c>
      <c r="B4" s="5" t="n">
        <v>818</v>
      </c>
      <c r="D4" s="5" t="n">
        <v>1074</v>
      </c>
    </row>
    <row r="5" spans="1:4">
      <c r="A5" s="4" t="s">
        <v>641</v>
      </c>
      <c r="B5" s="5" t="n">
        <v>-8</v>
      </c>
      <c r="D5" s="5" t="n">
        <v>-14</v>
      </c>
    </row>
    <row r="6" spans="1:4">
      <c r="A6" s="4" t="s">
        <v>642</v>
      </c>
      <c r="B6" s="5" t="n">
        <v>1877</v>
      </c>
      <c r="D6" s="6" t="n">
        <v>1831</v>
      </c>
    </row>
    <row r="7" spans="1:4">
      <c r="A7" s="4" t="s">
        <v>429</v>
      </c>
    </row>
    <row r="8" spans="1:4">
      <c r="A8" s="3" t="s">
        <v>638</v>
      </c>
    </row>
    <row r="9" spans="1:4">
      <c r="A9" s="4" t="s">
        <v>643</v>
      </c>
      <c r="B9" s="6" t="n">
        <v>381</v>
      </c>
      <c r="C9" s="6" t="n">
        <v>2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s>
  <sheetData>
    <row r="1" spans="1:4">
      <c r="A1" s="1" t="s">
        <v>644</v>
      </c>
      <c r="B1" s="2" t="s">
        <v>1</v>
      </c>
    </row>
    <row r="2" spans="1:4">
      <c r="B2" s="2" t="s">
        <v>476</v>
      </c>
      <c r="C2" s="2" t="s">
        <v>404</v>
      </c>
      <c r="D2" s="2" t="s">
        <v>405</v>
      </c>
    </row>
    <row r="3" spans="1:4">
      <c r="A3" s="3" t="s">
        <v>645</v>
      </c>
    </row>
    <row r="4" spans="1:4">
      <c r="A4" s="4" t="s">
        <v>409</v>
      </c>
      <c r="C4" s="5" t="n">
        <v>3</v>
      </c>
    </row>
    <row r="5" spans="1:4">
      <c r="A5" s="3" t="s">
        <v>646</v>
      </c>
    </row>
    <row r="6" spans="1:4">
      <c r="A6" s="4" t="s">
        <v>647</v>
      </c>
      <c r="B6" s="6" t="n">
        <v>4974</v>
      </c>
      <c r="C6" s="6" t="n">
        <v>4622</v>
      </c>
    </row>
    <row r="7" spans="1:4">
      <c r="A7" s="4" t="s">
        <v>648</v>
      </c>
      <c r="C7" s="5" t="n">
        <v>337</v>
      </c>
    </row>
    <row r="8" spans="1:4">
      <c r="A8" s="4" t="s">
        <v>104</v>
      </c>
      <c r="B8" s="5" t="n">
        <v>-51</v>
      </c>
      <c r="C8" s="5" t="n">
        <v>15</v>
      </c>
    </row>
    <row r="9" spans="1:4">
      <c r="A9" s="4" t="s">
        <v>649</v>
      </c>
      <c r="B9" s="5" t="n">
        <v>-57</v>
      </c>
    </row>
    <row r="10" spans="1:4">
      <c r="A10" s="4" t="s">
        <v>650</v>
      </c>
      <c r="B10" s="5" t="n">
        <v>-6</v>
      </c>
    </row>
    <row r="11" spans="1:4">
      <c r="A11" s="4" t="s">
        <v>651</v>
      </c>
      <c r="B11" s="5" t="n">
        <v>4860</v>
      </c>
      <c r="C11" s="5" t="n">
        <v>4974</v>
      </c>
    </row>
    <row r="12" spans="1:4">
      <c r="A12" s="4" t="s">
        <v>491</v>
      </c>
    </row>
    <row r="13" spans="1:4">
      <c r="A13" s="3" t="s">
        <v>646</v>
      </c>
    </row>
    <row r="14" spans="1:4">
      <c r="A14" s="4" t="s">
        <v>647</v>
      </c>
      <c r="B14" s="5" t="n">
        <v>2055</v>
      </c>
      <c r="C14" s="5" t="n">
        <v>1954</v>
      </c>
    </row>
    <row r="15" spans="1:4">
      <c r="A15" s="4" t="s">
        <v>648</v>
      </c>
      <c r="C15" s="5" t="n">
        <v>94</v>
      </c>
    </row>
    <row r="16" spans="1:4">
      <c r="A16" s="4" t="s">
        <v>104</v>
      </c>
      <c r="B16" s="5" t="n">
        <v>-40</v>
      </c>
      <c r="C16" s="5" t="n">
        <v>7</v>
      </c>
    </row>
    <row r="17" spans="1:4">
      <c r="A17" s="4" t="s">
        <v>649</v>
      </c>
      <c r="B17" s="5" t="n">
        <v>0</v>
      </c>
    </row>
    <row r="18" spans="1:4">
      <c r="A18" s="4" t="s">
        <v>650</v>
      </c>
      <c r="B18" s="5" t="n">
        <v>0</v>
      </c>
    </row>
    <row r="19" spans="1:4">
      <c r="A19" s="4" t="s">
        <v>651</v>
      </c>
      <c r="B19" s="5" t="n">
        <v>2015</v>
      </c>
      <c r="C19" s="5" t="n">
        <v>2055</v>
      </c>
    </row>
    <row r="20" spans="1:4">
      <c r="A20" s="4" t="s">
        <v>500</v>
      </c>
    </row>
    <row r="21" spans="1:4">
      <c r="A21" s="3" t="s">
        <v>646</v>
      </c>
    </row>
    <row r="22" spans="1:4">
      <c r="A22" s="4" t="s">
        <v>647</v>
      </c>
      <c r="B22" s="5" t="n">
        <v>1998</v>
      </c>
      <c r="C22" s="5" t="n">
        <v>1731</v>
      </c>
    </row>
    <row r="23" spans="1:4">
      <c r="A23" s="4" t="s">
        <v>648</v>
      </c>
      <c r="C23" s="5" t="n">
        <v>259</v>
      </c>
    </row>
    <row r="24" spans="1:4">
      <c r="A24" s="4" t="s">
        <v>104</v>
      </c>
      <c r="B24" s="5" t="n">
        <v>-11</v>
      </c>
      <c r="C24" s="5" t="n">
        <v>8</v>
      </c>
    </row>
    <row r="25" spans="1:4">
      <c r="A25" s="4" t="s">
        <v>649</v>
      </c>
      <c r="B25" s="5" t="n">
        <v>-57</v>
      </c>
    </row>
    <row r="26" spans="1:4">
      <c r="A26" s="4" t="s">
        <v>650</v>
      </c>
      <c r="B26" s="5" t="n">
        <v>-6</v>
      </c>
    </row>
    <row r="27" spans="1:4">
      <c r="A27" s="4" t="s">
        <v>651</v>
      </c>
      <c r="B27" s="5" t="n">
        <v>1924</v>
      </c>
      <c r="C27" s="5" t="n">
        <v>1998</v>
      </c>
    </row>
    <row r="28" spans="1:4">
      <c r="A28" s="4" t="s">
        <v>652</v>
      </c>
      <c r="B28" s="5" t="n">
        <v>117</v>
      </c>
      <c r="C28" s="5" t="n">
        <v>117</v>
      </c>
      <c r="D28" s="6" t="n">
        <v>117</v>
      </c>
    </row>
    <row r="29" spans="1:4">
      <c r="A29" s="4" t="s">
        <v>509</v>
      </c>
    </row>
    <row r="30" spans="1:4">
      <c r="A30" s="3" t="s">
        <v>646</v>
      </c>
    </row>
    <row r="31" spans="1:4">
      <c r="A31" s="4" t="s">
        <v>647</v>
      </c>
      <c r="B31" s="5" t="n">
        <v>921</v>
      </c>
      <c r="C31" s="5" t="n">
        <v>937</v>
      </c>
    </row>
    <row r="32" spans="1:4">
      <c r="A32" s="4" t="s">
        <v>648</v>
      </c>
      <c r="C32" s="5" t="n">
        <v>-16</v>
      </c>
    </row>
    <row r="33" spans="1:4">
      <c r="A33" s="4" t="s">
        <v>104</v>
      </c>
      <c r="B33" s="5" t="n">
        <v>0</v>
      </c>
      <c r="C33" s="5" t="n">
        <v>0</v>
      </c>
    </row>
    <row r="34" spans="1:4">
      <c r="A34" s="4" t="s">
        <v>649</v>
      </c>
      <c r="B34" s="5" t="n">
        <v>0</v>
      </c>
    </row>
    <row r="35" spans="1:4">
      <c r="A35" s="4" t="s">
        <v>650</v>
      </c>
      <c r="B35" s="5" t="n">
        <v>0</v>
      </c>
    </row>
    <row r="36" spans="1:4">
      <c r="A36" s="4" t="s">
        <v>651</v>
      </c>
      <c r="B36" s="5" t="n">
        <v>921</v>
      </c>
      <c r="C36" s="5" t="n">
        <v>921</v>
      </c>
    </row>
    <row r="37" spans="1:4">
      <c r="A37" s="4" t="s">
        <v>652</v>
      </c>
      <c r="B37" s="5" t="n">
        <v>369</v>
      </c>
      <c r="C37" s="6" t="n">
        <v>369</v>
      </c>
      <c r="D37" s="6" t="n">
        <v>369</v>
      </c>
    </row>
    <row r="38" spans="1:4">
      <c r="A38" s="4" t="s">
        <v>653</v>
      </c>
    </row>
    <row r="39" spans="1:4">
      <c r="A39" s="3" t="s">
        <v>646</v>
      </c>
    </row>
    <row r="40" spans="1:4">
      <c r="A40" s="4" t="s">
        <v>654</v>
      </c>
      <c r="B40" s="6"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3" t="s">
        <v>656</v>
      </c>
    </row>
    <row r="3" spans="1:3">
      <c r="A3" s="4" t="s">
        <v>657</v>
      </c>
      <c r="B3" s="6" t="n">
        <v>1100</v>
      </c>
      <c r="C3" s="6" t="n">
        <v>1264</v>
      </c>
    </row>
    <row r="4" spans="1:3">
      <c r="A4" s="4" t="s">
        <v>658</v>
      </c>
      <c r="B4" s="5" t="n">
        <v>-452</v>
      </c>
      <c r="C4" s="5" t="n">
        <v>-412</v>
      </c>
    </row>
    <row r="5" spans="1:3">
      <c r="A5" s="4" t="s">
        <v>659</v>
      </c>
      <c r="B5" s="5" t="n">
        <v>648</v>
      </c>
      <c r="C5" s="5" t="n">
        <v>852</v>
      </c>
    </row>
    <row r="6" spans="1:3">
      <c r="A6" s="4" t="s">
        <v>660</v>
      </c>
      <c r="B6" s="5" t="n">
        <v>1104</v>
      </c>
      <c r="C6" s="5" t="n">
        <v>1268</v>
      </c>
    </row>
    <row r="7" spans="1:3">
      <c r="A7" s="4" t="s">
        <v>661</v>
      </c>
      <c r="B7" s="5" t="n">
        <v>652</v>
      </c>
      <c r="C7" s="5" t="n">
        <v>856</v>
      </c>
    </row>
    <row r="8" spans="1:3">
      <c r="A8" s="4" t="s">
        <v>662</v>
      </c>
    </row>
    <row r="9" spans="1:3">
      <c r="A9" s="3" t="s">
        <v>656</v>
      </c>
    </row>
    <row r="10" spans="1:3">
      <c r="A10" s="4" t="s">
        <v>663</v>
      </c>
      <c r="B10" s="5" t="n">
        <v>4</v>
      </c>
      <c r="C10" s="5" t="n">
        <v>4</v>
      </c>
    </row>
    <row r="11" spans="1:3">
      <c r="A11" s="4" t="s">
        <v>585</v>
      </c>
    </row>
    <row r="12" spans="1:3">
      <c r="A12" s="3" t="s">
        <v>656</v>
      </c>
    </row>
    <row r="13" spans="1:3">
      <c r="A13" s="4" t="s">
        <v>657</v>
      </c>
      <c r="B13" s="5" t="n">
        <v>1003</v>
      </c>
      <c r="C13" s="5" t="n">
        <v>1013</v>
      </c>
    </row>
    <row r="14" spans="1:3">
      <c r="A14" s="4" t="s">
        <v>658</v>
      </c>
      <c r="B14" s="5" t="n">
        <v>-374</v>
      </c>
      <c r="C14" s="5" t="n">
        <v>-187</v>
      </c>
    </row>
    <row r="15" spans="1:3">
      <c r="A15" s="4" t="s">
        <v>659</v>
      </c>
      <c r="B15" s="5" t="n">
        <v>629</v>
      </c>
      <c r="C15" s="5" t="n">
        <v>826</v>
      </c>
    </row>
    <row r="16" spans="1:3">
      <c r="A16" s="4" t="s">
        <v>588</v>
      </c>
    </row>
    <row r="17" spans="1:3">
      <c r="A17" s="3" t="s">
        <v>656</v>
      </c>
    </row>
    <row r="18" spans="1:3">
      <c r="A18" s="4" t="s">
        <v>657</v>
      </c>
      <c r="B18" s="5" t="n">
        <v>93</v>
      </c>
      <c r="C18" s="5" t="n">
        <v>89</v>
      </c>
    </row>
    <row r="19" spans="1:3">
      <c r="A19" s="4" t="s">
        <v>658</v>
      </c>
      <c r="B19" s="5" t="n">
        <v>-74</v>
      </c>
      <c r="C19" s="5" t="n">
        <v>-64</v>
      </c>
    </row>
    <row r="20" spans="1:3">
      <c r="A20" s="4" t="s">
        <v>659</v>
      </c>
      <c r="B20" s="5" t="n">
        <v>19</v>
      </c>
      <c r="C20" s="5" t="n">
        <v>25</v>
      </c>
    </row>
    <row r="21" spans="1:3">
      <c r="A21" s="4" t="s">
        <v>454</v>
      </c>
    </row>
    <row r="22" spans="1:3">
      <c r="A22" s="3" t="s">
        <v>656</v>
      </c>
    </row>
    <row r="23" spans="1:3">
      <c r="A23" s="4" t="s">
        <v>657</v>
      </c>
      <c r="B23" s="5" t="n">
        <v>4</v>
      </c>
      <c r="C23" s="5" t="n">
        <v>4</v>
      </c>
    </row>
    <row r="24" spans="1:3">
      <c r="A24" s="4" t="s">
        <v>658</v>
      </c>
      <c r="B24" s="5" t="n">
        <v>-4</v>
      </c>
      <c r="C24" s="5" t="n">
        <v>-3</v>
      </c>
    </row>
    <row r="25" spans="1:3">
      <c r="A25" s="4" t="s">
        <v>659</v>
      </c>
      <c r="B25" s="5" t="n">
        <v>0</v>
      </c>
      <c r="C25" s="5" t="n">
        <v>1</v>
      </c>
    </row>
    <row r="26" spans="1:3">
      <c r="A26" s="4" t="s">
        <v>452</v>
      </c>
    </row>
    <row r="27" spans="1:3">
      <c r="A27" s="3" t="s">
        <v>656</v>
      </c>
    </row>
    <row r="28" spans="1:3">
      <c r="A28" s="4" t="s">
        <v>657</v>
      </c>
      <c r="B28" s="5" t="n">
        <v>0</v>
      </c>
      <c r="C28" s="5" t="n">
        <v>158</v>
      </c>
    </row>
    <row r="29" spans="1:3">
      <c r="A29" s="4" t="s">
        <v>658</v>
      </c>
      <c r="B29" s="5" t="n">
        <v>0</v>
      </c>
      <c r="C29" s="5" t="n">
        <v>-158</v>
      </c>
    </row>
    <row r="30" spans="1:3">
      <c r="A30" s="4" t="s">
        <v>659</v>
      </c>
      <c r="B30" s="6" t="n">
        <v>0</v>
      </c>
      <c r="C3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1</v>
      </c>
    </row>
    <row r="3" spans="1:4">
      <c r="A3" s="3" t="s">
        <v>143</v>
      </c>
    </row>
    <row r="4" spans="1:4">
      <c r="A4" s="4" t="s">
        <v>96</v>
      </c>
      <c r="B4" s="6" t="n">
        <v>582</v>
      </c>
      <c r="C4" s="6" t="n">
        <v>364</v>
      </c>
      <c r="D4" s="6" t="n">
        <v>246</v>
      </c>
    </row>
    <row r="5" spans="1:4">
      <c r="A5" s="3" t="s">
        <v>144</v>
      </c>
    </row>
    <row r="6" spans="1:4">
      <c r="A6" s="4" t="s">
        <v>145</v>
      </c>
      <c r="B6" s="5" t="n">
        <v>257</v>
      </c>
      <c r="C6" s="5" t="n">
        <v>336</v>
      </c>
      <c r="D6" s="5" t="n">
        <v>122</v>
      </c>
    </row>
    <row r="7" spans="1:4">
      <c r="A7" s="4" t="s">
        <v>146</v>
      </c>
      <c r="B7" s="5" t="n">
        <v>10</v>
      </c>
      <c r="C7" s="5" t="n">
        <v>14</v>
      </c>
      <c r="D7" s="5" t="n">
        <v>0</v>
      </c>
    </row>
    <row r="8" spans="1:4">
      <c r="A8" s="4" t="s">
        <v>126</v>
      </c>
      <c r="B8" s="5" t="n">
        <v>44</v>
      </c>
      <c r="C8" s="5" t="n">
        <v>43</v>
      </c>
      <c r="D8" s="5" t="n">
        <v>35</v>
      </c>
    </row>
    <row r="9" spans="1:4">
      <c r="A9" s="4" t="s">
        <v>88</v>
      </c>
      <c r="B9" s="5" t="n">
        <v>7</v>
      </c>
      <c r="C9" s="5" t="n">
        <v>0</v>
      </c>
      <c r="D9" s="5" t="n">
        <v>4</v>
      </c>
    </row>
    <row r="10" spans="1:4">
      <c r="A10" s="4" t="s">
        <v>147</v>
      </c>
      <c r="B10" s="5" t="n">
        <v>6</v>
      </c>
      <c r="C10" s="5" t="n">
        <v>12</v>
      </c>
      <c r="D10" s="5" t="n">
        <v>4</v>
      </c>
    </row>
    <row r="11" spans="1:4">
      <c r="A11" s="4" t="s">
        <v>148</v>
      </c>
      <c r="B11" s="5" t="n">
        <v>0</v>
      </c>
      <c r="C11" s="5" t="n">
        <v>33</v>
      </c>
      <c r="D11" s="5" t="n">
        <v>0</v>
      </c>
    </row>
    <row r="12" spans="1:4">
      <c r="A12" s="4" t="s">
        <v>86</v>
      </c>
      <c r="B12" s="5" t="n">
        <v>0</v>
      </c>
      <c r="C12" s="5" t="n">
        <v>10</v>
      </c>
      <c r="D12" s="5" t="n">
        <v>3</v>
      </c>
    </row>
    <row r="13" spans="1:4">
      <c r="A13" s="4" t="s">
        <v>135</v>
      </c>
      <c r="B13" s="5" t="n">
        <v>2</v>
      </c>
      <c r="C13" s="5" t="n">
        <v>9</v>
      </c>
      <c r="D13" s="5" t="n">
        <v>-7</v>
      </c>
    </row>
    <row r="14" spans="1:4">
      <c r="A14" s="3" t="s">
        <v>149</v>
      </c>
    </row>
    <row r="15" spans="1:4">
      <c r="A15" s="4" t="s">
        <v>150</v>
      </c>
      <c r="B15" s="5" t="n">
        <v>-58</v>
      </c>
      <c r="C15" s="5" t="n">
        <v>-191</v>
      </c>
      <c r="D15" s="5" t="n">
        <v>123</v>
      </c>
    </row>
    <row r="16" spans="1:4">
      <c r="A16" s="4" t="s">
        <v>39</v>
      </c>
      <c r="B16" s="5" t="n">
        <v>-73</v>
      </c>
      <c r="C16" s="5" t="n">
        <v>-76</v>
      </c>
      <c r="D16" s="5" t="n">
        <v>-98</v>
      </c>
    </row>
    <row r="17" spans="1:4">
      <c r="A17" s="4" t="s">
        <v>48</v>
      </c>
      <c r="B17" s="5" t="n">
        <v>-46</v>
      </c>
      <c r="C17" s="5" t="n">
        <v>152</v>
      </c>
      <c r="D17" s="5" t="n">
        <v>-25</v>
      </c>
    </row>
    <row r="18" spans="1:4">
      <c r="A18" s="4" t="s">
        <v>49</v>
      </c>
      <c r="B18" s="5" t="n">
        <v>-12</v>
      </c>
      <c r="C18" s="5" t="n">
        <v>8</v>
      </c>
      <c r="D18" s="5" t="n">
        <v>26</v>
      </c>
    </row>
    <row r="19" spans="1:4">
      <c r="A19" s="4" t="s">
        <v>151</v>
      </c>
      <c r="B19" s="5" t="n">
        <v>-39</v>
      </c>
      <c r="C19" s="5" t="n">
        <v>-151</v>
      </c>
      <c r="D19" s="5" t="n">
        <v>36</v>
      </c>
    </row>
    <row r="20" spans="1:4">
      <c r="A20" s="4" t="s">
        <v>152</v>
      </c>
      <c r="B20" s="5" t="n">
        <v>88</v>
      </c>
      <c r="C20" s="5" t="n">
        <v>-37</v>
      </c>
      <c r="D20" s="5" t="n">
        <v>-20</v>
      </c>
    </row>
    <row r="21" spans="1:4">
      <c r="A21" s="4" t="s">
        <v>153</v>
      </c>
      <c r="B21" s="5" t="n">
        <v>768</v>
      </c>
      <c r="C21" s="5" t="n">
        <v>526</v>
      </c>
      <c r="D21" s="5" t="n">
        <v>449</v>
      </c>
    </row>
    <row r="22" spans="1:4">
      <c r="A22" s="3" t="s">
        <v>154</v>
      </c>
    </row>
    <row r="23" spans="1:4">
      <c r="A23" s="4" t="s">
        <v>155</v>
      </c>
      <c r="B23" s="5" t="n">
        <v>-73</v>
      </c>
      <c r="C23" s="5" t="n">
        <v>-81</v>
      </c>
      <c r="D23" s="5" t="n">
        <v>-29</v>
      </c>
    </row>
    <row r="24" spans="1:4">
      <c r="A24" s="4" t="s">
        <v>156</v>
      </c>
      <c r="B24" s="5" t="n">
        <v>40</v>
      </c>
      <c r="C24" s="5" t="n">
        <v>2</v>
      </c>
      <c r="D24" s="5" t="n">
        <v>4</v>
      </c>
    </row>
    <row r="25" spans="1:4">
      <c r="A25" s="4" t="s">
        <v>157</v>
      </c>
      <c r="B25" s="5" t="n">
        <v>-81</v>
      </c>
      <c r="C25" s="5" t="n">
        <v>0</v>
      </c>
      <c r="D25" s="5" t="n">
        <v>25</v>
      </c>
    </row>
    <row r="26" spans="1:4">
      <c r="A26" s="4" t="s">
        <v>158</v>
      </c>
      <c r="B26" s="5" t="n">
        <v>0</v>
      </c>
      <c r="C26" s="5" t="n">
        <v>8</v>
      </c>
      <c r="D26" s="5" t="n">
        <v>3</v>
      </c>
    </row>
    <row r="27" spans="1:4">
      <c r="A27" s="4" t="s">
        <v>159</v>
      </c>
      <c r="B27" s="5" t="n">
        <v>0</v>
      </c>
      <c r="C27" s="5" t="n">
        <v>0</v>
      </c>
      <c r="D27" s="5" t="n">
        <v>23</v>
      </c>
    </row>
    <row r="28" spans="1:4">
      <c r="A28" s="4" t="s">
        <v>160</v>
      </c>
      <c r="B28" s="5" t="n">
        <v>-114</v>
      </c>
      <c r="C28" s="5" t="n">
        <v>-71</v>
      </c>
      <c r="D28" s="5" t="n">
        <v>26</v>
      </c>
    </row>
    <row r="29" spans="1:4">
      <c r="A29" s="3" t="s">
        <v>161</v>
      </c>
    </row>
    <row r="30" spans="1:4">
      <c r="A30" s="4" t="s">
        <v>162</v>
      </c>
      <c r="B30" s="5" t="n">
        <v>-59</v>
      </c>
      <c r="C30" s="5" t="n">
        <v>-209</v>
      </c>
      <c r="D30" s="5" t="n">
        <v>-277</v>
      </c>
    </row>
    <row r="31" spans="1:4">
      <c r="A31" s="4" t="s">
        <v>163</v>
      </c>
      <c r="B31" s="5" t="n">
        <v>0</v>
      </c>
      <c r="C31" s="5" t="n">
        <v>0</v>
      </c>
      <c r="D31" s="5" t="n">
        <v>690</v>
      </c>
    </row>
    <row r="32" spans="1:4">
      <c r="A32" s="4" t="s">
        <v>164</v>
      </c>
      <c r="B32" s="5" t="n">
        <v>-8</v>
      </c>
      <c r="C32" s="5" t="n">
        <v>-4</v>
      </c>
      <c r="D32" s="5" t="n">
        <v>-30</v>
      </c>
    </row>
    <row r="33" spans="1:4">
      <c r="A33" s="4" t="s">
        <v>165</v>
      </c>
      <c r="B33" s="5" t="n">
        <v>14</v>
      </c>
      <c r="C33" s="5" t="n">
        <v>13</v>
      </c>
      <c r="D33" s="5" t="n">
        <v>25</v>
      </c>
    </row>
    <row r="34" spans="1:4">
      <c r="A34" s="4" t="s">
        <v>123</v>
      </c>
      <c r="B34" s="5" t="n">
        <v>-438</v>
      </c>
      <c r="C34" s="5" t="n">
        <v>-31</v>
      </c>
      <c r="D34" s="5" t="n">
        <v>-24</v>
      </c>
    </row>
    <row r="35" spans="1:4">
      <c r="A35" s="4" t="s">
        <v>166</v>
      </c>
      <c r="B35" s="5" t="n">
        <v>0</v>
      </c>
      <c r="C35" s="5" t="n">
        <v>0</v>
      </c>
      <c r="D35" s="5" t="n">
        <v>-993</v>
      </c>
    </row>
    <row r="36" spans="1:4">
      <c r="A36" s="4" t="s">
        <v>167</v>
      </c>
      <c r="B36" s="5" t="n">
        <v>-198</v>
      </c>
      <c r="C36" s="5" t="n">
        <v>-198</v>
      </c>
      <c r="D36" s="5" t="n">
        <v>-142</v>
      </c>
    </row>
    <row r="37" spans="1:4">
      <c r="A37" s="4" t="s">
        <v>168</v>
      </c>
      <c r="B37" s="5" t="n">
        <v>-23</v>
      </c>
      <c r="C37" s="5" t="n">
        <v>0</v>
      </c>
      <c r="D37" s="5" t="n">
        <v>0</v>
      </c>
    </row>
    <row r="38" spans="1:4">
      <c r="A38" s="4" t="s">
        <v>169</v>
      </c>
      <c r="B38" s="5" t="n">
        <v>14</v>
      </c>
      <c r="C38" s="5" t="n">
        <v>0</v>
      </c>
      <c r="D38" s="5" t="n">
        <v>0</v>
      </c>
    </row>
    <row r="39" spans="1:4">
      <c r="A39" s="4" t="s">
        <v>170</v>
      </c>
      <c r="B39" s="5" t="n">
        <v>-8</v>
      </c>
      <c r="C39" s="5" t="n">
        <v>0</v>
      </c>
      <c r="D39" s="5" t="n">
        <v>0</v>
      </c>
    </row>
    <row r="40" spans="1:4">
      <c r="A40" s="4" t="s">
        <v>135</v>
      </c>
      <c r="B40" s="5" t="n">
        <v>-1</v>
      </c>
      <c r="C40" s="5" t="n">
        <v>0</v>
      </c>
      <c r="D40" s="5" t="n">
        <v>0</v>
      </c>
    </row>
    <row r="41" spans="1:4">
      <c r="A41" s="4" t="s">
        <v>171</v>
      </c>
      <c r="B41" s="5" t="n">
        <v>-707</v>
      </c>
      <c r="C41" s="5" t="n">
        <v>-429</v>
      </c>
      <c r="D41" s="5" t="n">
        <v>-751</v>
      </c>
    </row>
    <row r="42" spans="1:4">
      <c r="A42" s="4" t="s">
        <v>172</v>
      </c>
      <c r="B42" s="5" t="n">
        <v>-53</v>
      </c>
      <c r="C42" s="5" t="n">
        <v>26</v>
      </c>
      <c r="D42" s="5" t="n">
        <v>-276</v>
      </c>
    </row>
    <row r="43" spans="1:4">
      <c r="A43" s="3" t="s">
        <v>173</v>
      </c>
    </row>
    <row r="44" spans="1:4">
      <c r="A44" s="4" t="s">
        <v>174</v>
      </c>
      <c r="B44" s="5" t="n">
        <v>0</v>
      </c>
      <c r="C44" s="5" t="n">
        <v>0</v>
      </c>
      <c r="D44" s="5" t="n">
        <v>-1</v>
      </c>
    </row>
    <row r="45" spans="1:4">
      <c r="A45" s="4" t="s">
        <v>175</v>
      </c>
      <c r="B45" s="5" t="n">
        <v>0</v>
      </c>
      <c r="C45" s="5" t="n">
        <v>0</v>
      </c>
      <c r="D45" s="5" t="n">
        <v>-1</v>
      </c>
    </row>
    <row r="46" spans="1:4">
      <c r="A46" s="4" t="s">
        <v>176</v>
      </c>
      <c r="B46" s="5" t="n">
        <v>-53</v>
      </c>
      <c r="C46" s="5" t="n">
        <v>26</v>
      </c>
      <c r="D46" s="5" t="n">
        <v>-277</v>
      </c>
    </row>
    <row r="47" spans="1:4">
      <c r="A47" s="4" t="s">
        <v>177</v>
      </c>
      <c r="B47" s="5" t="n">
        <v>422</v>
      </c>
      <c r="C47" s="5" t="n">
        <v>396</v>
      </c>
      <c r="D47" s="5" t="n">
        <v>673</v>
      </c>
    </row>
    <row r="48" spans="1:4">
      <c r="A48" s="4" t="s">
        <v>178</v>
      </c>
      <c r="B48" s="6" t="n">
        <v>369</v>
      </c>
      <c r="C48" s="6" t="n">
        <v>422</v>
      </c>
      <c r="D48" s="6" t="n">
        <v>3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4</v>
      </c>
      <c r="B1" s="2" t="s">
        <v>1</v>
      </c>
    </row>
    <row r="2" spans="1:4">
      <c r="B2" s="2" t="s">
        <v>2</v>
      </c>
      <c r="C2" s="2" t="s">
        <v>35</v>
      </c>
      <c r="D2" s="2" t="s">
        <v>81</v>
      </c>
    </row>
    <row r="3" spans="1:4">
      <c r="A3" s="3" t="s">
        <v>202</v>
      </c>
    </row>
    <row r="4" spans="1:4">
      <c r="A4" s="4" t="s">
        <v>535</v>
      </c>
      <c r="B4" s="6" t="n">
        <v>201</v>
      </c>
      <c r="C4" s="6" t="n">
        <v>281</v>
      </c>
      <c r="D4" s="6" t="n">
        <v>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202</v>
      </c>
    </row>
    <row r="3" spans="1:3">
      <c r="A3" s="5" t="n">
        <v>2019</v>
      </c>
      <c r="B3" s="6" t="n">
        <v>171</v>
      </c>
    </row>
    <row r="4" spans="1:3">
      <c r="A4" s="5" t="n">
        <v>2020</v>
      </c>
      <c r="B4" s="5" t="n">
        <v>126</v>
      </c>
    </row>
    <row r="5" spans="1:3">
      <c r="A5" s="5" t="n">
        <v>2021</v>
      </c>
      <c r="B5" s="5" t="n">
        <v>106</v>
      </c>
    </row>
    <row r="6" spans="1:3">
      <c r="A6" s="5" t="n">
        <v>2022</v>
      </c>
      <c r="B6" s="5" t="n">
        <v>92</v>
      </c>
    </row>
    <row r="7" spans="1:3">
      <c r="A7" s="5" t="n">
        <v>2023</v>
      </c>
      <c r="B7" s="5" t="n">
        <v>73</v>
      </c>
    </row>
    <row r="8" spans="1:3">
      <c r="A8" s="4" t="s">
        <v>666</v>
      </c>
      <c r="B8" s="5" t="n">
        <v>80</v>
      </c>
    </row>
    <row r="9" spans="1:3">
      <c r="A9" s="4" t="s">
        <v>659</v>
      </c>
      <c r="B9" s="6" t="n">
        <v>648</v>
      </c>
      <c r="C9" s="6" t="n">
        <v>8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67</v>
      </c>
      <c r="B1" s="2" t="s">
        <v>668</v>
      </c>
      <c r="C1" s="2" t="s">
        <v>1</v>
      </c>
    </row>
    <row r="2" spans="1:5">
      <c r="B2" s="2" t="s">
        <v>669</v>
      </c>
      <c r="C2" s="2" t="s">
        <v>2</v>
      </c>
      <c r="D2" s="2" t="s">
        <v>35</v>
      </c>
      <c r="E2" s="2" t="s">
        <v>81</v>
      </c>
    </row>
    <row r="3" spans="1:5">
      <c r="A3" s="3" t="s">
        <v>462</v>
      </c>
    </row>
    <row r="4" spans="1:5">
      <c r="A4" s="4" t="s">
        <v>670</v>
      </c>
      <c r="C4" s="6" t="n">
        <v>586</v>
      </c>
      <c r="D4" s="6" t="n">
        <v>546</v>
      </c>
    </row>
    <row r="5" spans="1:5">
      <c r="A5" s="4" t="s">
        <v>671</v>
      </c>
      <c r="C5" s="5" t="n">
        <v>-349</v>
      </c>
      <c r="D5" s="5" t="n">
        <v>-314</v>
      </c>
    </row>
    <row r="6" spans="1:5">
      <c r="A6" s="4" t="s">
        <v>42</v>
      </c>
      <c r="C6" s="5" t="n">
        <v>237</v>
      </c>
      <c r="D6" s="5" t="n">
        <v>232</v>
      </c>
    </row>
    <row r="7" spans="1:5">
      <c r="A7" s="4" t="s">
        <v>536</v>
      </c>
      <c r="C7" s="5" t="n">
        <v>56</v>
      </c>
      <c r="D7" s="5" t="n">
        <v>55</v>
      </c>
      <c r="E7" s="6" t="n">
        <v>38</v>
      </c>
    </row>
    <row r="8" spans="1:5">
      <c r="A8" s="4" t="s">
        <v>88</v>
      </c>
      <c r="C8" s="5" t="n">
        <v>7</v>
      </c>
      <c r="D8" s="5" t="n">
        <v>0</v>
      </c>
      <c r="E8" s="6" t="n">
        <v>4</v>
      </c>
    </row>
    <row r="9" spans="1:5">
      <c r="A9" s="4" t="s">
        <v>672</v>
      </c>
    </row>
    <row r="10" spans="1:5">
      <c r="A10" s="3" t="s">
        <v>462</v>
      </c>
    </row>
    <row r="11" spans="1:5">
      <c r="A11" s="4" t="s">
        <v>670</v>
      </c>
      <c r="C11" s="5" t="n">
        <v>233</v>
      </c>
      <c r="D11" s="5" t="n">
        <v>194</v>
      </c>
    </row>
    <row r="12" spans="1:5">
      <c r="A12" s="4" t="s">
        <v>673</v>
      </c>
    </row>
    <row r="13" spans="1:5">
      <c r="A13" s="3" t="s">
        <v>462</v>
      </c>
    </row>
    <row r="14" spans="1:5">
      <c r="A14" s="4" t="s">
        <v>670</v>
      </c>
      <c r="C14" s="5" t="n">
        <v>206</v>
      </c>
      <c r="D14" s="5" t="n">
        <v>171</v>
      </c>
    </row>
    <row r="15" spans="1:5">
      <c r="A15" s="4" t="s">
        <v>674</v>
      </c>
    </row>
    <row r="16" spans="1:5">
      <c r="A16" s="3" t="s">
        <v>462</v>
      </c>
    </row>
    <row r="17" spans="1:5">
      <c r="A17" s="4" t="s">
        <v>670</v>
      </c>
      <c r="C17" s="5" t="n">
        <v>56</v>
      </c>
      <c r="D17" s="5" t="n">
        <v>54</v>
      </c>
    </row>
    <row r="18" spans="1:5">
      <c r="A18" s="4" t="s">
        <v>675</v>
      </c>
    </row>
    <row r="19" spans="1:5">
      <c r="A19" s="3" t="s">
        <v>462</v>
      </c>
    </row>
    <row r="20" spans="1:5">
      <c r="A20" s="4" t="s">
        <v>670</v>
      </c>
      <c r="C20" s="5" t="n">
        <v>40</v>
      </c>
      <c r="D20" s="5" t="n">
        <v>49</v>
      </c>
    </row>
    <row r="21" spans="1:5">
      <c r="A21" s="4" t="s">
        <v>676</v>
      </c>
    </row>
    <row r="22" spans="1:5">
      <c r="A22" s="3" t="s">
        <v>462</v>
      </c>
    </row>
    <row r="23" spans="1:5">
      <c r="A23" s="4" t="s">
        <v>670</v>
      </c>
      <c r="C23" s="5" t="n">
        <v>36</v>
      </c>
      <c r="D23" s="5" t="n">
        <v>34</v>
      </c>
    </row>
    <row r="24" spans="1:5">
      <c r="A24" s="4" t="s">
        <v>677</v>
      </c>
    </row>
    <row r="25" spans="1:5">
      <c r="A25" s="3" t="s">
        <v>462</v>
      </c>
    </row>
    <row r="26" spans="1:5">
      <c r="A26" s="4" t="s">
        <v>670</v>
      </c>
      <c r="C26" s="6" t="n">
        <v>15</v>
      </c>
      <c r="D26" s="6" t="n">
        <v>44</v>
      </c>
    </row>
    <row r="27" spans="1:5">
      <c r="A27" s="4" t="s">
        <v>678</v>
      </c>
    </row>
    <row r="28" spans="1:5">
      <c r="A28" s="3" t="s">
        <v>462</v>
      </c>
    </row>
    <row r="29" spans="1:5">
      <c r="A29" s="4" t="s">
        <v>88</v>
      </c>
      <c r="B29" s="6" t="n">
        <v>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79</v>
      </c>
      <c r="B1" s="2" t="s">
        <v>668</v>
      </c>
      <c r="C1" s="2" t="s">
        <v>1</v>
      </c>
    </row>
    <row r="2" spans="1:5">
      <c r="B2" s="2" t="s">
        <v>669</v>
      </c>
      <c r="C2" s="2" t="s">
        <v>2</v>
      </c>
      <c r="D2" s="2" t="s">
        <v>35</v>
      </c>
      <c r="E2" s="2" t="s">
        <v>81</v>
      </c>
    </row>
    <row r="3" spans="1:5">
      <c r="A3" s="3" t="s">
        <v>680</v>
      </c>
    </row>
    <row r="4" spans="1:5">
      <c r="A4" s="4" t="s">
        <v>88</v>
      </c>
      <c r="C4" s="6" t="n">
        <v>7000000</v>
      </c>
      <c r="D4" s="6" t="n">
        <v>0</v>
      </c>
      <c r="E4" s="6" t="n">
        <v>4000000</v>
      </c>
    </row>
    <row r="5" spans="1:5">
      <c r="A5" s="4" t="s">
        <v>678</v>
      </c>
    </row>
    <row r="6" spans="1:5">
      <c r="A6" s="3" t="s">
        <v>680</v>
      </c>
    </row>
    <row r="7" spans="1:5">
      <c r="A7" s="4" t="s">
        <v>88</v>
      </c>
      <c r="B7" s="6" t="n">
        <v>7000000</v>
      </c>
    </row>
    <row r="8" spans="1:5">
      <c r="A8" s="4" t="s">
        <v>681</v>
      </c>
    </row>
    <row r="9" spans="1:5">
      <c r="A9" s="3" t="s">
        <v>680</v>
      </c>
    </row>
    <row r="10" spans="1:5">
      <c r="A10" s="4" t="s">
        <v>682</v>
      </c>
      <c r="C10" s="5" t="n">
        <v>1500000000</v>
      </c>
    </row>
    <row r="11" spans="1:5">
      <c r="A11" s="4" t="s">
        <v>683</v>
      </c>
    </row>
    <row r="12" spans="1:5">
      <c r="A12" s="3" t="s">
        <v>680</v>
      </c>
    </row>
    <row r="13" spans="1:5">
      <c r="A13" s="4" t="s">
        <v>682</v>
      </c>
      <c r="C13" s="6" t="n">
        <v>450000000</v>
      </c>
    </row>
    <row r="14" spans="1:5">
      <c r="A14" s="4" t="s">
        <v>684</v>
      </c>
    </row>
    <row r="15" spans="1:5">
      <c r="A15" s="3" t="s">
        <v>680</v>
      </c>
    </row>
    <row r="16" spans="1:5">
      <c r="A16" s="4" t="s">
        <v>685</v>
      </c>
      <c r="C16" s="4" t="s">
        <v>686</v>
      </c>
    </row>
    <row r="17" spans="1:5">
      <c r="A17" s="4" t="s">
        <v>687</v>
      </c>
    </row>
    <row r="18" spans="1:5">
      <c r="A18" s="3" t="s">
        <v>688</v>
      </c>
    </row>
    <row r="19" spans="1:5">
      <c r="A19" s="4" t="s">
        <v>689</v>
      </c>
      <c r="C19" s="6" t="n">
        <v>0</v>
      </c>
      <c r="D19" s="5" t="n">
        <v>37000000</v>
      </c>
    </row>
    <row r="20" spans="1:5">
      <c r="A20" s="3" t="s">
        <v>680</v>
      </c>
    </row>
    <row r="21" spans="1:5">
      <c r="A21" s="4" t="s">
        <v>689</v>
      </c>
      <c r="C21" s="5" t="n">
        <v>35000000</v>
      </c>
      <c r="D21" s="5" t="n">
        <v>0</v>
      </c>
    </row>
    <row r="22" spans="1:5">
      <c r="A22" s="4" t="s">
        <v>690</v>
      </c>
      <c r="C22" s="5" t="n">
        <v>24000000</v>
      </c>
      <c r="D22" s="5" t="n">
        <v>63000000</v>
      </c>
    </row>
    <row r="23" spans="1:5">
      <c r="A23" s="4" t="s">
        <v>691</v>
      </c>
      <c r="C23" s="5" t="n">
        <v>3100000000</v>
      </c>
      <c r="D23" s="5" t="n">
        <v>3100000000</v>
      </c>
    </row>
    <row r="24" spans="1:5">
      <c r="A24" s="4" t="s">
        <v>584</v>
      </c>
    </row>
    <row r="25" spans="1:5">
      <c r="A25" s="3" t="s">
        <v>688</v>
      </c>
    </row>
    <row r="26" spans="1:5">
      <c r="A26" s="4" t="s">
        <v>689</v>
      </c>
      <c r="C26" s="5" t="n">
        <v>0</v>
      </c>
      <c r="D26" s="5" t="n">
        <v>37000000</v>
      </c>
    </row>
    <row r="27" spans="1:5">
      <c r="A27" s="3" t="s">
        <v>680</v>
      </c>
    </row>
    <row r="28" spans="1:5">
      <c r="A28" s="4" t="s">
        <v>689</v>
      </c>
      <c r="C28" s="5" t="n">
        <v>35000000</v>
      </c>
      <c r="D28" s="5" t="n">
        <v>0</v>
      </c>
    </row>
    <row r="29" spans="1:5">
      <c r="A29" s="4" t="s">
        <v>691</v>
      </c>
      <c r="C29" s="6" t="n">
        <v>3100000000</v>
      </c>
      <c r="D29" s="6" t="n">
        <v>320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3" t="s">
        <v>693</v>
      </c>
    </row>
    <row r="3" spans="1:3">
      <c r="A3" s="4" t="s">
        <v>694</v>
      </c>
      <c r="B3" s="6" t="n">
        <v>35</v>
      </c>
      <c r="C3" s="6" t="n">
        <v>0</v>
      </c>
    </row>
    <row r="4" spans="1:3">
      <c r="A4" s="4" t="s">
        <v>695</v>
      </c>
    </row>
    <row r="5" spans="1:3">
      <c r="A5" s="3" t="s">
        <v>693</v>
      </c>
    </row>
    <row r="6" spans="1:3">
      <c r="A6" s="4" t="s">
        <v>694</v>
      </c>
      <c r="B6" s="5" t="n">
        <v>3</v>
      </c>
      <c r="C6" s="5" t="n">
        <v>0</v>
      </c>
    </row>
    <row r="7" spans="1:3">
      <c r="A7" s="4" t="s">
        <v>696</v>
      </c>
    </row>
    <row r="8" spans="1:3">
      <c r="A8" s="3" t="s">
        <v>693</v>
      </c>
    </row>
    <row r="9" spans="1:3">
      <c r="A9" s="4" t="s">
        <v>697</v>
      </c>
      <c r="B9" s="5" t="n">
        <v>0</v>
      </c>
      <c r="C9" s="5" t="n">
        <v>37</v>
      </c>
    </row>
    <row r="10" spans="1:3">
      <c r="A10" s="4" t="s">
        <v>698</v>
      </c>
    </row>
    <row r="11" spans="1:3">
      <c r="A11" s="3" t="s">
        <v>693</v>
      </c>
    </row>
    <row r="12" spans="1:3">
      <c r="A12" s="4" t="s">
        <v>694</v>
      </c>
      <c r="B12" s="6" t="n">
        <v>32</v>
      </c>
      <c r="C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s>
  <sheetData>
    <row r="1" spans="1:7">
      <c r="A1" s="1" t="s">
        <v>699</v>
      </c>
      <c r="B1" s="2" t="s">
        <v>700</v>
      </c>
      <c r="C1" s="2" t="s">
        <v>1</v>
      </c>
    </row>
    <row r="2" spans="1:7">
      <c r="B2" s="2" t="s">
        <v>701</v>
      </c>
      <c r="C2" s="2" t="s">
        <v>2</v>
      </c>
      <c r="D2" s="2" t="s">
        <v>35</v>
      </c>
      <c r="E2" s="2" t="s">
        <v>702</v>
      </c>
      <c r="F2" s="2" t="s">
        <v>703</v>
      </c>
      <c r="G2" s="2" t="s">
        <v>704</v>
      </c>
    </row>
    <row r="3" spans="1:7">
      <c r="A3" s="3" t="s">
        <v>705</v>
      </c>
    </row>
    <row r="4" spans="1:7">
      <c r="A4" s="4" t="s">
        <v>706</v>
      </c>
      <c r="C4" s="6" t="n">
        <v>12000000</v>
      </c>
    </row>
    <row r="5" spans="1:7">
      <c r="A5" s="4" t="s">
        <v>707</v>
      </c>
    </row>
    <row r="6" spans="1:7">
      <c r="A6" s="3" t="s">
        <v>705</v>
      </c>
    </row>
    <row r="7" spans="1:7">
      <c r="A7" s="4" t="s">
        <v>682</v>
      </c>
      <c r="C7" s="5" t="n">
        <v>1500000000</v>
      </c>
    </row>
    <row r="8" spans="1:7">
      <c r="A8" s="4" t="s">
        <v>708</v>
      </c>
    </row>
    <row r="9" spans="1:7">
      <c r="A9" s="3" t="s">
        <v>705</v>
      </c>
    </row>
    <row r="10" spans="1:7">
      <c r="A10" s="4" t="s">
        <v>709</v>
      </c>
      <c r="C10" s="5" t="n">
        <v>3000000</v>
      </c>
      <c r="D10" s="6" t="n">
        <v>3000000</v>
      </c>
    </row>
    <row r="11" spans="1:7">
      <c r="A11" s="4" t="s">
        <v>682</v>
      </c>
      <c r="C11" s="6" t="n">
        <v>450000000</v>
      </c>
    </row>
    <row r="12" spans="1:7">
      <c r="A12" s="4" t="s">
        <v>710</v>
      </c>
    </row>
    <row r="13" spans="1:7">
      <c r="A13" s="3" t="s">
        <v>705</v>
      </c>
    </row>
    <row r="14" spans="1:7">
      <c r="A14" s="4" t="s">
        <v>685</v>
      </c>
      <c r="C14" s="4" t="s">
        <v>686</v>
      </c>
    </row>
    <row r="15" spans="1:7">
      <c r="A15" s="4" t="s">
        <v>711</v>
      </c>
    </row>
    <row r="16" spans="1:7">
      <c r="A16" s="3" t="s">
        <v>705</v>
      </c>
    </row>
    <row r="17" spans="1:7">
      <c r="A17" s="4" t="s">
        <v>682</v>
      </c>
      <c r="F17" s="6" t="n">
        <v>300000000</v>
      </c>
    </row>
    <row r="18" spans="1:7">
      <c r="A18" s="4" t="s">
        <v>685</v>
      </c>
      <c r="F18" s="4" t="s">
        <v>712</v>
      </c>
    </row>
    <row r="19" spans="1:7">
      <c r="A19" s="4" t="s">
        <v>713</v>
      </c>
    </row>
    <row r="20" spans="1:7">
      <c r="A20" s="3" t="s">
        <v>705</v>
      </c>
    </row>
    <row r="21" spans="1:7">
      <c r="A21" s="4" t="s">
        <v>682</v>
      </c>
      <c r="E21" s="6" t="n">
        <v>250000000</v>
      </c>
    </row>
    <row r="22" spans="1:7">
      <c r="A22" s="4" t="s">
        <v>685</v>
      </c>
      <c r="E22" s="4" t="s">
        <v>714</v>
      </c>
    </row>
    <row r="23" spans="1:7">
      <c r="A23" s="4" t="s">
        <v>715</v>
      </c>
    </row>
    <row r="24" spans="1:7">
      <c r="A24" s="3" t="s">
        <v>705</v>
      </c>
    </row>
    <row r="25" spans="1:7">
      <c r="A25" s="4" t="s">
        <v>682</v>
      </c>
      <c r="G25" s="6" t="n">
        <v>1100000000</v>
      </c>
    </row>
    <row r="26" spans="1:7">
      <c r="A26" s="4" t="s">
        <v>685</v>
      </c>
      <c r="G26" s="4" t="s">
        <v>716</v>
      </c>
    </row>
    <row r="27" spans="1:7">
      <c r="A27" s="4" t="s">
        <v>717</v>
      </c>
    </row>
    <row r="28" spans="1:7">
      <c r="A28" s="3" t="s">
        <v>705</v>
      </c>
    </row>
    <row r="29" spans="1:7">
      <c r="A29" s="4" t="s">
        <v>685</v>
      </c>
      <c r="B29" s="4" t="s">
        <v>718</v>
      </c>
    </row>
    <row r="30" spans="1:7">
      <c r="A30" s="4" t="s">
        <v>719</v>
      </c>
    </row>
    <row r="31" spans="1:7">
      <c r="A31" s="3" t="s">
        <v>705</v>
      </c>
    </row>
    <row r="32" spans="1:7">
      <c r="A32" s="4" t="s">
        <v>682</v>
      </c>
      <c r="B32" s="6" t="n">
        <v>1500000000</v>
      </c>
    </row>
    <row r="33" spans="1:7">
      <c r="A33" s="4" t="s">
        <v>720</v>
      </c>
    </row>
    <row r="34" spans="1:7">
      <c r="A34" s="3" t="s">
        <v>705</v>
      </c>
    </row>
    <row r="35" spans="1:7">
      <c r="A35" s="4" t="s">
        <v>721</v>
      </c>
      <c r="B35" s="6" t="n">
        <v>600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2</v>
      </c>
      <c r="B1" s="2" t="s">
        <v>2</v>
      </c>
      <c r="C1" s="2" t="s">
        <v>35</v>
      </c>
    </row>
    <row r="2" spans="1:3">
      <c r="A2" s="3" t="s">
        <v>214</v>
      </c>
    </row>
    <row r="3" spans="1:3">
      <c r="A3" s="4" t="s">
        <v>723</v>
      </c>
      <c r="B3" s="6" t="n">
        <v>447</v>
      </c>
      <c r="C3" s="6" t="n">
        <v>449</v>
      </c>
    </row>
    <row r="4" spans="1:3">
      <c r="A4" s="4" t="s">
        <v>724</v>
      </c>
      <c r="B4" s="6" t="n">
        <v>-3</v>
      </c>
      <c r="C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81</v>
      </c>
    </row>
    <row r="3" spans="1:4">
      <c r="A3" s="3" t="s">
        <v>693</v>
      </c>
    </row>
    <row r="4" spans="1:4">
      <c r="A4" s="4" t="s">
        <v>726</v>
      </c>
      <c r="B4" s="6" t="n">
        <v>138</v>
      </c>
      <c r="C4" s="6" t="n">
        <v>140</v>
      </c>
      <c r="D4" s="6" t="n">
        <v>86</v>
      </c>
    </row>
    <row r="5" spans="1:4">
      <c r="A5" s="4" t="s">
        <v>727</v>
      </c>
      <c r="B5" s="5" t="n">
        <v>-7</v>
      </c>
      <c r="C5" s="5" t="n">
        <v>10</v>
      </c>
      <c r="D5" s="5" t="n">
        <v>22</v>
      </c>
    </row>
    <row r="6" spans="1:4">
      <c r="A6" s="4" t="s">
        <v>728</v>
      </c>
    </row>
    <row r="7" spans="1:4">
      <c r="A7" s="3" t="s">
        <v>693</v>
      </c>
    </row>
    <row r="8" spans="1:4">
      <c r="A8" s="4" t="s">
        <v>729</v>
      </c>
      <c r="B8" s="6" t="n">
        <v>-6</v>
      </c>
      <c r="C8" s="6" t="n">
        <v>0</v>
      </c>
      <c r="D8"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s>
  <sheetData>
    <row r="1" spans="1:7">
      <c r="A1" s="1" t="s">
        <v>730</v>
      </c>
      <c r="B1" s="2" t="s">
        <v>2</v>
      </c>
      <c r="C1" s="2" t="s">
        <v>731</v>
      </c>
      <c r="D1" s="2" t="s">
        <v>732</v>
      </c>
      <c r="E1" s="2" t="s">
        <v>35</v>
      </c>
      <c r="F1" s="2" t="s">
        <v>733</v>
      </c>
      <c r="G1" s="2" t="s">
        <v>734</v>
      </c>
    </row>
    <row r="2" spans="1:7">
      <c r="A2" s="3" t="s">
        <v>735</v>
      </c>
    </row>
    <row r="3" spans="1:7">
      <c r="A3" s="4" t="s">
        <v>736</v>
      </c>
      <c r="B3" s="6" t="n">
        <v>3124000000</v>
      </c>
      <c r="E3" s="6" t="n">
        <v>3111000000</v>
      </c>
    </row>
    <row r="4" spans="1:7">
      <c r="A4" s="4" t="s">
        <v>737</v>
      </c>
      <c r="B4" s="5" t="n">
        <v>72000000</v>
      </c>
      <c r="E4" s="5" t="n">
        <v>55000000</v>
      </c>
    </row>
    <row r="5" spans="1:7">
      <c r="A5" s="4" t="s">
        <v>738</v>
      </c>
      <c r="B5" s="5" t="n">
        <v>3052000000</v>
      </c>
      <c r="E5" s="5" t="n">
        <v>3056000000</v>
      </c>
    </row>
    <row r="6" spans="1:7">
      <c r="A6" s="4" t="s">
        <v>739</v>
      </c>
    </row>
    <row r="7" spans="1:7">
      <c r="A7" s="3" t="s">
        <v>735</v>
      </c>
    </row>
    <row r="8" spans="1:7">
      <c r="A8" s="4" t="s">
        <v>740</v>
      </c>
      <c r="F8" s="6" t="n">
        <v>690000000</v>
      </c>
    </row>
    <row r="9" spans="1:7">
      <c r="A9" s="4" t="s">
        <v>741</v>
      </c>
    </row>
    <row r="10" spans="1:7">
      <c r="A10" s="3" t="s">
        <v>735</v>
      </c>
    </row>
    <row r="11" spans="1:7">
      <c r="A11" s="4" t="s">
        <v>741</v>
      </c>
      <c r="B11" s="6" t="n">
        <v>97000000</v>
      </c>
      <c r="E11" s="5" t="n">
        <v>27000000</v>
      </c>
    </row>
    <row r="12" spans="1:7">
      <c r="A12" s="4" t="s">
        <v>742</v>
      </c>
    </row>
    <row r="13" spans="1:7">
      <c r="A13" s="3" t="s">
        <v>735</v>
      </c>
    </row>
    <row r="14" spans="1:7">
      <c r="A14" s="4" t="s">
        <v>743</v>
      </c>
      <c r="B14" s="4" t="s">
        <v>744</v>
      </c>
    </row>
    <row r="15" spans="1:7">
      <c r="A15" s="4" t="s">
        <v>745</v>
      </c>
    </row>
    <row r="16" spans="1:7">
      <c r="A16" s="3" t="s">
        <v>735</v>
      </c>
    </row>
    <row r="17" spans="1:7">
      <c r="A17" s="4" t="s">
        <v>743</v>
      </c>
      <c r="B17" s="4" t="s">
        <v>746</v>
      </c>
    </row>
    <row r="18" spans="1:7">
      <c r="A18" s="4" t="s">
        <v>747</v>
      </c>
    </row>
    <row r="19" spans="1:7">
      <c r="A19" s="3" t="s">
        <v>735</v>
      </c>
    </row>
    <row r="20" spans="1:7">
      <c r="A20" s="4" t="s">
        <v>748</v>
      </c>
      <c r="B20" s="6" t="n">
        <v>447000000</v>
      </c>
      <c r="E20" s="5" t="n">
        <v>449000000</v>
      </c>
    </row>
    <row r="21" spans="1:7">
      <c r="A21" s="4" t="s">
        <v>743</v>
      </c>
      <c r="B21" s="4" t="s">
        <v>686</v>
      </c>
    </row>
    <row r="22" spans="1:7">
      <c r="A22" s="4" t="s">
        <v>749</v>
      </c>
      <c r="B22" s="4" t="s">
        <v>750</v>
      </c>
    </row>
    <row r="23" spans="1:7">
      <c r="A23" s="4" t="s">
        <v>740</v>
      </c>
      <c r="B23" s="6" t="n">
        <v>450000000</v>
      </c>
    </row>
    <row r="24" spans="1:7">
      <c r="A24" s="4" t="s">
        <v>751</v>
      </c>
    </row>
    <row r="25" spans="1:7">
      <c r="A25" s="3" t="s">
        <v>735</v>
      </c>
    </row>
    <row r="26" spans="1:7">
      <c r="A26" s="4" t="s">
        <v>748</v>
      </c>
      <c r="B26" s="6" t="n">
        <v>216000000</v>
      </c>
      <c r="E26" s="5" t="n">
        <v>216000000</v>
      </c>
    </row>
    <row r="27" spans="1:7">
      <c r="A27" s="4" t="s">
        <v>743</v>
      </c>
      <c r="B27" s="4" t="s">
        <v>752</v>
      </c>
    </row>
    <row r="28" spans="1:7">
      <c r="A28" s="4" t="s">
        <v>749</v>
      </c>
      <c r="B28" s="4" t="s">
        <v>753</v>
      </c>
    </row>
    <row r="29" spans="1:7">
      <c r="A29" s="4" t="s">
        <v>740</v>
      </c>
      <c r="B29" s="6" t="n">
        <v>300000000</v>
      </c>
    </row>
    <row r="30" spans="1:7">
      <c r="A30" s="4" t="s">
        <v>754</v>
      </c>
    </row>
    <row r="31" spans="1:7">
      <c r="A31" s="3" t="s">
        <v>735</v>
      </c>
    </row>
    <row r="32" spans="1:7">
      <c r="A32" s="4" t="s">
        <v>755</v>
      </c>
      <c r="B32" s="6" t="n">
        <v>617000000</v>
      </c>
      <c r="E32" s="5" t="n">
        <v>644000000</v>
      </c>
    </row>
    <row r="33" spans="1:7">
      <c r="A33" s="4" t="s">
        <v>743</v>
      </c>
      <c r="B33" s="4" t="s">
        <v>756</v>
      </c>
    </row>
    <row r="34" spans="1:7">
      <c r="A34" s="4" t="s">
        <v>749</v>
      </c>
      <c r="B34" s="4" t="s">
        <v>757</v>
      </c>
    </row>
    <row r="35" spans="1:7">
      <c r="A35" s="4" t="s">
        <v>740</v>
      </c>
      <c r="B35" s="6" t="n">
        <v>690000000</v>
      </c>
    </row>
    <row r="36" spans="1:7">
      <c r="A36" s="4" t="s">
        <v>758</v>
      </c>
    </row>
    <row r="37" spans="1:7">
      <c r="A37" s="3" t="s">
        <v>735</v>
      </c>
    </row>
    <row r="38" spans="1:7">
      <c r="A38" s="4" t="s">
        <v>755</v>
      </c>
      <c r="B38" s="6" t="n">
        <v>258000000</v>
      </c>
      <c r="E38" s="5" t="n">
        <v>270000000</v>
      </c>
    </row>
    <row r="39" spans="1:7">
      <c r="A39" s="4" t="s">
        <v>743</v>
      </c>
      <c r="B39" s="4" t="s">
        <v>756</v>
      </c>
    </row>
    <row r="40" spans="1:7">
      <c r="A40" s="4" t="s">
        <v>749</v>
      </c>
      <c r="B40" s="4" t="s">
        <v>759</v>
      </c>
    </row>
    <row r="41" spans="1:7">
      <c r="A41" s="4" t="s">
        <v>740</v>
      </c>
      <c r="B41" s="6" t="n">
        <v>310000000</v>
      </c>
      <c r="C41" s="6" t="n">
        <v>310000000</v>
      </c>
      <c r="F41" s="6" t="n">
        <v>310000000</v>
      </c>
    </row>
    <row r="42" spans="1:7">
      <c r="A42" s="4" t="s">
        <v>760</v>
      </c>
    </row>
    <row r="43" spans="1:7">
      <c r="A43" s="3" t="s">
        <v>735</v>
      </c>
    </row>
    <row r="44" spans="1:7">
      <c r="A44" s="4" t="s">
        <v>755</v>
      </c>
      <c r="B44" s="6" t="n">
        <v>1085000000</v>
      </c>
      <c r="E44" s="5" t="n">
        <v>1101000000</v>
      </c>
    </row>
    <row r="45" spans="1:7">
      <c r="A45" s="4" t="s">
        <v>743</v>
      </c>
      <c r="B45" s="4" t="s">
        <v>761</v>
      </c>
    </row>
    <row r="46" spans="1:7">
      <c r="A46" s="4" t="s">
        <v>749</v>
      </c>
      <c r="B46" s="4" t="s">
        <v>762</v>
      </c>
    </row>
    <row r="47" spans="1:7">
      <c r="A47" s="4" t="s">
        <v>740</v>
      </c>
      <c r="B47" s="6" t="n">
        <v>1131000000</v>
      </c>
      <c r="C47" s="6" t="n">
        <v>1131000000</v>
      </c>
      <c r="D47" s="6" t="n">
        <v>1131000000</v>
      </c>
      <c r="G47" s="6" t="n">
        <v>1100000000</v>
      </c>
    </row>
    <row r="48" spans="1:7">
      <c r="A48" s="4" t="s">
        <v>763</v>
      </c>
    </row>
    <row r="49" spans="1:7">
      <c r="A49" s="3" t="s">
        <v>735</v>
      </c>
    </row>
    <row r="50" spans="1:7">
      <c r="A50" s="4" t="s">
        <v>764</v>
      </c>
      <c r="B50" s="6" t="n">
        <v>246000000</v>
      </c>
      <c r="E50" s="5" t="n">
        <v>246000000</v>
      </c>
    </row>
    <row r="51" spans="1:7">
      <c r="A51" s="4" t="s">
        <v>743</v>
      </c>
      <c r="B51" s="4" t="s">
        <v>765</v>
      </c>
    </row>
    <row r="52" spans="1:7">
      <c r="A52" s="4" t="s">
        <v>749</v>
      </c>
      <c r="B52" s="4" t="s">
        <v>766</v>
      </c>
    </row>
    <row r="53" spans="1:7">
      <c r="A53" s="4" t="s">
        <v>740</v>
      </c>
      <c r="B53" s="6" t="n">
        <v>250000000</v>
      </c>
    </row>
    <row r="54" spans="1:7">
      <c r="A54" s="4" t="s">
        <v>767</v>
      </c>
    </row>
    <row r="55" spans="1:7">
      <c r="A55" s="3" t="s">
        <v>735</v>
      </c>
    </row>
    <row r="56" spans="1:7">
      <c r="A56" s="4" t="s">
        <v>764</v>
      </c>
      <c r="B56" s="6" t="n">
        <v>158000000</v>
      </c>
      <c r="E56" s="6" t="n">
        <v>158000000</v>
      </c>
    </row>
    <row r="57" spans="1:7">
      <c r="A57" s="4" t="s">
        <v>743</v>
      </c>
      <c r="B57" s="4" t="s">
        <v>768</v>
      </c>
    </row>
    <row r="58" spans="1:7">
      <c r="A58" s="4" t="s">
        <v>749</v>
      </c>
      <c r="B58" s="4" t="s">
        <v>769</v>
      </c>
    </row>
    <row r="59" spans="1:7">
      <c r="A59" s="4" t="s">
        <v>740</v>
      </c>
      <c r="B59" s="6" t="n">
        <v>3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770</v>
      </c>
      <c r="B1" s="2" t="s">
        <v>771</v>
      </c>
      <c r="C1" s="2" t="s">
        <v>581</v>
      </c>
      <c r="D1" s="2" t="s">
        <v>772</v>
      </c>
      <c r="E1" s="2" t="s">
        <v>773</v>
      </c>
      <c r="F1" s="2" t="s">
        <v>774</v>
      </c>
      <c r="G1" s="2" t="s">
        <v>775</v>
      </c>
      <c r="H1" s="2" t="s">
        <v>476</v>
      </c>
      <c r="I1" s="2" t="s">
        <v>476</v>
      </c>
      <c r="J1" s="2" t="s">
        <v>440</v>
      </c>
      <c r="K1" s="2" t="s">
        <v>405</v>
      </c>
      <c r="L1" s="2" t="s">
        <v>776</v>
      </c>
      <c r="M1" s="2" t="s">
        <v>669</v>
      </c>
    </row>
    <row r="2" spans="1:13">
      <c r="A2" s="3" t="s">
        <v>735</v>
      </c>
    </row>
    <row r="3" spans="1:13">
      <c r="A3" s="4" t="s">
        <v>777</v>
      </c>
      <c r="H3" s="6" t="n">
        <v>3073000000</v>
      </c>
      <c r="I3" s="6" t="n">
        <v>3073000000</v>
      </c>
      <c r="J3" s="6" t="n">
        <v>3129000000</v>
      </c>
    </row>
    <row r="4" spans="1:13">
      <c r="A4" s="4" t="s">
        <v>778</v>
      </c>
      <c r="H4" s="5" t="n">
        <v>43000000</v>
      </c>
      <c r="I4" s="5" t="n">
        <v>43000000</v>
      </c>
      <c r="J4" s="5" t="n">
        <v>45000000</v>
      </c>
    </row>
    <row r="5" spans="1:13">
      <c r="A5" s="4" t="s">
        <v>779</v>
      </c>
      <c r="D5" s="6" t="n">
        <v>350000000</v>
      </c>
      <c r="H5" s="5" t="n">
        <v>350000000</v>
      </c>
      <c r="I5" s="5" t="n">
        <v>350000000</v>
      </c>
    </row>
    <row r="6" spans="1:13">
      <c r="A6" s="4" t="s">
        <v>780</v>
      </c>
      <c r="C6" s="6" t="n">
        <v>35000000</v>
      </c>
    </row>
    <row r="7" spans="1:13">
      <c r="A7" s="4" t="s">
        <v>781</v>
      </c>
      <c r="C7" s="6" t="n">
        <v>250000000</v>
      </c>
    </row>
    <row r="8" spans="1:13">
      <c r="A8" s="4" t="s">
        <v>782</v>
      </c>
      <c r="C8" s="10" t="n">
        <v>0.5</v>
      </c>
    </row>
    <row r="9" spans="1:13">
      <c r="A9" s="4" t="s">
        <v>783</v>
      </c>
      <c r="C9" s="5" t="n">
        <v>2</v>
      </c>
    </row>
    <row r="10" spans="1:13">
      <c r="A10" s="4" t="s">
        <v>162</v>
      </c>
      <c r="I10" s="5" t="n">
        <v>59000000</v>
      </c>
      <c r="J10" s="5" t="n">
        <v>209000000</v>
      </c>
      <c r="K10" s="6" t="n">
        <v>277000000</v>
      </c>
    </row>
    <row r="11" spans="1:13">
      <c r="A11" s="4" t="s">
        <v>784</v>
      </c>
      <c r="C11" s="6" t="n">
        <v>0</v>
      </c>
    </row>
    <row r="12" spans="1:13">
      <c r="A12" s="4" t="s">
        <v>785</v>
      </c>
      <c r="H12" s="5" t="n">
        <v>8000000</v>
      </c>
      <c r="I12" s="5" t="n">
        <v>8000000</v>
      </c>
      <c r="J12" s="5" t="n">
        <v>4000000</v>
      </c>
    </row>
    <row r="13" spans="1:13">
      <c r="A13" s="4" t="s">
        <v>786</v>
      </c>
      <c r="J13" s="5" t="n">
        <v>21000000</v>
      </c>
    </row>
    <row r="14" spans="1:13">
      <c r="A14" s="4" t="s">
        <v>787</v>
      </c>
    </row>
    <row r="15" spans="1:13">
      <c r="A15" s="3" t="s">
        <v>735</v>
      </c>
    </row>
    <row r="16" spans="1:13">
      <c r="A16" s="4" t="s">
        <v>786</v>
      </c>
      <c r="H16" s="5" t="n">
        <v>79000000</v>
      </c>
      <c r="I16" s="5" t="n">
        <v>79000000</v>
      </c>
    </row>
    <row r="17" spans="1:13">
      <c r="A17" s="4" t="s">
        <v>788</v>
      </c>
    </row>
    <row r="18" spans="1:13">
      <c r="A18" s="3" t="s">
        <v>735</v>
      </c>
    </row>
    <row r="19" spans="1:13">
      <c r="A19" s="4" t="s">
        <v>789</v>
      </c>
      <c r="I19" s="5" t="n">
        <v>10000000</v>
      </c>
      <c r="J19" s="5" t="n">
        <v>13000000</v>
      </c>
      <c r="K19" s="5" t="n">
        <v>6000000</v>
      </c>
    </row>
    <row r="20" spans="1:13">
      <c r="A20" s="4" t="s">
        <v>790</v>
      </c>
    </row>
    <row r="21" spans="1:13">
      <c r="A21" s="3" t="s">
        <v>735</v>
      </c>
    </row>
    <row r="22" spans="1:13">
      <c r="A22" s="4" t="s">
        <v>689</v>
      </c>
      <c r="H22" s="6" t="n">
        <v>3000000</v>
      </c>
      <c r="I22" s="5" t="n">
        <v>3000000</v>
      </c>
    </row>
    <row r="23" spans="1:13">
      <c r="A23" s="4" t="s">
        <v>537</v>
      </c>
    </row>
    <row r="24" spans="1:13">
      <c r="A24" s="3" t="s">
        <v>735</v>
      </c>
    </row>
    <row r="25" spans="1:13">
      <c r="A25" s="4" t="s">
        <v>791</v>
      </c>
      <c r="C25" s="5" t="n">
        <v>1800000000</v>
      </c>
    </row>
    <row r="26" spans="1:13">
      <c r="A26" s="4" t="s">
        <v>792</v>
      </c>
    </row>
    <row r="27" spans="1:13">
      <c r="A27" s="3" t="s">
        <v>735</v>
      </c>
    </row>
    <row r="28" spans="1:13">
      <c r="A28" s="4" t="s">
        <v>793</v>
      </c>
      <c r="I28" s="5" t="n">
        <v>46000000</v>
      </c>
      <c r="J28" s="5" t="n">
        <v>76000000</v>
      </c>
    </row>
    <row r="29" spans="1:13">
      <c r="A29" s="4" t="s">
        <v>794</v>
      </c>
      <c r="E29" s="6" t="n">
        <v>10000000</v>
      </c>
      <c r="J29" s="5" t="n">
        <v>130000000</v>
      </c>
      <c r="K29" s="5" t="n">
        <v>275000000</v>
      </c>
    </row>
    <row r="30" spans="1:13">
      <c r="A30" s="4" t="s">
        <v>795</v>
      </c>
      <c r="J30" s="6" t="n">
        <v>2000000</v>
      </c>
      <c r="K30" s="6" t="n">
        <v>5000000</v>
      </c>
    </row>
    <row r="31" spans="1:13">
      <c r="A31" s="4" t="s">
        <v>785</v>
      </c>
      <c r="C31" s="5" t="n">
        <v>53000000</v>
      </c>
    </row>
    <row r="32" spans="1:13">
      <c r="A32" s="4" t="s">
        <v>560</v>
      </c>
    </row>
    <row r="33" spans="1:13">
      <c r="A33" s="3" t="s">
        <v>735</v>
      </c>
    </row>
    <row r="34" spans="1:13">
      <c r="A34" s="4" t="s">
        <v>785</v>
      </c>
      <c r="C34" s="5" t="n">
        <v>15000000</v>
      </c>
    </row>
    <row r="35" spans="1:13">
      <c r="A35" s="4" t="s">
        <v>796</v>
      </c>
    </row>
    <row r="36" spans="1:13">
      <c r="A36" s="3" t="s">
        <v>735</v>
      </c>
    </row>
    <row r="37" spans="1:13">
      <c r="A37" s="4" t="s">
        <v>797</v>
      </c>
      <c r="B37" s="4" t="s">
        <v>798</v>
      </c>
    </row>
    <row r="38" spans="1:13">
      <c r="A38" s="4" t="s">
        <v>799</v>
      </c>
      <c r="B38" s="4" t="s">
        <v>453</v>
      </c>
      <c r="D38" s="4" t="s">
        <v>453</v>
      </c>
    </row>
    <row r="39" spans="1:13">
      <c r="A39" s="4" t="s">
        <v>800</v>
      </c>
    </row>
    <row r="40" spans="1:13">
      <c r="A40" s="3" t="s">
        <v>735</v>
      </c>
    </row>
    <row r="41" spans="1:13">
      <c r="A41" s="4" t="s">
        <v>801</v>
      </c>
      <c r="H41" s="4" t="s">
        <v>802</v>
      </c>
    </row>
    <row r="42" spans="1:13">
      <c r="A42" s="4" t="s">
        <v>803</v>
      </c>
    </row>
    <row r="43" spans="1:13">
      <c r="A43" s="3" t="s">
        <v>735</v>
      </c>
    </row>
    <row r="44" spans="1:13">
      <c r="A44" s="4" t="s">
        <v>801</v>
      </c>
      <c r="H44" s="4" t="s">
        <v>804</v>
      </c>
    </row>
    <row r="45" spans="1:13">
      <c r="A45" s="4" t="s">
        <v>805</v>
      </c>
    </row>
    <row r="46" spans="1:13">
      <c r="A46" s="3" t="s">
        <v>735</v>
      </c>
    </row>
    <row r="47" spans="1:13">
      <c r="A47" s="4" t="s">
        <v>801</v>
      </c>
      <c r="H47" s="4" t="s">
        <v>806</v>
      </c>
    </row>
    <row r="48" spans="1:13">
      <c r="A48" s="4" t="s">
        <v>807</v>
      </c>
    </row>
    <row r="49" spans="1:13">
      <c r="A49" s="3" t="s">
        <v>735</v>
      </c>
    </row>
    <row r="50" spans="1:13">
      <c r="A50" s="4" t="s">
        <v>808</v>
      </c>
      <c r="B50" s="4" t="s">
        <v>453</v>
      </c>
      <c r="D50" s="4" t="s">
        <v>453</v>
      </c>
    </row>
    <row r="51" spans="1:13">
      <c r="A51" s="4" t="s">
        <v>739</v>
      </c>
    </row>
    <row r="52" spans="1:13">
      <c r="A52" s="3" t="s">
        <v>735</v>
      </c>
    </row>
    <row r="53" spans="1:13">
      <c r="A53" s="4" t="s">
        <v>809</v>
      </c>
      <c r="B53" s="6" t="n">
        <v>690000000</v>
      </c>
    </row>
    <row r="54" spans="1:13">
      <c r="A54" s="4" t="s">
        <v>810</v>
      </c>
    </row>
    <row r="55" spans="1:13">
      <c r="A55" s="3" t="s">
        <v>735</v>
      </c>
    </row>
    <row r="56" spans="1:13">
      <c r="A56" s="4" t="s">
        <v>809</v>
      </c>
      <c r="H56" s="6" t="n">
        <v>690000000</v>
      </c>
      <c r="I56" s="5" t="n">
        <v>690000000</v>
      </c>
    </row>
    <row r="57" spans="1:13">
      <c r="A57" s="4" t="s">
        <v>811</v>
      </c>
    </row>
    <row r="58" spans="1:13">
      <c r="A58" s="3" t="s">
        <v>735</v>
      </c>
    </row>
    <row r="59" spans="1:13">
      <c r="A59" s="4" t="s">
        <v>809</v>
      </c>
      <c r="C59" s="6" t="n">
        <v>690000000</v>
      </c>
    </row>
    <row r="60" spans="1:13">
      <c r="A60" s="4" t="s">
        <v>812</v>
      </c>
    </row>
    <row r="61" spans="1:13">
      <c r="A61" s="3" t="s">
        <v>735</v>
      </c>
    </row>
    <row r="62" spans="1:13">
      <c r="A62" s="4" t="s">
        <v>809</v>
      </c>
      <c r="B62" s="6" t="n">
        <v>310000000</v>
      </c>
      <c r="H62" s="5" t="n">
        <v>310000000</v>
      </c>
      <c r="I62" s="5" t="n">
        <v>310000000</v>
      </c>
      <c r="L62" s="6" t="n">
        <v>310000000</v>
      </c>
    </row>
    <row r="63" spans="1:13">
      <c r="A63" s="4" t="s">
        <v>813</v>
      </c>
    </row>
    <row r="64" spans="1:13">
      <c r="A64" s="3" t="s">
        <v>735</v>
      </c>
    </row>
    <row r="65" spans="1:13">
      <c r="A65" s="4" t="s">
        <v>809</v>
      </c>
      <c r="F65" s="6" t="n">
        <v>1131000000</v>
      </c>
      <c r="G65" s="6" t="n">
        <v>1100000000</v>
      </c>
      <c r="H65" s="6" t="n">
        <v>1131000000</v>
      </c>
      <c r="I65" s="6" t="n">
        <v>1131000000</v>
      </c>
      <c r="L65" s="6" t="n">
        <v>1131000000</v>
      </c>
    </row>
    <row r="66" spans="1:13">
      <c r="A66" s="4" t="s">
        <v>797</v>
      </c>
      <c r="B66" s="4" t="s">
        <v>798</v>
      </c>
      <c r="G66" s="4" t="s">
        <v>621</v>
      </c>
      <c r="M66" s="4" t="s">
        <v>798</v>
      </c>
    </row>
    <row r="67" spans="1:13">
      <c r="A67" s="4" t="s">
        <v>808</v>
      </c>
      <c r="D67" s="4" t="s">
        <v>814</v>
      </c>
    </row>
    <row r="68" spans="1:13">
      <c r="A68" s="4" t="s">
        <v>815</v>
      </c>
    </row>
    <row r="69" spans="1:13">
      <c r="A69" s="3" t="s">
        <v>735</v>
      </c>
    </row>
    <row r="70" spans="1:13">
      <c r="A70" s="4" t="s">
        <v>801</v>
      </c>
      <c r="F70" s="4" t="s">
        <v>816</v>
      </c>
      <c r="G70" s="4" t="s">
        <v>817</v>
      </c>
      <c r="H70" s="4" t="s">
        <v>8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5</v>
      </c>
    </row>
    <row r="2" spans="1:3">
      <c r="A2" s="3" t="s">
        <v>819</v>
      </c>
    </row>
    <row r="3" spans="1:3">
      <c r="A3" s="5" t="n">
        <v>2019</v>
      </c>
      <c r="B3" s="6" t="n">
        <v>79</v>
      </c>
    </row>
    <row r="4" spans="1:3">
      <c r="A4" s="5" t="n">
        <v>2020</v>
      </c>
      <c r="B4" s="5" t="n">
        <v>509</v>
      </c>
    </row>
    <row r="5" spans="1:3">
      <c r="A5" s="5" t="n">
        <v>2021</v>
      </c>
      <c r="B5" s="5" t="n">
        <v>181</v>
      </c>
    </row>
    <row r="6" spans="1:3">
      <c r="A6" s="5" t="n">
        <v>2022</v>
      </c>
      <c r="B6" s="5" t="n">
        <v>102</v>
      </c>
    </row>
    <row r="7" spans="1:3">
      <c r="A7" s="5" t="n">
        <v>2023</v>
      </c>
      <c r="B7" s="5" t="n">
        <v>619</v>
      </c>
    </row>
    <row r="8" spans="1:3">
      <c r="A8" s="4" t="s">
        <v>666</v>
      </c>
      <c r="B8" s="5" t="n">
        <v>1677</v>
      </c>
    </row>
    <row r="9" spans="1:3">
      <c r="A9" s="4" t="s">
        <v>820</v>
      </c>
      <c r="B9" s="5" t="n">
        <v>3167</v>
      </c>
    </row>
    <row r="10" spans="1:3">
      <c r="A10" s="4" t="s">
        <v>821</v>
      </c>
      <c r="B10" s="5" t="n">
        <v>-43</v>
      </c>
      <c r="C10" s="6" t="n">
        <v>-45</v>
      </c>
    </row>
    <row r="11" spans="1:3">
      <c r="A11" s="4" t="s">
        <v>736</v>
      </c>
      <c r="B11" s="6" t="n">
        <v>3124</v>
      </c>
      <c r="C11" s="6" t="n">
        <v>31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2</v>
      </c>
      <c r="B1" s="2" t="s">
        <v>476</v>
      </c>
      <c r="C1" s="2" t="s">
        <v>772</v>
      </c>
      <c r="D1" s="2" t="s">
        <v>440</v>
      </c>
    </row>
    <row r="2" spans="1:4">
      <c r="A2" s="3" t="s">
        <v>735</v>
      </c>
    </row>
    <row r="3" spans="1:4">
      <c r="A3" s="4" t="s">
        <v>779</v>
      </c>
      <c r="B3" s="6" t="n">
        <v>350000000</v>
      </c>
      <c r="C3" s="6" t="n">
        <v>350000000</v>
      </c>
    </row>
    <row r="4" spans="1:4">
      <c r="A4" s="4" t="s">
        <v>823</v>
      </c>
      <c r="B4" s="10" t="n">
        <v>4.75</v>
      </c>
    </row>
    <row r="5" spans="1:4">
      <c r="A5" s="4" t="s">
        <v>824</v>
      </c>
      <c r="B5" s="10" t="n">
        <v>4.25</v>
      </c>
    </row>
    <row r="6" spans="1:4">
      <c r="A6" s="4" t="s">
        <v>825</v>
      </c>
      <c r="B6" s="10" t="n">
        <v>3.75</v>
      </c>
    </row>
    <row r="7" spans="1:4">
      <c r="A7" s="4" t="s">
        <v>560</v>
      </c>
    </row>
    <row r="8" spans="1:4">
      <c r="A8" s="3" t="s">
        <v>735</v>
      </c>
    </row>
    <row r="9" spans="1:4">
      <c r="A9" s="4" t="s">
        <v>561</v>
      </c>
      <c r="B9" s="6" t="n">
        <v>750000000</v>
      </c>
    </row>
    <row r="10" spans="1:4">
      <c r="A10" s="4" t="s">
        <v>826</v>
      </c>
      <c r="B10" s="6" t="n">
        <v>0</v>
      </c>
      <c r="D1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5</v>
      </c>
      <c r="D2" s="2" t="s">
        <v>81</v>
      </c>
      <c r="E2" s="2" t="s">
        <v>424</v>
      </c>
    </row>
    <row r="3" spans="1:5">
      <c r="A3" s="3" t="s">
        <v>828</v>
      </c>
    </row>
    <row r="4" spans="1:5">
      <c r="A4" s="4" t="s">
        <v>829</v>
      </c>
      <c r="B4" s="6" t="n">
        <v>3370</v>
      </c>
    </row>
    <row r="5" spans="1:5">
      <c r="A5" s="4" t="s">
        <v>830</v>
      </c>
      <c r="B5" s="5" t="n">
        <v>-73</v>
      </c>
      <c r="C5" s="6" t="n">
        <v>55</v>
      </c>
      <c r="D5" s="6" t="n">
        <v>19</v>
      </c>
    </row>
    <row r="6" spans="1:5">
      <c r="A6" s="4" t="s">
        <v>831</v>
      </c>
      <c r="E6" s="6" t="n">
        <v>1</v>
      </c>
    </row>
    <row r="7" spans="1:5">
      <c r="A7" s="4" t="s">
        <v>832</v>
      </c>
      <c r="B7" s="5" t="n">
        <v>7</v>
      </c>
      <c r="C7" s="5" t="n">
        <v>-18</v>
      </c>
      <c r="D7" s="5" t="n">
        <v>-7</v>
      </c>
    </row>
    <row r="8" spans="1:5">
      <c r="A8" s="4" t="s">
        <v>833</v>
      </c>
      <c r="B8" s="5" t="n">
        <v>-6</v>
      </c>
      <c r="D8" s="5" t="n">
        <v>-8</v>
      </c>
    </row>
    <row r="9" spans="1:5">
      <c r="A9" s="4" t="s">
        <v>834</v>
      </c>
      <c r="B9" s="5" t="n">
        <v>3308</v>
      </c>
      <c r="C9" s="5" t="n">
        <v>3370</v>
      </c>
    </row>
    <row r="10" spans="1:5">
      <c r="A10" s="4" t="s">
        <v>65</v>
      </c>
    </row>
    <row r="11" spans="1:5">
      <c r="A11" s="3" t="s">
        <v>828</v>
      </c>
    </row>
    <row r="12" spans="1:5">
      <c r="A12" s="4" t="s">
        <v>829</v>
      </c>
      <c r="B12" s="5" t="n">
        <v>33</v>
      </c>
      <c r="C12" s="5" t="n">
        <v>-4</v>
      </c>
      <c r="D12" s="5" t="n">
        <v>-8</v>
      </c>
    </row>
    <row r="13" spans="1:5">
      <c r="A13" s="4" t="s">
        <v>831</v>
      </c>
      <c r="E13" s="5" t="n">
        <v>9</v>
      </c>
    </row>
    <row r="14" spans="1:5">
      <c r="A14" s="4" t="s">
        <v>834</v>
      </c>
      <c r="B14" s="5" t="n">
        <v>-30</v>
      </c>
      <c r="C14" s="5" t="n">
        <v>33</v>
      </c>
      <c r="D14" s="5" t="n">
        <v>-4</v>
      </c>
    </row>
    <row r="15" spans="1:5">
      <c r="A15" s="4" t="s">
        <v>104</v>
      </c>
    </row>
    <row r="16" spans="1:5">
      <c r="A16" s="3" t="s">
        <v>828</v>
      </c>
    </row>
    <row r="17" spans="1:5">
      <c r="A17" s="4" t="s">
        <v>829</v>
      </c>
      <c r="B17" s="5" t="n">
        <v>17</v>
      </c>
      <c r="C17" s="5" t="n">
        <v>-7</v>
      </c>
      <c r="D17" s="5" t="n">
        <v>0</v>
      </c>
    </row>
    <row r="18" spans="1:5">
      <c r="A18" s="4" t="s">
        <v>830</v>
      </c>
      <c r="B18" s="5" t="n">
        <v>-65</v>
      </c>
      <c r="C18" s="5" t="n">
        <v>36</v>
      </c>
      <c r="D18" s="5" t="n">
        <v>-8</v>
      </c>
    </row>
    <row r="19" spans="1:5">
      <c r="A19" s="4" t="s">
        <v>831</v>
      </c>
      <c r="E19" s="5" t="n">
        <v>3</v>
      </c>
    </row>
    <row r="20" spans="1:5">
      <c r="A20" s="4" t="s">
        <v>832</v>
      </c>
      <c r="B20" s="5" t="n">
        <v>4</v>
      </c>
      <c r="C20" s="5" t="n">
        <v>-12</v>
      </c>
      <c r="D20" s="5" t="n">
        <v>1</v>
      </c>
    </row>
    <row r="21" spans="1:5">
      <c r="A21" s="4" t="s">
        <v>833</v>
      </c>
      <c r="B21" s="5" t="n">
        <v>0</v>
      </c>
      <c r="D21" s="5" t="n">
        <v>0</v>
      </c>
    </row>
    <row r="22" spans="1:5">
      <c r="A22" s="4" t="s">
        <v>834</v>
      </c>
      <c r="B22" s="5" t="n">
        <v>-41</v>
      </c>
      <c r="C22" s="5" t="n">
        <v>17</v>
      </c>
      <c r="D22" s="5" t="n">
        <v>-7</v>
      </c>
    </row>
    <row r="23" spans="1:5">
      <c r="A23" s="4" t="s">
        <v>105</v>
      </c>
    </row>
    <row r="24" spans="1:5">
      <c r="A24" s="3" t="s">
        <v>828</v>
      </c>
    </row>
    <row r="25" spans="1:5">
      <c r="A25" s="4" t="s">
        <v>829</v>
      </c>
      <c r="B25" s="5" t="n">
        <v>14</v>
      </c>
      <c r="C25" s="5" t="n">
        <v>10</v>
      </c>
      <c r="D25" s="5" t="n">
        <v>-4</v>
      </c>
    </row>
    <row r="26" spans="1:5">
      <c r="A26" s="4" t="s">
        <v>830</v>
      </c>
      <c r="B26" s="5" t="n">
        <v>-7</v>
      </c>
      <c r="C26" s="5" t="n">
        <v>10</v>
      </c>
      <c r="D26" s="5" t="n">
        <v>26</v>
      </c>
    </row>
    <row r="27" spans="1:5">
      <c r="A27" s="4" t="s">
        <v>831</v>
      </c>
      <c r="E27" s="5" t="n">
        <v>10</v>
      </c>
    </row>
    <row r="28" spans="1:5">
      <c r="A28" s="4" t="s">
        <v>832</v>
      </c>
      <c r="B28" s="5" t="n">
        <v>3</v>
      </c>
      <c r="C28" s="5" t="n">
        <v>-6</v>
      </c>
      <c r="D28" s="5" t="n">
        <v>-10</v>
      </c>
    </row>
    <row r="29" spans="1:5">
      <c r="A29" s="4" t="s">
        <v>833</v>
      </c>
      <c r="B29" s="5" t="n">
        <v>-6</v>
      </c>
      <c r="D29" s="5" t="n">
        <v>-2</v>
      </c>
    </row>
    <row r="30" spans="1:5">
      <c r="A30" s="4" t="s">
        <v>834</v>
      </c>
      <c r="B30" s="5" t="n">
        <v>14</v>
      </c>
      <c r="C30" s="5" t="n">
        <v>14</v>
      </c>
      <c r="D30" s="5" t="n">
        <v>10</v>
      </c>
    </row>
    <row r="31" spans="1:5">
      <c r="A31" s="4" t="s">
        <v>106</v>
      </c>
    </row>
    <row r="32" spans="1:5">
      <c r="A32" s="3" t="s">
        <v>828</v>
      </c>
    </row>
    <row r="33" spans="1:5">
      <c r="A33" s="4" t="s">
        <v>829</v>
      </c>
      <c r="B33" s="5" t="n">
        <v>2</v>
      </c>
      <c r="C33" s="5" t="n">
        <v>-7</v>
      </c>
      <c r="D33" s="5" t="n">
        <v>-4</v>
      </c>
    </row>
    <row r="34" spans="1:5">
      <c r="A34" s="4" t="s">
        <v>830</v>
      </c>
      <c r="B34" s="5" t="n">
        <v>-1</v>
      </c>
      <c r="C34" s="5" t="n">
        <v>9</v>
      </c>
      <c r="D34" s="5" t="n">
        <v>1</v>
      </c>
    </row>
    <row r="35" spans="1:5">
      <c r="A35" s="4" t="s">
        <v>831</v>
      </c>
      <c r="E35" s="6" t="n">
        <v>-4</v>
      </c>
    </row>
    <row r="36" spans="1:5">
      <c r="A36" s="4" t="s">
        <v>832</v>
      </c>
      <c r="B36" s="5" t="n">
        <v>0</v>
      </c>
      <c r="C36" s="5" t="n">
        <v>0</v>
      </c>
      <c r="D36" s="5" t="n">
        <v>2</v>
      </c>
    </row>
    <row r="37" spans="1:5">
      <c r="A37" s="4" t="s">
        <v>833</v>
      </c>
      <c r="B37" s="5" t="n">
        <v>0</v>
      </c>
      <c r="D37" s="5" t="n">
        <v>-6</v>
      </c>
    </row>
    <row r="38" spans="1:5">
      <c r="A38" s="4" t="s">
        <v>834</v>
      </c>
      <c r="B38" s="6" t="n">
        <v>-3</v>
      </c>
      <c r="C38" s="6" t="n">
        <v>2</v>
      </c>
      <c r="D38" s="6"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81</v>
      </c>
    </row>
    <row r="3" spans="1:4">
      <c r="A3" s="3" t="s">
        <v>836</v>
      </c>
    </row>
    <row r="4" spans="1:4">
      <c r="A4" s="4" t="s">
        <v>837</v>
      </c>
      <c r="B4" s="6" t="n">
        <v>145</v>
      </c>
      <c r="C4" s="6" t="n">
        <v>87</v>
      </c>
    </row>
    <row r="5" spans="1:4">
      <c r="A5" s="4" t="s">
        <v>838</v>
      </c>
      <c r="B5" s="5" t="n">
        <v>41</v>
      </c>
      <c r="C5" s="5" t="n">
        <v>64</v>
      </c>
    </row>
    <row r="6" spans="1:4">
      <c r="A6" s="4" t="s">
        <v>135</v>
      </c>
      <c r="B6" s="5" t="n">
        <v>357</v>
      </c>
      <c r="C6" s="5" t="n">
        <v>302</v>
      </c>
    </row>
    <row r="7" spans="1:4">
      <c r="A7" s="4" t="s">
        <v>836</v>
      </c>
      <c r="B7" s="5" t="n">
        <v>543</v>
      </c>
      <c r="C7" s="5" t="n">
        <v>453</v>
      </c>
    </row>
    <row r="8" spans="1:4">
      <c r="A8" s="3" t="s">
        <v>839</v>
      </c>
    </row>
    <row r="9" spans="1:4">
      <c r="A9" s="4" t="s">
        <v>840</v>
      </c>
      <c r="B9" s="5" t="n">
        <v>26</v>
      </c>
      <c r="C9" s="5" t="n">
        <v>37</v>
      </c>
    </row>
    <row r="10" spans="1:4">
      <c r="A10" s="4" t="s">
        <v>135</v>
      </c>
      <c r="B10" s="5" t="n">
        <v>156</v>
      </c>
      <c r="C10" s="5" t="n">
        <v>217</v>
      </c>
    </row>
    <row r="11" spans="1:4">
      <c r="A11" s="4" t="s">
        <v>841</v>
      </c>
      <c r="B11" s="5" t="n">
        <v>182</v>
      </c>
      <c r="C11" s="5" t="n">
        <v>254</v>
      </c>
    </row>
    <row r="12" spans="1:4">
      <c r="A12" s="3" t="s">
        <v>842</v>
      </c>
    </row>
    <row r="13" spans="1:4">
      <c r="A13" s="4" t="s">
        <v>843</v>
      </c>
      <c r="B13" s="5" t="n">
        <v>650</v>
      </c>
      <c r="C13" s="5" t="n">
        <v>747</v>
      </c>
    </row>
    <row r="14" spans="1:4">
      <c r="A14" s="4" t="s">
        <v>654</v>
      </c>
      <c r="B14" s="5" t="n">
        <v>547</v>
      </c>
      <c r="C14" s="5" t="n">
        <v>557</v>
      </c>
    </row>
    <row r="15" spans="1:4">
      <c r="A15" s="4" t="s">
        <v>844</v>
      </c>
      <c r="B15" s="5" t="n">
        <v>276</v>
      </c>
      <c r="C15" s="5" t="n">
        <v>293</v>
      </c>
    </row>
    <row r="16" spans="1:4">
      <c r="A16" s="4" t="s">
        <v>135</v>
      </c>
      <c r="B16" s="5" t="n">
        <v>3</v>
      </c>
      <c r="C16" s="5" t="n">
        <v>42</v>
      </c>
    </row>
    <row r="17" spans="1:4">
      <c r="A17" s="4" t="s">
        <v>845</v>
      </c>
      <c r="B17" s="5" t="n">
        <v>1476</v>
      </c>
      <c r="C17" s="5" t="n">
        <v>1639</v>
      </c>
    </row>
    <row r="18" spans="1:4">
      <c r="A18" s="3" t="s">
        <v>846</v>
      </c>
    </row>
    <row r="19" spans="1:4">
      <c r="A19" s="4" t="s">
        <v>847</v>
      </c>
      <c r="B19" s="5" t="n">
        <v>248</v>
      </c>
      <c r="C19" s="5" t="n">
        <v>245</v>
      </c>
    </row>
    <row r="20" spans="1:4">
      <c r="A20" s="4" t="s">
        <v>848</v>
      </c>
      <c r="B20" s="5" t="n">
        <v>225</v>
      </c>
      <c r="C20" s="5" t="n">
        <v>236</v>
      </c>
    </row>
    <row r="21" spans="1:4">
      <c r="A21" s="4" t="s">
        <v>135</v>
      </c>
      <c r="B21" s="5" t="n">
        <v>0</v>
      </c>
      <c r="C21" s="5" t="n">
        <v>6</v>
      </c>
    </row>
    <row r="22" spans="1:4">
      <c r="A22" s="4" t="s">
        <v>849</v>
      </c>
      <c r="B22" s="5" t="n">
        <v>473</v>
      </c>
      <c r="C22" s="5" t="n">
        <v>487</v>
      </c>
    </row>
    <row r="23" spans="1:4">
      <c r="A23" s="3" t="s">
        <v>850</v>
      </c>
    </row>
    <row r="24" spans="1:4">
      <c r="A24" s="4" t="s">
        <v>851</v>
      </c>
      <c r="B24" s="5" t="n">
        <v>-145</v>
      </c>
      <c r="C24" s="5" t="n">
        <v>-148</v>
      </c>
      <c r="D24" s="6" t="n">
        <v>-96</v>
      </c>
    </row>
    <row r="25" spans="1:4">
      <c r="A25" s="4" t="s">
        <v>852</v>
      </c>
      <c r="B25" s="5" t="n">
        <v>7</v>
      </c>
      <c r="C25" s="5" t="n">
        <v>8</v>
      </c>
      <c r="D25" s="5" t="n">
        <v>10</v>
      </c>
    </row>
    <row r="26" spans="1:4">
      <c r="A26" s="4" t="s">
        <v>850</v>
      </c>
      <c r="B26" s="5" t="n">
        <v>-138</v>
      </c>
      <c r="C26" s="5" t="n">
        <v>-140</v>
      </c>
      <c r="D26" s="5" t="n">
        <v>-86</v>
      </c>
    </row>
    <row r="27" spans="1:4">
      <c r="A27" s="3" t="s">
        <v>93</v>
      </c>
    </row>
    <row r="28" spans="1:4">
      <c r="A28" s="4" t="s">
        <v>148</v>
      </c>
      <c r="B28" s="5" t="n">
        <v>0</v>
      </c>
      <c r="C28" s="5" t="n">
        <v>-33</v>
      </c>
      <c r="D28" s="5" t="n">
        <v>0</v>
      </c>
    </row>
    <row r="29" spans="1:4">
      <c r="A29" s="4" t="s">
        <v>853</v>
      </c>
      <c r="B29" s="5" t="n">
        <v>2</v>
      </c>
      <c r="C29" s="5" t="n">
        <v>5</v>
      </c>
      <c r="D29" s="5" t="n">
        <v>-18</v>
      </c>
    </row>
    <row r="30" spans="1:4">
      <c r="A30" s="4" t="s">
        <v>854</v>
      </c>
      <c r="B30" s="5" t="n">
        <v>-3</v>
      </c>
      <c r="C30" s="5" t="n">
        <v>2</v>
      </c>
      <c r="D30" s="5" t="n">
        <v>5</v>
      </c>
    </row>
    <row r="31" spans="1:4">
      <c r="A31" s="4" t="s">
        <v>93</v>
      </c>
      <c r="B31" s="5" t="n">
        <v>-1</v>
      </c>
      <c r="C31" s="5" t="n">
        <v>-26</v>
      </c>
      <c r="D31" s="6" t="n">
        <v>-13</v>
      </c>
    </row>
    <row r="32" spans="1:4">
      <c r="A32" s="3" t="s">
        <v>855</v>
      </c>
    </row>
    <row r="33" spans="1:4">
      <c r="A33" s="4" t="s">
        <v>856</v>
      </c>
      <c r="B33" s="5" t="n">
        <v>146</v>
      </c>
    </row>
    <row r="34" spans="1:4">
      <c r="A34" s="4" t="s">
        <v>837</v>
      </c>
      <c r="B34" s="5" t="n">
        <v>167</v>
      </c>
      <c r="C34" s="5" t="n">
        <v>100</v>
      </c>
    </row>
    <row r="35" spans="1:4">
      <c r="A35" s="4" t="s">
        <v>857</v>
      </c>
      <c r="B35" s="6" t="n">
        <v>29</v>
      </c>
      <c r="C35" s="5" t="n">
        <v>30</v>
      </c>
    </row>
    <row r="36" spans="1:4">
      <c r="A36" s="4" t="s">
        <v>858</v>
      </c>
    </row>
    <row r="37" spans="1:4">
      <c r="A37" s="3" t="s">
        <v>855</v>
      </c>
    </row>
    <row r="38" spans="1:4">
      <c r="A38" s="4" t="s">
        <v>415</v>
      </c>
      <c r="C38" s="5" t="n">
        <v>28</v>
      </c>
    </row>
    <row r="39" spans="1:4">
      <c r="A39" s="4" t="s">
        <v>859</v>
      </c>
    </row>
    <row r="40" spans="1:4">
      <c r="A40" s="3" t="s">
        <v>855</v>
      </c>
    </row>
    <row r="41" spans="1:4">
      <c r="A41" s="4" t="s">
        <v>415</v>
      </c>
      <c r="C41" s="6" t="n">
        <v>-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81</v>
      </c>
    </row>
    <row r="3" spans="1:4">
      <c r="A3" s="3" t="s">
        <v>226</v>
      </c>
    </row>
    <row r="4" spans="1:4">
      <c r="A4" s="4" t="s">
        <v>861</v>
      </c>
      <c r="B4" s="5" t="n">
        <v>151</v>
      </c>
      <c r="C4" s="5" t="n">
        <v>152</v>
      </c>
      <c r="D4" s="5" t="n">
        <v>102</v>
      </c>
    </row>
    <row r="5" spans="1:4">
      <c r="A5" s="4" t="s">
        <v>862</v>
      </c>
      <c r="B5" s="5" t="n">
        <v>2</v>
      </c>
      <c r="C5" s="5" t="n">
        <v>2</v>
      </c>
      <c r="D5" s="5" t="n">
        <v>2</v>
      </c>
    </row>
    <row r="6" spans="1:4">
      <c r="A6" s="4" t="s">
        <v>863</v>
      </c>
      <c r="B6" s="5" t="n">
        <v>153</v>
      </c>
      <c r="C6" s="5" t="n">
        <v>154</v>
      </c>
      <c r="D6" s="5" t="n">
        <v>1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64</v>
      </c>
      <c r="B1" s="2" t="s">
        <v>1</v>
      </c>
    </row>
    <row r="2" spans="1:2">
      <c r="B2" s="2" t="s">
        <v>865</v>
      </c>
    </row>
    <row r="3" spans="1:2">
      <c r="A3" s="3" t="s">
        <v>866</v>
      </c>
    </row>
    <row r="4" spans="1:2">
      <c r="A4" s="4" t="s">
        <v>867</v>
      </c>
      <c r="B4"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8</v>
      </c>
      <c r="B1" s="2" t="s">
        <v>668</v>
      </c>
      <c r="C1" s="2" t="s">
        <v>1</v>
      </c>
    </row>
    <row r="2" spans="1:5">
      <c r="B2" s="2" t="s">
        <v>2</v>
      </c>
      <c r="C2" s="2" t="s">
        <v>2</v>
      </c>
      <c r="D2" s="2" t="s">
        <v>35</v>
      </c>
      <c r="E2" s="2" t="s">
        <v>81</v>
      </c>
    </row>
    <row r="3" spans="1:5">
      <c r="A3" s="3" t="s">
        <v>869</v>
      </c>
    </row>
    <row r="4" spans="1:5">
      <c r="A4" s="4" t="s">
        <v>870</v>
      </c>
      <c r="B4" s="11" t="n">
        <v>3.3</v>
      </c>
    </row>
    <row r="5" spans="1:5">
      <c r="A5" s="4" t="s">
        <v>871</v>
      </c>
      <c r="B5" s="11" t="n">
        <v>0.7</v>
      </c>
    </row>
    <row r="6" spans="1:5">
      <c r="A6" s="4" t="s">
        <v>872</v>
      </c>
      <c r="C6" s="6" t="n">
        <v>167000000</v>
      </c>
      <c r="D6" s="6" t="n">
        <v>0</v>
      </c>
      <c r="E6" s="6" t="n">
        <v>0</v>
      </c>
    </row>
    <row r="7" spans="1:5">
      <c r="A7" s="4" t="s">
        <v>873</v>
      </c>
    </row>
    <row r="8" spans="1:5">
      <c r="A8" s="3" t="s">
        <v>869</v>
      </c>
    </row>
    <row r="9" spans="1:5">
      <c r="A9" s="4" t="s">
        <v>874</v>
      </c>
      <c r="C9" s="5" t="n">
        <v>4</v>
      </c>
    </row>
    <row r="10" spans="1:5">
      <c r="A10" s="4" t="s">
        <v>872</v>
      </c>
      <c r="B10" s="6" t="n">
        <v>2500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5</v>
      </c>
      <c r="D2" s="2" t="s">
        <v>4</v>
      </c>
      <c r="E2" s="2" t="s">
        <v>876</v>
      </c>
    </row>
    <row r="3" spans="1:5">
      <c r="A3" s="4" t="s">
        <v>877</v>
      </c>
    </row>
    <row r="4" spans="1:5">
      <c r="A4" s="3" t="s">
        <v>878</v>
      </c>
    </row>
    <row r="5" spans="1:5">
      <c r="A5" s="4" t="s">
        <v>879</v>
      </c>
      <c r="E5" s="4" t="s">
        <v>880</v>
      </c>
    </row>
    <row r="6" spans="1:5">
      <c r="A6" s="4" t="s">
        <v>881</v>
      </c>
      <c r="E6" s="4" t="s">
        <v>882</v>
      </c>
    </row>
    <row r="7" spans="1:5">
      <c r="A7" s="4" t="s">
        <v>883</v>
      </c>
      <c r="B7" s="4" t="s">
        <v>798</v>
      </c>
    </row>
    <row r="8" spans="1:5">
      <c r="A8" s="4" t="s">
        <v>884</v>
      </c>
      <c r="B8" s="4" t="s">
        <v>457</v>
      </c>
    </row>
    <row r="9" spans="1:5">
      <c r="A9" s="4" t="s">
        <v>885</v>
      </c>
      <c r="B9" s="5" t="n">
        <v>5</v>
      </c>
    </row>
    <row r="10" spans="1:5">
      <c r="A10" s="4" t="s">
        <v>886</v>
      </c>
    </row>
    <row r="11" spans="1:5">
      <c r="A11" s="3" t="s">
        <v>878</v>
      </c>
    </row>
    <row r="12" spans="1:5">
      <c r="A12" s="4" t="s">
        <v>885</v>
      </c>
      <c r="B12" s="11" t="n">
        <v>4.6</v>
      </c>
    </row>
    <row r="13" spans="1:5">
      <c r="A13" s="4" t="s">
        <v>887</v>
      </c>
      <c r="B13" s="4" t="s">
        <v>888</v>
      </c>
    </row>
    <row r="14" spans="1:5">
      <c r="A14" s="4" t="s">
        <v>889</v>
      </c>
      <c r="D14" s="4" t="s">
        <v>890</v>
      </c>
    </row>
    <row r="15" spans="1:5">
      <c r="A15" s="4" t="s">
        <v>891</v>
      </c>
      <c r="B15" s="4" t="s">
        <v>892</v>
      </c>
    </row>
    <row r="16" spans="1:5">
      <c r="A16" s="4" t="s">
        <v>893</v>
      </c>
      <c r="B16" s="6" t="n">
        <v>11</v>
      </c>
      <c r="C16" s="6" t="n">
        <v>1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1</v>
      </c>
    </row>
    <row r="3" spans="1:4">
      <c r="A3" s="3" t="s">
        <v>878</v>
      </c>
    </row>
    <row r="4" spans="1:4">
      <c r="A4" s="4" t="s">
        <v>895</v>
      </c>
      <c r="B4" s="6" t="n">
        <v>11</v>
      </c>
      <c r="C4" s="6" t="n">
        <v>17</v>
      </c>
      <c r="D4" s="6" t="n">
        <v>14</v>
      </c>
    </row>
    <row r="5" spans="1:4">
      <c r="A5" s="4" t="s">
        <v>896</v>
      </c>
    </row>
    <row r="6" spans="1:4">
      <c r="A6" s="3" t="s">
        <v>878</v>
      </c>
    </row>
    <row r="7" spans="1:4">
      <c r="A7" s="4" t="s">
        <v>897</v>
      </c>
      <c r="B7" s="6" t="n">
        <v>44</v>
      </c>
      <c r="C7" s="6" t="n">
        <v>43</v>
      </c>
      <c r="D7" s="6" t="n">
        <v>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 customWidth="1" max="6" min="6" width="14"/>
  </cols>
  <sheetData>
    <row r="1" spans="1:6">
      <c r="A1" s="1" t="s">
        <v>898</v>
      </c>
      <c r="B1" s="2" t="s">
        <v>899</v>
      </c>
      <c r="C1" s="2" t="s">
        <v>900</v>
      </c>
      <c r="D1" s="2" t="s">
        <v>1</v>
      </c>
    </row>
    <row r="2" spans="1:6">
      <c r="B2" s="2" t="s">
        <v>81</v>
      </c>
      <c r="C2" s="2" t="s">
        <v>901</v>
      </c>
      <c r="D2" s="2" t="s">
        <v>2</v>
      </c>
      <c r="E2" s="2" t="s">
        <v>35</v>
      </c>
      <c r="F2" s="2" t="s">
        <v>81</v>
      </c>
    </row>
    <row r="3" spans="1:6">
      <c r="A3" s="4" t="s">
        <v>902</v>
      </c>
    </row>
    <row r="4" spans="1:6">
      <c r="A4" s="3" t="s">
        <v>878</v>
      </c>
    </row>
    <row r="5" spans="1:6">
      <c r="A5" s="4" t="s">
        <v>903</v>
      </c>
      <c r="B5" s="4" t="s">
        <v>904</v>
      </c>
      <c r="C5" s="4" t="s">
        <v>905</v>
      </c>
      <c r="D5" s="4" t="s">
        <v>904</v>
      </c>
      <c r="E5" s="4" t="s">
        <v>904</v>
      </c>
    </row>
    <row r="6" spans="1:6">
      <c r="A6" s="4" t="s">
        <v>906</v>
      </c>
      <c r="D6" s="6" t="n">
        <v>6</v>
      </c>
    </row>
    <row r="7" spans="1:6">
      <c r="A7" s="4" t="s">
        <v>907</v>
      </c>
      <c r="D7" s="4" t="s">
        <v>814</v>
      </c>
    </row>
    <row r="8" spans="1:6">
      <c r="A8" s="4" t="s">
        <v>908</v>
      </c>
      <c r="D8" s="6" t="n">
        <v>6</v>
      </c>
      <c r="E8" s="6" t="n">
        <v>7</v>
      </c>
      <c r="F8" s="6" t="n">
        <v>1</v>
      </c>
    </row>
    <row r="9" spans="1:6">
      <c r="A9" s="4" t="s">
        <v>909</v>
      </c>
    </row>
    <row r="10" spans="1:6">
      <c r="A10" s="3" t="s">
        <v>878</v>
      </c>
    </row>
    <row r="11" spans="1:6">
      <c r="A11" s="4" t="s">
        <v>903</v>
      </c>
      <c r="D11" s="4" t="s">
        <v>466</v>
      </c>
    </row>
    <row r="12" spans="1:6">
      <c r="A12" s="4" t="s">
        <v>877</v>
      </c>
    </row>
    <row r="13" spans="1:6">
      <c r="A13" s="3" t="s">
        <v>878</v>
      </c>
    </row>
    <row r="14" spans="1:6">
      <c r="A14" s="4" t="s">
        <v>884</v>
      </c>
      <c r="D14" s="4" t="s">
        <v>457</v>
      </c>
    </row>
    <row r="15" spans="1:6">
      <c r="A15" s="4" t="s">
        <v>910</v>
      </c>
    </row>
    <row r="16" spans="1:6">
      <c r="A16" s="3" t="s">
        <v>878</v>
      </c>
    </row>
    <row r="17" spans="1:6">
      <c r="A17" s="4" t="s">
        <v>884</v>
      </c>
      <c r="D17" s="4" t="s">
        <v>457</v>
      </c>
    </row>
    <row r="18" spans="1:6">
      <c r="A18" s="4" t="s">
        <v>911</v>
      </c>
    </row>
    <row r="19" spans="1:6">
      <c r="A19" s="3" t="s">
        <v>878</v>
      </c>
    </row>
    <row r="20" spans="1:6">
      <c r="A20" s="4" t="s">
        <v>903</v>
      </c>
      <c r="D20" s="4" t="s">
        <v>912</v>
      </c>
    </row>
    <row r="21" spans="1:6">
      <c r="A21" s="4" t="s">
        <v>884</v>
      </c>
      <c r="D21" s="4" t="s">
        <v>457</v>
      </c>
    </row>
    <row r="22" spans="1:6">
      <c r="A22" s="4" t="s">
        <v>913</v>
      </c>
    </row>
    <row r="23" spans="1:6">
      <c r="A23" s="3" t="s">
        <v>878</v>
      </c>
    </row>
    <row r="24" spans="1:6">
      <c r="A24" s="4" t="s">
        <v>884</v>
      </c>
      <c r="D24" s="4" t="s">
        <v>453</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5:52Z</dcterms:created>
  <dcterms:modified xmlns:dcterms="http://purl.org/dc/terms/" xmlns:xsi="http://www.w3.org/2001/XMLSchema-instance" xsi:type="dcterms:W3CDTF">2019-02-19T17:15:52Z</dcterms:modified>
</cp:coreProperties>
</file>